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GENERAL INFORMATION" sheetId="10" state="visible" r:id="rId10"/>
    <sheet xmlns:r="http://schemas.openxmlformats.org/officeDocument/2006/relationships" name="SUMMARY OF SIGNIFICANT ACCOUNTI" sheetId="11" state="visible" r:id="rId11"/>
    <sheet xmlns:r="http://schemas.openxmlformats.org/officeDocument/2006/relationships" name="SEGMENT REPORTING" sheetId="12" state="visible" r:id="rId12"/>
    <sheet xmlns:r="http://schemas.openxmlformats.org/officeDocument/2006/relationships" name="CASH FLOW INFORMATION" sheetId="13" state="visible" r:id="rId13"/>
    <sheet xmlns:r="http://schemas.openxmlformats.org/officeDocument/2006/relationships" name="VESSEL ACQUISITIONS AND DISPOSI" sheetId="14" state="visible" r:id="rId14"/>
    <sheet xmlns:r="http://schemas.openxmlformats.org/officeDocument/2006/relationships" name="NET EARNINGS (LOSS) PER SHARE"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FAIR VALUE OF FINANCIAL INSTRUM" sheetId="19" state="visible" r:id="rId19"/>
    <sheet xmlns:r="http://schemas.openxmlformats.org/officeDocument/2006/relationships" name="PREPAID EXPENSES AND OTHER CURR" sheetId="20" state="visible" r:id="rId20"/>
    <sheet xmlns:r="http://schemas.openxmlformats.org/officeDocument/2006/relationships" name="FIXED ASSETS" sheetId="21" state="visible" r:id="rId21"/>
    <sheet xmlns:r="http://schemas.openxmlformats.org/officeDocument/2006/relationships" name="ACCOUNTS PAYABLE AND ACCRUED EX" sheetId="22" state="visible" r:id="rId22"/>
    <sheet xmlns:r="http://schemas.openxmlformats.org/officeDocument/2006/relationships" name="VOYAGE REVENUES" sheetId="23" state="visible" r:id="rId23"/>
    <sheet xmlns:r="http://schemas.openxmlformats.org/officeDocument/2006/relationships" name="LEASES" sheetId="24" state="visible" r:id="rId24"/>
    <sheet xmlns:r="http://schemas.openxmlformats.org/officeDocument/2006/relationships" name="SAVINGS PLAN" sheetId="25" state="visible" r:id="rId25"/>
    <sheet xmlns:r="http://schemas.openxmlformats.org/officeDocument/2006/relationships" name="STOCK-BASED COMPENSATION" sheetId="26" state="visible" r:id="rId26"/>
    <sheet xmlns:r="http://schemas.openxmlformats.org/officeDocument/2006/relationships" name="LEGAL PROCEEDING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GENERAL INFORMATION (Tables)" sheetId="34" state="visible" r:id="rId34"/>
    <sheet xmlns:r="http://schemas.openxmlformats.org/officeDocument/2006/relationships" name="SUMMARY OF SIGNIFICANT ACCOUN_3" sheetId="35" state="visible" r:id="rId35"/>
    <sheet xmlns:r="http://schemas.openxmlformats.org/officeDocument/2006/relationships" name="SEGMENT REPORTING (Tables)" sheetId="36" state="visible" r:id="rId36"/>
    <sheet xmlns:r="http://schemas.openxmlformats.org/officeDocument/2006/relationships" name="NET EARNINGS (LOSS) PER SHARE (" sheetId="37" state="visible" r:id="rId37"/>
    <sheet xmlns:r="http://schemas.openxmlformats.org/officeDocument/2006/relationships" name="DEBT (Tables)" sheetId="38" state="visible" r:id="rId38"/>
    <sheet xmlns:r="http://schemas.openxmlformats.org/officeDocument/2006/relationships" name="DERIVATIVE INSTRUMENTS (Tables)" sheetId="39" state="visible" r:id="rId39"/>
    <sheet xmlns:r="http://schemas.openxmlformats.org/officeDocument/2006/relationships" name="FAIR VALUE OF FINANCIAL INSTR_2" sheetId="40" state="visible" r:id="rId40"/>
    <sheet xmlns:r="http://schemas.openxmlformats.org/officeDocument/2006/relationships" name="PREPAID EXPENSES AND OTHER CU_2" sheetId="41" state="visible" r:id="rId41"/>
    <sheet xmlns:r="http://schemas.openxmlformats.org/officeDocument/2006/relationships" name="FIXED ASSETS (Tables)" sheetId="42" state="visible" r:id="rId42"/>
    <sheet xmlns:r="http://schemas.openxmlformats.org/officeDocument/2006/relationships" name="ACCOUNTS PAYABLE AND ACCRUED _2" sheetId="43" state="visible" r:id="rId43"/>
    <sheet xmlns:r="http://schemas.openxmlformats.org/officeDocument/2006/relationships" name="VOYAGE REVENUES (Tables)" sheetId="44" state="visible" r:id="rId44"/>
    <sheet xmlns:r="http://schemas.openxmlformats.org/officeDocument/2006/relationships" name="LEASES (Tables)" sheetId="45" state="visible" r:id="rId45"/>
    <sheet xmlns:r="http://schemas.openxmlformats.org/officeDocument/2006/relationships" name="STOCK-BASED COMPENSATION (Table" sheetId="46" state="visible" r:id="rId46"/>
    <sheet xmlns:r="http://schemas.openxmlformats.org/officeDocument/2006/relationships" name="GENERAL INFORMATION (Details)" sheetId="47" state="visible" r:id="rId47"/>
    <sheet xmlns:r="http://schemas.openxmlformats.org/officeDocument/2006/relationships" name="GENERAL INFORMATION - Vessel De"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SEGMENT REPORTING (Details)" sheetId="61" state="visible" r:id="rId61"/>
    <sheet xmlns:r="http://schemas.openxmlformats.org/officeDocument/2006/relationships" name="CASH FLOW INFORMATION - Non-cas" sheetId="62" state="visible" r:id="rId62"/>
    <sheet xmlns:r="http://schemas.openxmlformats.org/officeDocument/2006/relationships" name="CASH FLOW INFORMATION - Stock-B" sheetId="63" state="visible" r:id="rId63"/>
    <sheet xmlns:r="http://schemas.openxmlformats.org/officeDocument/2006/relationships" name="VESSEL ACQUISITIONS AND DISPO_2" sheetId="64" state="visible" r:id="rId64"/>
    <sheet xmlns:r="http://schemas.openxmlformats.org/officeDocument/2006/relationships" name="NET EARNINGS (LOSS) PER SHARE_2" sheetId="65" state="visible" r:id="rId65"/>
    <sheet xmlns:r="http://schemas.openxmlformats.org/officeDocument/2006/relationships" name="RELATED PARTY TRANSACTIONS (Det" sheetId="66" state="visible" r:id="rId66"/>
    <sheet xmlns:r="http://schemas.openxmlformats.org/officeDocument/2006/relationships" name="DEBT - Components of Long-term " sheetId="67" state="visible" r:id="rId67"/>
    <sheet xmlns:r="http://schemas.openxmlformats.org/officeDocument/2006/relationships" name="DEBT - Expenses (Details)" sheetId="68" state="visible" r:id="rId68"/>
    <sheet xmlns:r="http://schemas.openxmlformats.org/officeDocument/2006/relationships" name="DEBT - 500 Million Revolver (De" sheetId="69" state="visible" r:id="rId69"/>
    <sheet xmlns:r="http://schemas.openxmlformats.org/officeDocument/2006/relationships" name="DEBT - 450 Million Credit Facil" sheetId="70" state="visible" r:id="rId70"/>
    <sheet xmlns:r="http://schemas.openxmlformats.org/officeDocument/2006/relationships" name="DEBT - Interest Rates (Details)" sheetId="71" state="visible" r:id="rId71"/>
    <sheet xmlns:r="http://schemas.openxmlformats.org/officeDocument/2006/relationships" name="DERIVATIVE INSTRUMENTS - Agreem" sheetId="72" state="visible" r:id="rId72"/>
    <sheet xmlns:r="http://schemas.openxmlformats.org/officeDocument/2006/relationships" name="DERIVATIVE INSTRUMENTS - Fair V" sheetId="73" state="visible" r:id="rId73"/>
    <sheet xmlns:r="http://schemas.openxmlformats.org/officeDocument/2006/relationships" name="DERIVATIVE INSTRUMENTS - Intere" sheetId="74" state="visible" r:id="rId74"/>
    <sheet xmlns:r="http://schemas.openxmlformats.org/officeDocument/2006/relationships" name="DERIVATIVE INSTRUMENTS - AOCI ("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PREPAID EXPENSES AND OTHER CU_3" sheetId="78" state="visible" r:id="rId78"/>
    <sheet xmlns:r="http://schemas.openxmlformats.org/officeDocument/2006/relationships" name="FIXED ASSETS (Details)" sheetId="79" state="visible" r:id="rId79"/>
    <sheet xmlns:r="http://schemas.openxmlformats.org/officeDocument/2006/relationships" name="ACCOUNTS PAYABLE AND ACCRUED _3" sheetId="80" state="visible" r:id="rId80"/>
    <sheet xmlns:r="http://schemas.openxmlformats.org/officeDocument/2006/relationships" name="VOYAGE REVENUES (Details)" sheetId="81" state="visible" r:id="rId81"/>
    <sheet xmlns:r="http://schemas.openxmlformats.org/officeDocument/2006/relationships" name="LEASES - Narrative (Details)" sheetId="82" state="visible" r:id="rId82"/>
    <sheet xmlns:r="http://schemas.openxmlformats.org/officeDocument/2006/relationships" name="LEASES - Balance Sheet Informat" sheetId="83" state="visible" r:id="rId83"/>
    <sheet xmlns:r="http://schemas.openxmlformats.org/officeDocument/2006/relationships" name="LEASES - Operating Lease Liabil" sheetId="84" state="visible" r:id="rId84"/>
    <sheet xmlns:r="http://schemas.openxmlformats.org/officeDocument/2006/relationships" name="SAVINGS PLAN (Details)" sheetId="85" state="visible" r:id="rId85"/>
    <sheet xmlns:r="http://schemas.openxmlformats.org/officeDocument/2006/relationships" name="STOCK-BASED COMPENSATION - 2015" sheetId="86" state="visible" r:id="rId86"/>
    <sheet xmlns:r="http://schemas.openxmlformats.org/officeDocument/2006/relationships" name="STOCK-BASED COMPENSATION - 20_2" sheetId="87" state="visible" r:id="rId87"/>
    <sheet xmlns:r="http://schemas.openxmlformats.org/officeDocument/2006/relationships" name="STOCK-BASED COMPENSATION - 20_3"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3393</t>
        </is>
      </c>
      <c r="C8" s="4" t="inlineStr">
        <is>
          <t xml:space="preserve"> </t>
        </is>
      </c>
      <c r="D8" s="4" t="inlineStr">
        <is>
          <t xml:space="preserve"> </t>
        </is>
      </c>
    </row>
    <row r="9">
      <c r="A9" s="4" t="inlineStr">
        <is>
          <t>Entity Registrant Name</t>
        </is>
      </c>
      <c r="B9" s="4" t="inlineStr">
        <is>
          <t>GENCO SHIPPING &amp; TRADING LIMITED</t>
        </is>
      </c>
      <c r="C9" s="4" t="inlineStr">
        <is>
          <t xml:space="preserve"> </t>
        </is>
      </c>
      <c r="D9" s="4" t="inlineStr">
        <is>
          <t xml:space="preserve"> </t>
        </is>
      </c>
    </row>
    <row r="10">
      <c r="A10" s="4" t="inlineStr">
        <is>
          <t>Entity Incorporation, State or Country Code</t>
        </is>
      </c>
      <c r="B10" s="4" t="inlineStr">
        <is>
          <t>1T</t>
        </is>
      </c>
      <c r="C10" s="4" t="inlineStr">
        <is>
          <t xml:space="preserve"> </t>
        </is>
      </c>
      <c r="D10" s="4" t="inlineStr">
        <is>
          <t xml:space="preserve"> </t>
        </is>
      </c>
    </row>
    <row r="11">
      <c r="A11" s="4" t="inlineStr">
        <is>
          <t>Entity Tax Identification Number</t>
        </is>
      </c>
      <c r="B11" s="4" t="inlineStr">
        <is>
          <t>98-0439758</t>
        </is>
      </c>
      <c r="C11" s="4" t="inlineStr">
        <is>
          <t xml:space="preserve"> </t>
        </is>
      </c>
      <c r="D11" s="4" t="inlineStr">
        <is>
          <t xml:space="preserve"> </t>
        </is>
      </c>
    </row>
    <row r="12">
      <c r="A12" s="4" t="inlineStr">
        <is>
          <t>Entity Address, Address Line One</t>
        </is>
      </c>
      <c r="B12" s="4" t="inlineStr">
        <is>
          <t>299 Park Avenue</t>
        </is>
      </c>
      <c r="C12" s="4" t="inlineStr">
        <is>
          <t xml:space="preserve"> </t>
        </is>
      </c>
      <c r="D12" s="4" t="inlineStr">
        <is>
          <t xml:space="preserve"> </t>
        </is>
      </c>
    </row>
    <row r="13">
      <c r="A13" s="4" t="inlineStr">
        <is>
          <t>Entity Address, Address Line Two</t>
        </is>
      </c>
      <c r="B13" s="4" t="inlineStr">
        <is>
          <t>12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71</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443-855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GN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96.9</v>
      </c>
    </row>
    <row r="33">
      <c r="A33" s="4" t="inlineStr">
        <is>
          <t>Entity Common Stock, Shares Outstanding</t>
        </is>
      </c>
      <c r="B33" s="4" t="inlineStr">
        <is>
          <t xml:space="preserve"> </t>
        </is>
      </c>
      <c r="C33" s="6" t="n">
        <v>42757895</v>
      </c>
      <c r="D33" s="4" t="inlineStr">
        <is>
          <t xml:space="preserve"> </t>
        </is>
      </c>
    </row>
    <row r="34">
      <c r="A34" s="4" t="inlineStr">
        <is>
          <t>Auditor Name</t>
        </is>
      </c>
      <c r="B34" s="4" t="inlineStr">
        <is>
          <t>Deloitte &amp; Touche LLP</t>
        </is>
      </c>
      <c r="C34" s="4" t="inlineStr">
        <is>
          <t xml:space="preserve"> </t>
        </is>
      </c>
      <c r="D34" s="4" t="inlineStr">
        <is>
          <t xml:space="preserve"> </t>
        </is>
      </c>
    </row>
    <row r="35">
      <c r="A35" s="4" t="inlineStr">
        <is>
          <t>Auditor Firm ID</t>
        </is>
      </c>
      <c r="B35" s="4" t="inlineStr">
        <is>
          <t>34</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Entity Central Index Key</t>
        </is>
      </c>
      <c r="B37" s="4" t="inlineStr">
        <is>
          <t>0001326200</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1 – GENERAL INFORMATION ​ The accompanying consolidated financial statements include the accounts of Genco Shipping &amp; Trading Limited (“GS&amp;T”) and its direct and indirect subsidiaries (collectively, the “Company”). The Company is engaged in the ocean transportation of drybulk cargoes worldwide through the ownership and operation of drybulk carrier vessels. GS&amp;T is incorporated under the laws of the Marshall Islands and as of December 31, 2024, is the direct or indirect owner of all of the outstanding shares or limited liability company interests of the following subsidiaries: Genco Ship Management LLC; Genco Investments LLC; Genco Shipping Pte. Ltd.; Genco Shipping A/S; Baltic Trading Limited (“Baltic Trading”); and the ship-owning subsidiaries as set forth below under “Other General Information.” ​ During September 2021, the Company and Synergy Marine Pte. Ltd. (“Synergy”), a third party, formed a joint venture, GS Shipmanagement Pte. Ltd. (“GSSM”). GSSM is owned 50% by the Company and 50% by Synergy as of December 31, 2024 and 2023, and was formed to provide ship management services to the Company’s vessels. As of December 31, 2024 and 2023, the cumulative investments GSSM received from the Company and Synergy totaled $50 and $50, respectively, which were used for expenditures directly related to the operations of GSSM. ​ Management has determined that GSSM qualifies as a variable interest entity, and, when aggregating the variable interest held by the Company and Synergy, the Company is the primary beneficiary as the Company has the ability to direct the activities that most significantly impact GSSM’s economic performance. Accordingly, the Company consolidates GSSM. ​ Other General Information ​ As of December 31, 2024, 2023 and 2022, the Company’s fleet consisted of 42, 46 and 44 vessels, respectively. ​ Below is the list of Company’s wholly owned ship-owning subsidiaries as of December 31, 2024: ​ ​ ​ ​ ​ ​ ​ ​ ​ ​ ​ Wholly Owned Subsidiaries Vessel Acquired Dwt Delivery Date Year Built ​ ​ ​ ​ ​ ​ ​ ​ ​ ​ Genco Augustus Limited Genco Augustus 180,151 8/17/07 2007 ​ Genco Tiberius Limited Genco Tiberius 175,874 8/28/07 2007 ​ Genco London Limited Genco London 177,833 9/28/07 2007 ​ Genco Titus Limited Genco Titus 177,729 11/15/07 2007 ​ Genco Predator Limited Genco Predator 55,407 12/20/07 2005 ​ Genco Hunter Limited Genco Hunter 58,729 12/20/07 2007 ​ Genco Constantine Limited Genco Constantine 180,183 2/21/08 2008 ​ Genco Aquitaine Limited Genco Aquitaine 57,981 8/18/10 2009 ​ Genco Ardennes Limited Genco Ardennes 58,014 8/31/10 2009 ​ Genco Auvergne Limited Genco Auvergne 58,020 8/16/10 2009 ​ Genco Bourgogne Limited Genco Bourgogne 58,018 8/24/10 2010 ​ Genco Brittany Limited Genco Brittany 58,014 9/23/10 2010 ​ Genco Languedoc Limited Genco Languedoc 58,018 9/29/10 2010 ​ Genco Picardy Limited Genco Picardy 55,255 8/16/10 2005 ​ Genco Pyrenees Limited Genco Pyrenees 58,018 8/10/10 2010 ​ Genco Rhone Limited Genco Rhone 58,018 3/29/11 2011 ​ Genco Weatherly Limited ​ Genco Weatherly ​ 61,556 ​ 7/26/18 ​ 2014 ​ Genco Columbia Limited ​ Genco Columbia ​ 60,294 ​ 9/10/18 ​ 2016 ​ Genco Endeavour Limited ​ Genco Endeavour ​ 181,057 ​ 8/15/18 ​ 2015 ​ Genco Resolute Limited ​ Genco Resolute ​ 181,060 ​ 8/14/18 ​ 2015 ​ Genco Defender Limited ​ Genco Defender ​ 180,021 ​ 9/6/18 ​ 2016 ​ Genco Liberty Limited ​ Genco Liberty ​ 180,032 ​ 9/11/18 ​ 2016 ​ Genco Magic Limited ​ Genco Magic ​ 63,443 ​ 12/23/20 ​ 2014 ​ Genco Vigilant Limited ​ Genco Vigilant ​ 63,498 ​ 1/28/21 ​ 2015 ​ Genco Freedom Limited ​ Genco Freedom ​ 63,667 ​ 2/2/21 ​ 2015 ​ Genco Enterprise Limited ​ Genco Enterprise ​ 63,472 ​ 8/23/21 ​ 2016 ​ Genco Madeleine Limited ​ Genco Madeleine ​ 63,163 ​ 8/23/21 ​ 2014 ​ Genco Mayflower Limited ​ Genco Mayflower ​ 63,304 ​ 8/24/21 ​ 2017 ​ Genco Constellation Limited ​ Genco Constellation ​ 63,310 ​ 9/3/21 ​ 2017 ​ Genco Laddey Limited ​ Genco Laddey ​ 61,303 ​ 1/6/22 ​ 2022 ​ Genco Mary Limited ​ Genco Mary ​ 61,304 ​ 1/6/22 ​ 2022 ​ Genco Reliance Limited ​ Genco Reliance ​ 181,146 ​ 11/21/23 ​ 2016 ​ Genco Ranger Limited ​ Genco Ranger ​ 180,882 ​ 11/27/23 ​ 2016 ​ Genco Intrepid Limited ​ Genco Intrepid ​ 180,007 ​ 10/23/24 ​ 2016 ​ Baltic Lion Limited ​ Genco Lion ​ 179,185 ​ 4/8/15 (1) 2012 ​ Baltic Tiger Limited ​ Genco Tiger ​ 179,185 ​ 4/8/15 (1) 2011 ​ Baltic Bear Limited Baltic Bear 177,717 5/14/10 ​ 2010 ​ Baltic Wolf Limited Baltic Wolf 177,752 10/14/10 ​ 2010 ​ Genco Hornet Limited Genco Hornet 63,574 10/29/14 ​ 2014 ​ Genco Wasp Limited Genco Wasp 63,389 1/2/2015 ​ 2015 ​ Baltic Scorpion Limited Baltic Scorpion 63,462 8/6/15 ​ 2015 ​ Baltic Mantis Limited Baltic Mantis 63,467 10/9/15 ​ 2015 ​ ​ (1) The delivery date for these vessels represents the date that the vessel was purchased from Baltic Tra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 SUMMARY OF SIGNIFICANT ACCOUNTING POLICIES ​ Principles of consolidation ​ The accompanying consolidated financial statements have been prepared in accordance with accounting principles generally accepted in the United States of America (“U.S. GAAP”) which includes the accounts of GS&amp;T and its direct and indirect wholly-owned subsidiaries and GSSM. All intercompany accounts and transactions have been eliminated in consolidation. ​ Accounting estimates ​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impairment of vessels, the valuation of amounts due from charterers, performance claims, residual value of vessels, useful life of vessels, the fair value of time charters acquired, performance-based restricted stock units and the fair value of derivative instruments, if any. Actual results could differ from those estimates. ​ Business geographics ​ The Company’s vessels regularly move between countries in international waters, over hundreds of trade routes and, as a result, the disclosure of geographic information is impracticable. ​ Segment reporting ​ The Company has determined that it operates in two reportable segments, refer to Note 3 — Segment Reporting. ​ Cash, cash equivalents and restricted cash ​ The Company considers highly liquid investments, such as money market funds and certificates of deposit with an original maturity of three months or less at the time of purchase to be cash equivalents. Current and non-current restricted cash includes cash that is restricted pursuant to the Company’s lease agreement. The following table provides a reconciliation of cash, cash equivalents and restricted cash reported within the Consolidated Balance Sheets that sum to the total of the same amounts shown in the Consolidated Statements of Cash Flows: ​ ​ ​ ​ ​ ​ ​ ​ ​ ​ ​ December 31, ​ December 31, ​ ​ 2024 2023 Cash and cash equivalents $ 43,690 $ 46,542 ​ Restricted cash – current ​ ​ 315 ​ ​ — ​ Restricted cash – noncurrent ​ — ​ 315 ​ ​ ​ ​ ​ ​ ​ ​ ​ Cash, cash equivalents and restricted cash $ 44,005 $ 46,857 ​ ​ ​ ​ ​ ​ ​ ​ ​ ​ Due from charterers, net ​ Due from charterers, net includes accounts receivable from charters, including receivables for spot market voyages, net of the provision for doubtful accounts. At each balance sheet date, the Company records the provision based on a review of all outstanding charter receivables. Included in the standard time charter contracts with the Company’s customers are certain performance parameters which, if not met, can result in customer claims. As of December 31, 2024 and 2023, the Company had a reserve of ​ Revenue is based on contracted charterpartie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possibility of non-recoverability. The Company believes its provisions to be reasonable based on information available. ​ Bunker swap and forward fuel purchase agreements ​ From time to time, the Company may enter into fuel hedge agreements with the objective of reducing the risk of the effect of changing fuel prices. The Company has entered into bunker swap agreements and forward fuel purchase agreements. The Company’s bunker swap agreements and forward fuel purchase agreements do not qualify for hedge accounting treatment; therefore, any unrealized or realized gains and losses are recorded in the Consolidated Statements of Operations. Derivatives are Level 2 instruments in the fair value hierarchy. ​ During the years ended December 31, 2024, 2023 and 2022, the Company recorded $78, $202 and $1,631 of realized gains in other (expense) income, respectively. During the years ended December 31, 2024, 2023 and 2022, the Company recorded ($8), ($96) and $3 of unrealized (losses) gains in other (expense) income, respectively. ​ The total fair value of the bunker swap agreements and forward fuel purchase agreements in an asset position as of December 31, 2024 and 2023 was $0 and $1, respectively, and are recorded in prepaid expenses and other current assets in the Consolidated Balance Sheets. The total fair value of the bunker swap agreements and forward fuel purchase agreements in a liability position as of December 31, 2024 and 2023 was accounts payable ​ Inventories ​ Inventories consist of consumable bunkers and lubricants that are stated at the lower of cost and net realizable value. Cost is determined by the first in, first out method. Fair value of financial instruments ​ The estimated fair values of the Company’s financial instruments, such as amounts due to / due from charterers, accounts payable and long-term debt, approximate their individual carrying amounts as of December 31, 2024 and 2023 due to their short-term maturity or the variable-rate nature of the respective borrowings under the credit facilities. See Note 10 — Fair Value of Financial Instruments for additional disclosure on the fair value of long-term debt. ​ Vessel acquisitions ​ When the Company enters into an acquisition transaction, it determines whether the acquisition transaction was the purchase of an asset or a business based on the facts and circumstances of the transaction. As is customary in the shipping industry, the purchase of a vessel is normally treated as a purchase of an asset as the historical operating data for the vessel is not reviewed nor is it material to the Company’s decision to make such acquisition. ​ When a vessel is acquired with an existing time charter, the Company allocates the purchase price to the vessel and the time charter based on, among other things, vessel market valuations and the present value (using an interest rate which reflects the risks associated with the acquired charters) of the difference between (i) the contractual amounts to be paid pursuant to the charter terms and (ii) management’s estimate of the fair market charter rate, measured over a period equal to the remaining term of the charter. The capitalized above-market (assets) and below-market (liabilities) charters are amortized as a reduction or increase, respectively, to voyage revenues over the remaining term of the charter. ​ Vessels, net ​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years ended December 31, 2024, 2023 and 2022 was $48,165, $50,525 and $50,092 , respectively. ​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Expenditures for routine maintenance and repairs are expensed as incurred. Scrap value is estimated by the Company by taking the estimated scrap value of $400 per lightweight ton (“lwt”) times the weight of the relevant vessel in lwt. ​ Deferred drydocking costs ​ The Company’s vessels are required to be drydocked approximately every 30 to 60 months for major repairs and maintenance that cannot be performed while the vessels are operating. The Company defers the costs associated with the drydockings as they occur and amortizes these costs on a straight-line basis over the period between drydockings. Costs deferred as part of a vessel’s drydocking include actual costs incurred at the drydocking yard; cost of travel, lodging and subsistence of personnel sent to the drydocking site to supervise; and the cost of hiring a third party to oversee the drydocking. If the vessel is drydocked earlier than originally anticipated, any remaining deferred drydock costs that have not been amortized are expensed at the end of the drydock. ​ Amortization expense for drydocking for the years ended December 31, 2024, 2023 and 2022 was $17,916, $13,253 and $7,832 , respectively, and is included in Depreciation and amortization in the Consolidated Statements of Operations. All other costs incurred during drydocking are expensed as incurred, with the exception of other capitalized costs incurred related to vessel assets and vessel equipment. ​ Fixed assets, net ​ Fixed assets, net is stated at cost less accumulated depreciation and amortization. Depreciation and amortization are based on a straight line basis over the estimated useful life of the specific asset placed in service. The following table is used in determining the typical estimated useful lives: ​ ​ ​ ​ ​ ​ ​ Description Useful lives ​ ​ ​ ​ ​ ​ Leasehold improvements Lesser of the estimated useful life of the asset or life of the lease Furniture, fixtures &amp; other equipment 5 years Vessel equipment 2-15 years Computer equipment 3 years ​ Depreciation and amortization expense for fixed assets for the years ended December 31, 2024, 2023 and 2022 was $2,585, $2,687 and $2,266, respectively. ​ Deferred revenue ​ Deferred revenue primarily relates to cash received from charterers prior to it being earned. These amounts are recognized as income when earned. Additionally, deferred revenue includes estimated customer claims mainly due to time charter performance issues. Refer to “Revenue recognition” below for a description of the Company’s revenue recognition policy. ​ Deferred financing costs ​ Deferred financing costs, which are presented as a direct deduction within the outstanding debt balance in the Company’s Consolidated Balance Sheets, consist of fees, commissions and legal expenses associated with securing loan facilities and other debt offerings and amending existing loan facilities. These costs are amortized over the life of the related debt and are included in Interest expense in the Consolidated Statements of Operations. ​ Nonvested stock awards ​ The Company follows Accounting Standards Codification (“ASC”) Subtopic 718-10, “ Compensation — Stock Compensation ” (“ASC 718-10”), for nonvested stock issued under its equity incentive plans. Stock-based compensation costs from nonvested stock have been classified as a component of additional paid-in capital in the Consolidated Statements of Equity. Dividends declared ​ If the Company has an accumulated deficit, dividends declared will be recognized as a reduction of additional paid-in capital (“APIC”) in the Consolidated Statements of Equity until the APIC is reduced to zero. Once APIC is reduced to zero, dividends declared will be recognized as an increase in accumulated deficit. ​ Revenue recognition ​ Since the Company’s inception, revenues have been generated from time charter agreements, spot market voyage charters, pool agreements and spot market-related time charters. Voyage revenues also include the sale of bunkers consumed during short-term time charters pursuant to the terms of the time charter agreement. ​ Time charters ​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 The Company records time charter revenues, including spot market-related time charters, over the term of the charter as service is provided. Revenues are recognized on a straight-line basis as the average revenue over the term of the respective time charter agreement for which the performance obligations are satisfied beginning when the vessel is delivered to the charterer until it is redelivered back to the Company. The Company records spot market-related time charter revenues over the term of the charter as service is provided based on the rate determined based on the BDI for each respective billing period. As such, the revenue earned by the Company’s vessels that are on spot market-related time charters is subject to fluctuations of the spot market. Time charter contracts, including spot market-related time charters, are considered operating leases and therefore do not fall under the scope of ASC 606 Revenue from Contracts with Customers (“ASC 606”) because (i) the vessel is an identifiable asset; (ii) the Company does not have substantive substitution rights; and (iii) the charterer has the right to control the use of the vessel during the term of the contract and derives economic benefit from such use. ​ The Company has identified that time charter agreements, including fixed rate time charters and spot market-related time charters, contain a lease in accordance with ASC 842 — Leases (Topic 842) (“ASC 842”). Refer to Spot market voyage charters ​ In a spot market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contract generally has a “demurrage” or “despatch” clause. As per this clause, the charterer reimburses the Company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The voyage contracts generally have variable consideration in the form of demurrage or despatch. The amount of revenue earned as demurrage or despatch paid by the Company for the years ended December 31, 2024, 2023 and 2022 is not a material percentage of the Company’s revenues. ​ Revenue for spot market voyage charters is recognized ratably over the total transit time of each voyage, which commences at the time the vessel arrives at the loading port and ends at the time the discharge of cargo is completed at the discharge port. ​ Voyage expense recognition ​ In time charters and spot market-related time charter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and spot market-related time charters. Refer to Note 14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loss (gain) of ​ Vessel operating expenses ​ Vessel operating expenses include crew wages and related costs, the cost of insurance, expenses relating to repairs and maintenance, the cost of spares and consumable stores, and other miscellaneous expenses. Vessel operating expenses are recognized when incurred. ​ Charter hire expenses The costs to charter-in third party vessels, which primarily include the daily charter hire rate net of commissions, are recorded as Charter hire expenses. The Company recorded $9,069, $9,135 and $27,130 of charter hire expenses during the years ended December 31, 2024, 2023 and 2022, respectively. ​ Technical management expenses ​ Technical management expenses include the direct costs, including operating costs, incurred by GSSM for the technical management of the vessels under its management. Additionally, prior to the transfer of our vessels to GSSM for technical management, we incurred management expenses payable to third party technical management companies for the day-to-day management of our vessels, including performing routine maintenance, attending to vessel operation and arranging for crews and supplies. ​ Impairment of long-lived assets ​ During the years ended December 31, 2024, 2023 and 2022, the Company recorded $6,595, $41,719 and $0 related to the impairment of vessel assets in accordance with ASC 360 — “ Property, Plant and Equipment ” (“ASC 360”), respectively. ASC 360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to be derived from the related long-lived assets. Included in the impairment expense recorded during the years ended December 31, 2024, 2023 and 2022, there was ​ When the Company performs its analysis of the anticipated undiscounted future net cash flows, the Company utilizes various assumptions based on historical trends. Specifically, the Company utilizes the rates currently in effect for the duration of their current time charters or spot market voyage charters, without assuming additional profit sharing. For periods of time during which the Company’s vessels are not fixed on time charters or spot market voyage charters, the Company utilizes an estimated daily time charter equivalent for the vessels’ unfixed days based on the most recent ten-year historical one-year time charter average. In addition, for our older vessels, the Company evaluates the current market rate environment compared to the ten-year historical one-year time charter average and, if deemed necessary, will adjust the rate to better reflect the expected future cash flows. ​ On July 16, 2024, the Company entered into an agreement to sell the Genco Hadrian, a 2008-built Capesize vessel, to a third party for $25,000 less a 2.0% commission payable to a third party. As the anticipated undiscounted cash flows, including the net sales price, did not exceed the net book value of the vessel as of June 30, 2024, the vessel value for the Genco Hadrian was adjusted to its net sales price of $24,500 as of June 30, 2024. This resulted in an impairment loss of $5,634 during the year ended December 31, 2024. ​ On September 30, 2023, the Company determined that the expected estimated future undiscounted cash flows for three of its Capesize vessels, the Genco Claudius, Genco Commodus and Genco Maximus, did not exceed the net book value of these vessels as of September 30, 2023. This resulted in an impairment loss of ​ On November 14, 2023, the Company entered into an agreement to sell the Genco Commodus, a 2009-built Capesize vessel, to a third party for $19,500 less a 1.0% commission payable to a third party. Additionally, on December 21, 2023, the Company entered into agreements to sell the Genco Claudius, a 2010-built Capesize vessel, to a third party for $18,500 less a 1.0% commission payable to a third party and the Genco Maximus, a 2009-built Capesize vessel, to a third party for $18,000 less a 1.0% commission payable to a third party. . During the second quarter of 2024, the Company and the buyers reached an agreement in principle to settle this matter and conclude the arbitration proceeding in exchange for the buyers releasing the deposits to the Company, and this amount was recorded as part of the net gain on sale of vessels in the Consolidated Statements of Operations. ​ Refer to Note 5 — Vessel Acquisitions and Dispositions for further detail regarding the sale of certain aforementioned vessels. ​ Net gain on sale of vessels ​ During the year ended December 31, 2024, the Company recorded net gains of $16,468, related to the sale of vessels. The net gains recognized during the year ended December 31, 2024 related primarily to gains on the sale of the Genco Claudius, Genco Maximus and Genco Warrior, partially offset by losses related to the sale of the Genco Commodus and Genco Hadrian. This also includes the $3,650 deposits paid by the initial buyers in relation to the terminated sales of the Genco Claudius and Genco Maximus. During the years ended December 31, 2023 and 2022, the Company did not complete the sale of any vessels. ​ United States Gross Transportation Tax ​ Pursuant to Section 883 of the U.S. Internal Revenue Code of 1986 (as amended) (the “Code”), qualified income derived from the international operations of ships is excluded from gross income and exempt from U.S. federal income tax if a company engaged in the international operation of ships meets certain requirements (the “Section 883 exemption”). Among other things, in order to qualify, the Company must be incorporated in a country that grants an equivalent exemption to U.S. corporations and must satisfy certain qualified ownership requirements. ​ The Company is incorporated in the Marshall Islands. Pursuant to the income tax laws of the Marshall Islands, the Company is not subject to Marshall Islands income tax. The Marshall Islands has been officially recognized by the Internal Revenue Service as a qualified foreign country that currently grants the requisite equivalent exemption from tax. The Company is not taxable in any other jurisdiction, with the exception of Genco Shipping Pte. Ltd., Genco Shipping A/S and GSSM, as noted in the “Income taxes” section below. ​ The Company will qualify for the Section 883 exemption if, among other things, (i) the Company’s stock is treated as primarily and regularly traded on an established securities market in the United States (the “publicly traded test”) or (ii) the Company satisfies the qualified shareholder test or (iii) the Company satisfies the controlled foreign corporation test (the “CFC test”). Under applicable Treasury Regulations, the publicly traded test cannot be satisfied in any taxable year in which persons who actually or constructively own or more of the Company’s stock (by vote and value) for more than half the days in such year (which the Company sometimes refers to as the “five percent override rule”), unless an exception applies. A foreign corporation satisfies the qualified shareholder test if more than percent of the value of its outstanding shares is owned (or treated as owned by applying certain attribution rules) for at least half of the number of days in the foreign corporation's taxable year by one or more “qualified shareholders.” A qualified shareholder includes a foreign corporation that, among other things, satisfies the publicly traded test. A foreign corporation satisfies the CFC test if it is a “controlled foreign corporation” and one or more qualified U.S. persons own more than 50 percent of the total value of all the outstanding stock. ​ Based on the publicly traded requirement of the Section 883 regulations, the Company believes that it qualified for exemption from income tax on income derived from the international operations of vessels during the years ended December 31, 2024, 2023 and 2022. In order to meet the publicly traded requirement, the Company’s stock must be treated as being primarily and regularly traded for more than half the days of any such year. Under the Section 883 regulations, the Company’s qualification for the publicly traded requirement may be jeopardized if 5% shareholders own, in the aggregate, 50% or more of the Company’s common stock for more than half the days of the year. ​ If the Company does not qualify for the Section 883 exemption, the Company’s U.S. source shipping income, i.e., 50% of its gross shipping income attributable to transportation beginning or ending in the U.S. (but not both beginning and ending in the U.S.) is subject to a 4% tax without allowance for deductions (the “U.S. gross transportation tax”). ​ During the years ended December 31, 2024, 2023 and 2022, the Company qualified for Section 883 exemption and, therefore, did no t record any U.S. gross transportation tax. ​ Income taxes ​ To the extent the Company’s U.S. source shipping income, or other U.S. source income, is considered to be effectively connected income, as described below, any such income, net of applicable deductions, would be subject to the U.S. federal corporate income tax, currently imposed at a 21% rate. In addition, the Company may be subject to a 30% "branch profits" tax on such income, and on certain interest paid or deemed paid attributable to the conduct of such trade or business. Shipping income is generally sourced 100% to the United States if attributable to transportation exclusively between United States ports (the Company is prohibited from conducting such voyages), 50% to the United States if attributable to transportation that begins or ends, but does not both begin and end, in the United States (as described in “United States Gross Transportation Tax” above) and otherwise 0% to the United States. ​ The Company’s U.S. source shipping income would be considered effectively connected income only if: ​ ● the Company has, or is considered to have, a fixed place of business in the U.S. involved in the earning of U.S. source shipping income; and ​ ● substantially all of the Company’s U.S. source shipping income is attributable to regularly scheduled transportation, such as the operation of a vessel that follows a published schedule with repeated sailings at regular intervals between the same points for voyages that begin or end in the U.S. ​ The Company does not intend to have, or permit circumstances that would result in having, any vessel sailing to or from the U.S. on a regularly scheduled basis. Based on the current shipping operations of the Company and the Company’s expected future shipping operations and other activities, the Company believes that none of its U.S. source shipping income will constitute effectively connected income. However, the Company may from time to time generate non-shipping income that may be treated as effectively connected income. ​ The Company established Genco Shipping Pte. Ltd. (“GSPL”), which is based in Singapore, on September 8, 2017. GSPL applied for and was awarded the Maritime Sector Incentive – Approved International Shipping Enterprise (“MSI-AIS”) status under Section 13F of the Singapore Income Tax Act (“SITA”) by the Maritime and Port Authority of Singapore. The award is for an initial period of The MSI-ASI status provides for a tax exemption on income derived by GSPL from qualifying shipping operations under Section 13F of the SITA. Income from non-qualifying activities is taxable at the prevailing Singapore Corporate income tax rate (currently ). During the years ended December 31, 2024, 2023 and 2022, GSPL recorded , respectively, of income tax in Other (expense) income in the Consolidated Statements of Operations. ​ During 2018, the Company established Genco Shipping A/S, which is a Danish-incorporated corporation which is based in Copenhagen and considered to be a resident for tax purposes in Denmark. Genco Shipping A/S was subject to corporate taxes in Denmark a rate of during 2024, 2023 and 2022. During the years ended December 31, 2024, 2023 and 2022, Genco Shipping A/S recorded ​ GSSM was subject to corporate taxes in Singapore during 2024, 2023 and 2022 at a rate of 17% . During the years ended December 31, 2024, 2023 and 2022, the Company recorded ​ Concentration of credit risk ​ Financial instruments that potentially subject the Company to concentrations of credit risk are amounts due from charterers and cash and cash equivalents. With respect to amounts due from charterers, the Company attempts to limit its credit risk by performing ongoing credit evaluations and, when deemed necessary, requires letters of credit, guarantees or collateral. The Company earned all of its voyage revenues from customers during the years ended December 31, 2024, 2023 and 2022. ​ For the year ended December 31, 2024, there were two customers that individually accounted for more than 10% voyage revenues: ST Shipping &amp; Transport Pte. Ltd. and Oldendorff Carriers, including its subsidiaries, which represented 11.0% and 10.7% of voyage revenues, respectively. For the year ended December 31, 2023, there were customers that individually accounted for more than 10% voyage revenues: Rio Tinto Shipping (Asia) Pte. Ltd. and Oldendorff Carriers, including its subsidiaries, which represented ​ As of December 31, 2024 and 2023, the Company maintained all of its cash and cash equivalents with seven and eight financial institutions, respectively. ​ Recent accounting pronouncements ​ In November 2024, the Financial Accounting Standards Board (“FASB”) issued Accounting Standards Update (“ASU”) 2024-03, Disaggregation of Income Statement Expenses (“ASU 2024-03”), which requires disaggregation of certain expense captions into specified categories in disclosures within the footnotes to the financial statements. The objective is to address longstanding requests from investors to provide more detailed information about expenses presented on the face of the income statement. ASU 2024-03 is effective for fiscal years beginning after December 15, 2026, and interim periods within the fiscal years beginning after December 15, 2027. Early adoption is permitted. The amendments are to be applied either prospectively to financial statements issued for the reporting periods after the effective date or retrospectively to any or all prior periods presented in the financial statements. The Company is currently evaluating the impact of the adoption of ASU 2024-03 on its consolidated financial statements and related disclosures. ​ In November 2023, the FASB issued ASU 2023-07, Improvements to Reportable Segment Disclosures Segment Reporting ​ The amendments in this update are effective for fiscal years beginning after December 15, 2023, and interim periods within fiscal years beginning after December 15, 2024. The Company adopted ASU 2023-07 during the fourth quarter of 2024 for the year ended December 31, 2024. Refer to Note 3 — Segment Repor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3 – SEGMENT REPORTING ​ The Company transports iron ore, coal, grain, steel products and other drybulk cargoes along worldwide shipping routes through the ownership and operation of drybulk vessels. The Company’s vessels regularly move between countries in international waters, over hundreds of trade routes and, as a result, the disclosure of geographic information is impracticable. The Company owns a fleet of vessels that focuses on Capesize, Ultramax and Supramax vessels. Capesize vessels represent the Company’s major bulk vessels category while Ultramax and Supramax vessels represent the Company’s minor bulk vessel category. ​ The Company has determined that each of its vessels are individual operating segments. The Company determined its operating segments based on how its CODM, John C. Wobensmith, Chief Executive Officer and President, manages the business, makes operating decisions and evaluates operating performance. The CODM reviews the operating results for the Company’s fleet and also considers certain aggregate financial data for the Company’s major bulk and minor bulk vessels. The Company’s major and minor bulk vessels have similar economic characteristics as they serve the same type of customers, have similar operations and maintenance requirements, operate in the same regulatory environment, and are subject to similar economic characteristics. Based on the principles of ASC 280 — “ Segment Reporting, ​ With the exception of the financial statement information below that comprises the segment profit (loss), the CODM does not evaluate any other financial statement line items on a vessel category basis, but rather on a consolidated basis. ​ ​ ​ ​ ​ ​ ​ ​ ​ ​ ​ ​ ​ ​ ​ ​ For the Year Ended December 31, 2024 ​ ​ ​ Major ​ Minor ​ ​ ​ ​ Bulk Bulk ​ Total ​ Revenues from external customers: ​ ​ ​ ​ ​ ​ ​ ​ ​ ​ Voyage revenues ​ $ 224,250 ​ $ 198,766 ​ $ 423,016 ​ ​ ​ ​ ​ ​ ​ ​ ​ ​ ​ ​ Less: ​ ​ ​ ​ ​ ​ ​ ​ ​ ​ Voyage expenses ​ ​ 69,763 ​ ​ 57,197 ​ ​ 126,960 ​ Charter hire expenses ​ ​ — ​ ​ 9,069 ​ ​ 9,069 ​ Other expense (income) ​ ​ — ​ ​ (78) ​ ​ (78) ​ Net voyage revenue (1) ​ ​ 154,487 ​ ​ 132,578 ​ ​ 287,065 ​ ​ ​ ​ ​ ​ ​ ​ ​ ​ ​ ​ Less: ​ ​ ​ ​ ​ ​ ​ ​ ​ ​ Vessel operating expenses ​ ​ 42,561 ​ ​ 59,077 ​ ​ 101,638 ​ ​ ​ ​ ​ ​ ​ ​ ​ ​ ​ ​ Segment profit ​ $ 111,926 ​ $ 73,501 ​ $ 185,427 ​ ​ ​ ​ ​ ​ ​ ​ ​ ​ ​ ​ Reconciliation to net income: ​ ​ ​ ​ ​ ​ ​ ​ ​ ​ General and administrative expenses ​ ​ ​ ​ ​ ​ ​ ​ 29,136 ​ Technical management expenses ​ ​ ​ ​ ​ ​ ​ ​ 4,643 ​ Depreciation and amortization ​ ​ ​ ​ ​ ​ ​ ​ 68,666 ​ Impairment of vessel assets ​ ​ ​ ​ ​ ​ ​ ​ 6,595 ​ Net gain on sale of vessels ​ ​ ​ ​ ​ ​ ​ ​ (16,468) ​ Other operating expense ​ ​ ​ ​ ​ ​ ​ ​ 5,728 ​ Other expense (income) ​ ​ ​ ​ ​ ​ ​ ​ 312 ​ Interest income ​ ​ ​ ​ ​ ​ ​ ​ (2,978) ​ Interest expense ​ ​ ​ ​ ​ ​ ​ ​ 13,297 ​ ​ ​ ​ ​ ​ ​ ​ ​ ​ ​ ​ Net income ​ ​ ​ ​ ​ ​ ​ $ 76,496 ​ ​ ​ ​ ​ ​ ​ ​ ​ ​ ​ ​ ​ ​ ​ ​ For the Year Ended December 31, 2023 ​ ​ ​ Major ​ Minor ​ ​ ​ ​ Bulk Bulk ​ Total ​ Revenues from external customers: ​ ​ ​ ​ ​ ​ ​ ​ ​ ​ Voyage revenues ​ $ 190,176 ​ $ 193,649 ​ $ 383,825 ​ ​ ​ ​ ​ ​ ​ ​ ​ ​ ​ ​ Less: ​ ​ ​ ​ ​ ​ ​ ​ ​ ​ Voyage expenses ​ ​ 77,968 ​ ​ 65,003 ​ ​ 142,971 ​ Charter hire expenses ​ ​ — ​ ​ 9,135 ​ ​ 9,135 ​ Other expense (income) ​ ​ — ​ ​ (202) ​ ​ (202) ​ Net voyage revenue (1) ​ ​ 112,208 ​ ​ 119,713 ​ ​ 231,921 ​ ​ ​ ​ ​ ​ ​ ​ ​ ​ ​ ​ Less: ​ ​ ​ ​ ​ ​ ​ ​ ​ ​ Vessel operating expenses ​ ​ 39,375 ​ ​ 57,718 ​ ​ 97,093 ​ ​ ​ ​ ​ ​ ​ ​ ​ ​ ​ ​ Segment profit ​ $ 72,833 ​ $ 61,995 ​ $ 134,828 ​ ​ ​ ​ ​ ​ ​ ​ ​ ​ ​ ​ Reconciliation to net loss: ​ ​ ​ ​ ​ ​ ​ ​ ​ ​ General and administrative expenses ​ ​ ​ ​ ​ ​ ​ ​ 28,268 ​ Technical management expenses ​ ​ ​ ​ ​ ​ ​ ​ 4,021 ​ Depreciation and amortization ​ ​ ​ ​ ​ ​ ​ ​ 66,465 ​ Impairment of vessel assets ​ ​ ​ ​ ​ ​ ​ ​ 41,719 ​ Other expense (income) ​ ​ ​ ​ ​ ​ ​ ​ 598 ​ Interest income ​ ​ ​ ​ ​ ​ ​ ​ (2,667) ​ Interest expense ​ ​ ​ ​ ​ ​ ​ ​ 8,780 ​ ​ ​ ​ ​ ​ ​ ​ ​ ​ ​ ​ Net loss ​ ​ ​ ​ ​ ​ ​ $ (12,356) ​ ​ ​ ​ ​ ​ ​ ​ ​ ​ ​ ​ ​ ​ ​ For the Year Ended December 31, 2022 ​ ​ ​ Major ​ Minor ​ ​ ​ ​ Bulk Bulk ​ Total ​ Revenues from external customers: ​ ​ ​ ​ ​ ​ ​ ​ ​ ​ Voyage revenues ​ $ 191,934 ​ $ 345,000 ​ $ 536,934 ​ ​ ​ ​ ​ ​ ​ ​ ​ ​ ​ ​ Less: ​ ​ ​ ​ ​ ​ ​ ​ ​ ​ Voyage expenses ​ ​ 69,166 ​ ​ 84,723 ​ ​ 153,889 ​ Charter hire expenses ​ ​ — ​ ​ 27,130 ​ ​ 27,130 ​ Other expense (income) ​ ​ — ​ ​ (1,631) ​ ​ (1,631) ​ Net voyage revenue (1) ​ ​ 122,768 ​ ​ 234,778 ​ ​ 357,546 ​ ​ ​ ​ ​ ​ ​ ​ ​ ​ ​ ​ Less: ​ ​ ​ ​ ​ ​ ​ ​ ​ ​ Vessel operating expenses ​ ​ 37,376 ​ ​ 62,093 ​ ​ 99,469 ​ ​ ​ ​ ​ ​ ​ ​ ​ ​ ​ ​ Segment profit ​ $ 85,392 ​ $ 172,685 ​ $ 258,077 ​ ​ ​ ​ ​ ​ ​ ​ ​ ​ ​ ​ Reconciliation to net income: ​ ​ ​ ​ ​ ​ ​ ​ ​ ​ General and administrative expenses ​ ​ ​ ​ ​ ​ ​ ​ 25,708 ​ Technical management expenses ​ ​ ​ ​ ​ ​ ​ ​ 3,310 ​ Depreciation and amortization ​ ​ ​ ​ ​ ​ ​ ​ 60,190 ​ Other expense (income) ​ ​ ​ ​ ​ ​ ​ ​ 1,453 ​ Interest income ​ ​ ​ ​ ​ ​ ​ ​ (1,042) ​ Interest expense ​ ​ ​ ​ ​ ​ ​ ​ 9,094 ​ ​ ​ ​ ​ ​ ​ ​ ​ ​ ​ ​ Net income ​ ​ ​ ​ ​ ​ ​ $ 159,364 ​ ​ (1) Net voyage revenue is used to calculate the Time Charter Equivalent ("TCE"), which is reviewed by the CODM and is a common shipping industry performance measure used primarily to compare daily earnings generated by vessels on time charters with daily earnings generated by vessels on voyage charters, because charterhire rates for vessels on voyage charters are generally not expressed in per-day amounts while charterhire rates for vessels on time charters generally are expressed in such amounts. This amount includes realized gains on fuel hedges that were recorded as part of Other (expense) income on the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4</t>
        </is>
      </c>
    </row>
    <row r="3">
      <c r="A3" s="3" t="inlineStr">
        <is>
          <t>CASH FLOW INFORMATION</t>
        </is>
      </c>
      <c r="B3" s="4" t="inlineStr">
        <is>
          <t xml:space="preserve"> </t>
        </is>
      </c>
    </row>
    <row r="4">
      <c r="A4" s="4" t="inlineStr">
        <is>
          <t>CASH FLOW INFORMATION</t>
        </is>
      </c>
      <c r="B4" s="4" t="inlineStr">
        <is>
          <t>4 - CASH FLOW INFORMATION ​ For the year ended December 31, 2024, the Company had non-cash investing activities not included in the Consolidated Statement of Cash Flows for items included in Accounts payable and accrued expenses consisting of $335 for the Purchase of vessels and ballast water treatment systems, including deposits, $137 for the Purchase of other fixed assets and $10 for the Net proceeds from sale of vessels. For the year ended December 31, 2024, the Company had non-cash financing activities not included in the Consolidated Statement of Cash Flows for items included in Accounts payable and accrued expense consisting of $1,756 for Cash dividends payable. Additionally, for the year ended December 31, 2024, the Company had non-cash investing activities not included in the Consolidated Statement of Cash Flows for items in Prepaid expenses and other current assets consisting of $34 for the Purchase of vessels and ballast water treatment systems, including deposits. ​ For the year ended December 31, 2023, the Company had non-cash investing activities not included in the Consolidated Statement of Cash Flows for items included in Accounts payable and accrued expenses consisting of $374 for the Purchase of vessels and ballast water treatment systems, including deposits and $161 for the Purchase of other fixed assets. For the year ended December 31, 2023, the Company had non-cash financing activities not included in the Consolidated Statement of Cash Flows for items included in Accounts payable and accrued expense consisting of $1,030 for Cash dividends payable and $38 for the Payment of deferred financing costs. Additionally, for the year ended December 31, 2023, the Company had non-cash investing activities not included in the Consolidated Statement of Cash Flows for items in Prepaid expenses and other current assets consisting of ​ For the year ended December 31, 2022, the Company had non-cash investing activities not included in the Consolidated Statement of Cash Flows for items included in Accounts payable and accrued expenses consisting of $2,394 for the Purchase of vessels and ballast water treatment systems, including deposits and $1,178 for the Purchase of other fixed assets. For the year ended December 31, 2022, the Company had non-cash financing activities not included in the Consolidated Statement of Cash Flows for items included in Accounts payable and accrued expense consisting of $1,056 for Cash dividends payable. ​ During the years ended December 31, 2024, 2023 and 2022, cash paid for interest, net of amounts capitalized, was $11,914, $13,626 and $9,329, respectively, which was offset by $588, $6,972 and $1,936 received as a result of the interest rate cap agreements, respectively. Refer to Note 8 ​ During the years ended December 31, 2024, 2023 and 2022, any cash paid for income taxes was insignificant. ​ During the year ended December 31, 2023, the Company made a reclassification of $55,440 from Vessels, net of accumulated depreciation to Vessels held for sale as the Company entered into agreements to sell the Genco Commodus, Genco Claudius and Genco Maximus prior to December 31, 2023. Refer to Note 5 — Vessel Acquisitions and Dispositions. ​ During the year ended December 31, 2022, the Company reclassified $18,543 from Deposits on vessels to Vessels, net of accumulated depreciation upon the delivery of the Genco Mary and the Genco Laddey. Refer to Note 5 — Vessel Acquisitions and Dispositions. ​ All stock options exercised during the years ended December 31, 2024, 2023 and 2022 were cashless. On May 23, 2024, the Company granted 38,122 restricted stock units to certain members of the Board of Directors. The aggregate fair value of these restricted stock units was $825. ​ On February 21, 2024, the Company granted 168,411 restricted stock units and 99,065 performance-based restricted stock units to certain individuals. The aggregate fair value of these restricted stock units and performance-based restricted stock units was $3,060 and $2,143, respectively. ​ On June 16, 2023, the Company granted 3,917 restricted stock units and 3,917 performance-based restricted stock units to an individual. The aggregate fair value of these restricted stock units and performance-based restricted stock units was ​ On May 16, 2023, the Company granted 43,729 restricted stock units to certain members of the Board of Directors. The aggregate fair value of these restricted stock units was ​ On April 14, 2023, the Company granted 75,920 restricted stock units and 75,920 performance-based restricted stock units to certain individuals. The aggregate fair value of these restricted stock units and performance-based restricted stock units was ​ On April 3, 2023, the Company granted 1,630 restricted stock units to an individual. The aggregate fair value of these restricted stock units was ​ On March 10, 2023, the Company granted 2,948 restricted stock units to an individual. The aggregate fair value of these restricted stock units was ​ On February 21, 2023, the Company granted 68,758 restricted stock units to certain individuals. The aggregate fair value of these restricted stock units was ​ On December 23, 2022, the Company issued 270,097 restricted stock units to certain individuals. The aggregate fair value of these restricted stock units was ​ On May 16, 2022, the Company issued 27,331 restricted stock units to certain members of the Board of Directors. The aggregate fair value of these restricted stock units was ​ On February 23, 2022, the Company issued 201,934 restricted stock units to certain individuals. The aggregate fair value of these restricted stock units was ​ Refer to Note 17 — Stock-Based Compensation for further information regarding the aforementioned g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SSEL ACQUISITIONS AND DISPOSITIONS</t>
        </is>
      </c>
      <c r="B1" s="2" t="inlineStr">
        <is>
          <t>12 Months Ended</t>
        </is>
      </c>
    </row>
    <row r="2">
      <c r="B2" s="2" t="inlineStr">
        <is>
          <t>Dec. 31, 2024</t>
        </is>
      </c>
    </row>
    <row r="3">
      <c r="A3" s="3" t="inlineStr">
        <is>
          <t>VESSEL ACQUISITIONS AND DISPOSITIONS</t>
        </is>
      </c>
      <c r="B3" s="4" t="inlineStr">
        <is>
          <t xml:space="preserve"> </t>
        </is>
      </c>
    </row>
    <row r="4">
      <c r="A4" s="4" t="inlineStr">
        <is>
          <t>VESSEL ACQUISITIONS AND DISPOSITIONS</t>
        </is>
      </c>
      <c r="B4" s="4" t="inlineStr">
        <is>
          <t>5 - VESSEL ACQUISITIONS AND DISPOSITIONS ​ Vessel Acquisitions ​ On October 3, 2024, the Company entered into an agreement to acquire a 2016-built, 180,000 dwt Capesize vessel that was renamed the Genco Intrepid for a purchase price of $47,500. The Genco Intrepid was delivered on October 23, 2024. The Company utilized a combination of cash on hand as well as a $20,000 draw down on the $500 Million Revolver to finance the purchase. ​ On October 10, 2023, the Company entered into an agreement to acquire a 2016-built 181,000 dwt Capesize vessel that was renamed the Genco Ranger for a purchase price of $43,100. Additionally, on November 14, 2023, the Company entered into an agreement to acquire a 2016-built 181,000 dwt Capesize vessel that was renamed the Genco Reliance for a purchase price of $43,000 . The Genco Ranger and Genco Reliance were delivered on November 27, 2023 and November 21, 2023, respectively. The Company utilized a combination of cash on hand as well as a ​ On May 18, 2021, the Company entered into agreements to acquire two 2022-built 61,000 dwt newbuilding Ultramax vessels from Dalian Cosco KHI Ship Engineering Co. Ltd. for a purchase price of $29,170 each, that were renamed the Genco Mary and the Genco Laddey. The vessels were delivered to the Company on January 6, 2022. The Company used cash on hand to finance the purchase. The remaining purchase price of ​ Capitalized interest expense associated with these newbuilding contracts for the year ended December 31, 2022 was $5. ​ Vessel Dispositions ​ On July 16, 2024, the Company entered into an agreement to sell the Genco Hadrian, a 2008-built Capesize vessel, to a third party for $25,000 less a 2.0% commission payable to a third party. The sale was completed on October 4, 2024. ​ On May 21, 2024, the Company entered into an agreement to sell the Genco Warrior, a 2005-built Supramax vessel, to a third party for $11,950 less a 3.0% commission payable to a third party. The sale was completed on July 5, 2024. ​ On December 21, 2023, the Company entered into agreements to sell the Genco Claudius, a 2010-built Capesize vessel, to a third party for $18,500 less a 1.0% commission payable to a third party and the Genco Maximus, a 2009-built Capesize vessel, to a third party for $18,000 less a 1.0% commission payable to a third party. On February 24, 2024, the Company terminated its agreements to sell the Genco Claudius and the Genco Maximus due to the buyers’ breach of the agreements’ terms. On March 1, 2024, the Company entered into new agreements to sell the Genco Claudius and Genco Maximus to a separate unaffiliated third-party for ​ On November 14, 2023, the Company entered into an agreement to sell the Genco Commodus, a 2009-built Capesize vessel, to a third party for $19,500 less a 1.0% commission payable to a third party. The sale was completed on February 7, 2024. ​ Refer to the “Impairment of long-lived assets” and the “Net gain on sale of vessels” sections in Note 2 — Summary of Significant Accounting Policies for discussion of impairment expense and the net gain on sale of vessels recorded during the years ended December 31, 2024,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Dec. 31, 2024</t>
        </is>
      </c>
    </row>
    <row r="3">
      <c r="A3" s="3" t="inlineStr">
        <is>
          <t>NET EARNINGS (LOSS) PER SHARE</t>
        </is>
      </c>
      <c r="B3" s="4" t="inlineStr">
        <is>
          <t xml:space="preserve"> </t>
        </is>
      </c>
    </row>
    <row r="4">
      <c r="A4" s="4" t="inlineStr">
        <is>
          <t>NET EARNINGS (LOSS) PER SHARE</t>
        </is>
      </c>
      <c r="B4" s="4" t="inlineStr">
        <is>
          <t>6 – NET EARNINGS (LOSS) PER SHARE ​ The computation of basic net earnings (loss) per share is based on the weighted-average number of common shares outstanding during the reporting period. The computation of diluted net earnings (loss) per share assumes the vesting of nonvested stock awards and the exercise of stock options (refer to Note 17 — Stock-Based Compensation), for which the assumed proceeds upon vesting are deemed to be the amount of compensation cost attributable to future services and are not yet recognized using the treasury stock method, to the extent dilutive. ​ There were 368,190 stock options, 79,838 performance-based restricted stock units and 563,705 restricted stock units excluded from the computation of diluted net loss per share during the year ended December 31, 2023 because they were anti-dilutive (refer to Note 17 — Stock-Based Compensation). ​ The components of the denominator for the calculation of basic and diluted net earnings (loss) per share are as follows: ​ ​ ​ ​ ​ ​ ​ ​ ​ ​ ​ ​ ​ ​ ​ ​ ​ ​ ​ ​ ​ For the Years Ended December 31, ​ ​ ​ 2024 2023 2022 ​ ​ ​ ​ ​ ​ ​ ​ ​ ​ Common shares outstanding, basic: ​ ​ ​ ​ ​ ​ ​ ​ Weighted-average common shares outstanding, basic ​ 43,054,459 42,766,262 ​ 42,412,722 ​ ​ ​ ​ ​ ​ ​ ​ ​ ​ ​ Common shares outstanding, diluted: ​ ​ ​ ​ ​ ​ ​ ​ Weighted-average common shares outstanding, basic ​ 43,054,459 42,766,262 ​ 42,412,722 ​ ​ ​ ​ ​ ​ ​ ​ ​ ​ ​ Dilutive effect of stock options ​ 180,378 ​ — ​ 314,143 ​ ​ ​ ​ ​ ​ ​ ​ ​ ​ ​ Dilutive effect of performance-based restricted stock units ​ 116,384 ​ — ​ — ​ ​ ​ ​ ​ ​ ​ ​ ​ ​ ​ Dilutive effect of restricted stock units ​ 299,278 — ​ 188,631 ​ ​ ​ ​ ​ ​ ​ ​ ​ ​ ​ Weighted-average common shares outstanding, diluted ​ 43,650,499 42,766,262 ​ 42,915,496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7 - RELATED PARTY TRANSACTIONS ​ During the years ended December 31, 2024, 2023 and 2022, the Company did no t have any related party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8 - DEBT ​ Long-term debt consists of the following: ​ ​ ​ ​ ​ ​ ​ ​ ​ ​ ​ December 31, ​ December 31, ​ ​ 2024 2023 Principal amount $ 90,000 $ 200,000 ​ Less: Unamortized deferred financing costs ​ (7,825) ​ (9,831) ​ Less: Current portion ​ — ​ — ​ ​ ​ ​ ​ ​ ​ ​ ​ Long-term debt, net $ 82,175 $ 190,169 ​ ​ As of December 31, 2024 and 2023, $7,825 and $9,831 of deferred financing costs, respectively, were presented as a direct deduction within the outstanding debt balance in the Company’s Consolidated Balance Sheets. Amortization expense for deferred financing costs for the years ended December 31, 2024, 2023 and 2022 was $2,006 , , respectively. This amortization expense is recorded as a component of Interest expense in the Consolidated Statements of Operations. ​ On November 29, 2023, the Company entered into a fourth amendment to amend, extend and upsize our existing $450 Million Credit Facility to implement the $500 Million Revolver as noted below. ​ In conjunction with the debt modification effective November 29, 2023 as discussed herein, the unamortized deferred financing costs for the $450 Million Credit Facility that was accounted for as a debt modification is being amortized over the life of the $500 Million Revolver in accordance with ASC 470-50. ​ $500 Million Revolver ​ On November 29, 2023, the Company entered into a fourth amendment to amend, extend and upsize its existing $450 Million Credit Facility. The amended structure consists of a $500 million revolving credit facility, which can be utilized to support growth of our asset base as well as general corporate purposes (the “$500 Million Revolver”). ​ Key terms of the $500 Million Revolver are as follows: ​ ● Maximum loan capacity was increased to $500,000 . ​ ● The entire facility consists of a revolving credit facility. ​ ● Borrowings bear interest of 1.85% to 2.15% plus the Secured Overnight Financing Rate (“SOFR”), based on our ratio of total net indebtedness to EBITDA. ​ ● The interest rate of our borrowings may be further increased or decreased by a margin of up to 0.05% based on our performance regarding emissions targets. ​ ● The maturity date is November 29, 2028. ​ ● The facility originally had a repayment profile of 20 years with total quarterly commitment reductions of approximately $15,000 per quarter. As a result of the addition of the Genco Reliance and Genco Intrepid as collateral under the facility on November 25, 2024, the scheduled quarterly commitment reductions were revised prospectively effective January 1, 2025 to $13,764 per quarter. ​ ● The Company is subject to customary financial covenants, including a collateral maintenance covenant requiring the aggregate appraised value of collateral vessels to be at least 140% of the principal amount of loans outstanding, a minimum liquidity covenant requiring our unrestricted cash and cash equivalents to be the greater of $500 per vessel or 5% of total indebtedness, a minimum working capital covenant requiring consolidated current assets (excluding restricted cash) minus current liabilities (excluding the current portion of debt) to be not less than zero , and a debt to capitalization covenant requiring the ratio of total net indebtedness to total capitalization to be not more than 70% . ​ ● The Company may declare and pay dividends and other distributions so long as, at the time of declaration, (1) no event of default has occurred and is continuing or would occur as a result of the declaration and (2) the Company is in pro forma compliance with its financial covenants after giving effect to the dividend. ​ ● Collateral package includes all of the 42 vessels in the Company’s fleet as of December 31, 2024 and the Company has the ability to utilize future vessels the Company may own as collateral. ​ ● Commitment fees are 40% of the applicable interest rate margin for unutilized commitments. ​ As of December 31, 2024, there was $337,287 of availability under the $500 Million Revolver. Total debt repayments of $130,000 and $9,750 were made during the years ended December 31, 2024 and 2023, respectively, under the $500 Million Revolver. As of December 31, 2024, the total outstanding debt, net of unamortized deferred financing costs, was $82,175. ​ As of December 31, 2024, the Company was in compliance with all of the financial covenants under the $500 Million Revolver. The following table sets forth the scheduled repayment of the outstanding principal debt of $90,000 as of December 31, 2024 under the $500 Million Revolver: ​ ​ ​ ​ ​ ​ Year Ending December 31, Total ​ ​ ​ ​ ​ ​ 2028 ​ $ 90,000 ​ ​ ​ ​ ​ ​ Total debt ​ $ 90,000 ​ ​ $450 Million Credit Facility ​ On August 3, 2021, the Company entered into the $450 Million Credit Facility, a five-year senior secured credit facility which was allocated between an up to $150,000 term loan facility and an up to $300,000 revolving credit facility which was used to refinance two of the Company’s prior credit facilities. ​ On May 30, 2023, the Company entered into an amendment to the $450 Million Credit Facility to transition from the use of LIBOR to calculate interest to SOFR effective June 30, 2023. Borrowings bore interest at SOFR plus the applicable margin effective June 30, 2023. ​ On November 8, 2022, the Company entered into an agreement with the lenders under the $450 Million Credit Facility to extend the 360-day period that the net proceeds received from the sale of the Genco Provence may be held as restricted cash to finance a qualifying replacement vessel until October 28, 2023. Furthermore, on October 16, 2023, the Company entered into an agreement with the lenders to further extend this period until January 26, 2024. ​ Total debt repayments of $0, $236,000 and $75,000 were made during the years ended December 31, 2024, 2023 and 2022, respectively, under the $450 Million Credit Facility. ​ On November 29, 2023, the Company entered into a fourth amendment to the $450 Million Credit Facility; refer to the “$500 Million Revolver” section above. ​ Interest rates ​ The following tables set forth the effective interest rate associated with the interest expense for the Company’s debt facilities noted above, including the costs associated with unused commitment fees, if applicable. The effective interest rate below does not include the effect of any interest rate cap agreements. The following tables also include the range of interest rates on the debt, excluding the impact of unused commitment fees and any interest rate cap agreements, if applicable: ​ ​ ​ ​ ​ ​ ​ ​ ​ ​ ​ For the Years Ended December 31, ​ ​ ​ 2024 ​ 2023 ​ 2022 ​ Effective Interest Rate ​ 9.08 % 8.29 % 4.63 % Range of Interest Rates (excluding unused commitment fees) ​ 6.24 % to 7.24 % 6.43 % to 7.58 % 2.26 % to 6.54 % ​ Letter of credit ​ In conjunction with the Company entering into a long-term office space lease (See Note 15 — Leases), the Company was required to provide a letter of credit to the landlord in lieu of a security deposit. As of September 21, 2005, the Company obtained an annually renewable unsecured letter of credit with DnB NOR Bank at a fee of per annum. During September 2015, the Company replaced the unsecured letter of credit with DnB NOR Bank with an unsecured letter of credit with Nordea Bank Finland Plc, New York and Cayman Island Branches (“Nordea”) in the same amount at a fee of per annum. The letter of credit outstanding was per annum. The letter of credit is cancelable on each renewal date provided the landlord is given ' minimum notice. As of December 31, 2024 and 2023 that was paid by the Company to Nordea during the year ended December 31, 2015. The letter of credit has an expiration date of November 30, 2025. These amounts have been recorded as restricted cash included in total current assets as of December 31, 2024 and in total noncurrent assets in the Consolidated Balance Sheets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t>
        </is>
      </c>
      <c r="B3" s="4" t="inlineStr">
        <is>
          <t xml:space="preserve"> </t>
        </is>
      </c>
    </row>
    <row r="4">
      <c r="A4" s="4" t="inlineStr">
        <is>
          <t>DERIVATIVE INSTRUMENTS</t>
        </is>
      </c>
      <c r="B4" s="4" t="inlineStr">
        <is>
          <t>9 – DERIVATIVE INSTRUMENTS ​ The Company is exposed to interest rate risk on its floating rate debt. As of December 31, 2023, the Company had ​ The interest rate cap agreements that the Company previously held were initially designated and qualified as cash flow hedges. The premium paid was recognized in income on a rational basis, and all changes in the value of the caps were deferred in Accumulated other comprehensive income (“AOCI”) and are subsequently reclassified into Interest expense in the period when the hedged interest affects earnings. One of the Company’s During the second quarter of 2022, based on the total outstanding debt under the $450 Million Credit Facility being below the total notional amount of the interest rate cap agreements, a portion of one of the interest rate cap agreements was dedesignated as a hedge. Subsequent gains and losses resulting from valuation adjustments on the dedesignated portion of the cap were recorded within interest expense. As the forecasted interest payments hedged were not remote of occurring, the amounts in AOCI as of the date of de-designation were recognized over the remaining original hedge period. During the years ended December 31, 2024, 2023 and 2022, the Company recorded a loss (gain) of ​ The Company recorded the fair value of the interest rate caps as Fair value of derivative instruments in the current and non-current asset section on its Consolidated Balance Sheets. The Company elected to use the income approach to value the interest rate derivatives using observable Level 2 market expectations at the measurement date and standard valuation techniques to convert future amounts to a single present amount (discounted) reflecting current market expectations about those future amounts. Level 2 inputs for derivative valuations are limited to quoted prices for similar assets or liabilities in active markets (specifically futures contracts) and inputs other than quoted prices that are observable for the asset or liability (specifically SOFR cash and swap rates, implied volatility, basis swap adjustments, and credit risk at commonly quoted intervals). Mid-market pricing is used as a practical expedient for most fair value measurements. The valuation of the interest rate caps was transitioned to the use of SOFR rates on June 30, 2023 upon the transition of the calculation of the interest expense under the Company’s debt from LIBOR to SOFR (see Note 8 — Debt). ​ The Company recorded a $527 unrealized loss for the year ended December 31, 2024 in AOCI. There is no remaining AOCI as of December 31, 2024. ​ ​ ​ ​ ​ ​ ​ ​ ​ ​ ​ ​ The Effect of Cash Flow Hedge Accounting on the Statements of Operations ​ ​ ​ ​ ​ ​ ​ ​ ​ ​ ​ ​ ​ ​ ​ ​ For the Year Ended December 31, ​ ​ ​ 2024 2023 ​ 2022 ​ ​ ​ Interest Expense ​ Interest Expense ​ Interest Expense ​ Total amounts of income and expense line items presented in the statements of operations in which the effects of cash flow hedges are recorded ​ $ 13,297 ​ $ 8,780 ​ $ 9,094 ​ ​ ​ ​ ​ ​ ​ ​ ​ ​ ​ ​ The effects of cash flow hedging ​ ​ ​ ​ ​ ​ ​ ​ ​ ​ ​ ​ ​ ​ ​ ​ ​ ​ ​ ​ ​ Gain or (loss) on cash flow hedging relationships in Subtopic 815-20: ​ ​ ​ ​ ​ ​ ​ ​ ​ ​ Interest contracts: ​ ​ ​ ​ ​ ​ ​ ​ ​ ​ Amount of gain or (loss) reclassified from AOCI to income ​ $ (568) ​ $ (6,871) ​ $ (2,056) ​ Premium excluded and recognized on an amortized basis ​ ​ 18 ​ ​ 143 ​ ​ 180 ​ Amount of gain or (loss) reclassified from AOCI to income as a result that a forecasted transaction is no longer probable of occurring ​ ​ — ​ ​ — ​ ​ — ​ ​ ​ The following table shows the interest rate cap assets as of December 31, 2024 and 2023: ​ ​ ​ ​ ​ ​ ​ ​ ​ ​ ​ ​ ​ ​ ​ ​ December 31, ​ ​ December 31, ​ ​ ​ Balance Sheet Location ​ ​ 2024 ​ ​ 2023 ​ Derivatives designated as hedging instruments ​ Interest rate caps ​ Fair value of derivative instruments - current ​ $ — ​ $ 515 ​ ​ ​ ​ ​ ​ ​ ​ ​ ​ ​ Interest rate caps ​ Fair value of derivative instruments - noncurrent ​ $ — ​ $ — ​ ​ ​ ​ ​ ​ ​ ​ ​ ​ ​ Derivatives not designated as hedging instruments ​ Interest rate caps ​ Fair value of derivative instruments - current ​ $ — ​ $ 57 ​ ​ ​ ​ ​ ​ ​ ​ ​ ​ ​ Interest rate caps ​ Fair value of derivative instruments - noncurrent ​ $ — ​ $ — ​ ​ The components of AOCI included in the accompanying Consolidated Balance Sheet consists of net unrealized losses on cash flow hedges as of December 31, 2024. ​ ​ ​ ​ ​ ​ AOCI — January 1, 2024 ​ $ 527 ​ ​ ​ ​ ​ ​ Amount recognized in OCI on derivative, intrinsic ​ (533) ​ Amount recognized in OCI on derivative, excluded ​ 6 ​ Amount reclassified from OCI into income ​ — ​ ​ ​ ​ ​ ​ AOCI — December 31, 2024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10 - FAIR VALUE OF FINANCIAL INSTRUMENTS ​ The fair values and carrying values of the Company’s financial instruments as of December 31, 2024 and 2023 which are required to be disclosed at fair value, but not recorded at fair value, are noted below. ​ ​ ​ ​ ​ ​ ​ ​ ​ ​ ​ ​ ​ ​ ​ ​ ​ December 31, 2024 ​ December 31, 2023 ​ ​ Carrying ​ ​ Carrying ​ ​ ​ Value Fair Value Value Fair Value Cash and cash equivalents ​ $ 43,690 ​ $ 43,690 ​ $ 46,542 ​ $ 46,542 ​ Restricted cash ​ 315 ​ 315 ​ 315 ​ 315 ​ Principal amount of floating rate debt ​ 90,000 ​ 90,000 ​ 200,000 ​ 200,000 ​ ​ The carrying value of the borrowings under the $500 Million Revolver as of December 31, 2024 and 2023, which excludes the impact of deferred financing costs, approximate their fair value due to the variable interest nature thereof as this credit facility represents a floating rate loan. Refer to Note 8 — Debt for further information regarding the $500 Million Revolver. The carrying amounts of the Company’s other financial instruments as of December 31, 2024 and 2023 (principally Due from charterers and Accounts payable and accrued expenses) approximate fair values because of the relatively short maturity of these instruments. ​ ASC Subtopic 820-10, “ Fair Value Measurements &amp; Disclosures ” (“ASC 820-10”), applies to all assets and liabilities that are being measured and reported on a fair value basis. This guidance enables the reader of the consolidated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s (inputs) used to price the assets or liabilities. Level 1 provides the most reliable measure of fair value, whereas Level 3 requires significant management judgment. The three levels are defined as follows: ​ ●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 Level 3—Valuations based on inputs that are unobservable and significant to the overall fair value measurement. ​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s amongst third parties. Interest rate cap agreements, bunker swap agreements and forward fuel purchase agreements are considered to be Level 2 items. Refer to Note 9 — Derivative Instruments and Note 2 — Summary of Significant Accounting Policies, respectively, for further information. Nonrecurring fair value measurements include vessel impairment assessments completed during the interim period and at year-end as determined based on third-party quotes, which are based on various data points, including comparable sales of similar vessels, which are Level 2 inputs. During the years ended December 31, 2024 and 2023, the vessel assets for vessel impairment recorded during the year ended December 31, 2022. Refer to “Impairment of long-lived assets” section in Note 2 — Summary of Significant Accounting Policies. ​ The fair value determination for the operating lease right-of-use assets was based on third party quotes, which is considered a Level 2 input. Nonrecurring fair value measurements may include impairment tests of the Company’s operating lease right-of use asset if there are indicators of impairment. During the years ended December 31, 2024, 2023 and 2022, there were no indicators of impairment of the operating lease right-of-use assets. ​ The Company did not have any Level 3 financial assets or liabilities as of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3690</v>
      </c>
      <c r="C3" s="7" t="n">
        <v>46542</v>
      </c>
    </row>
    <row r="4">
      <c r="A4" s="4" t="inlineStr">
        <is>
          <t>Restricted cash</t>
        </is>
      </c>
      <c r="B4" s="6" t="n">
        <v>315</v>
      </c>
      <c r="C4" s="4" t="inlineStr">
        <is>
          <t xml:space="preserve"> </t>
        </is>
      </c>
    </row>
    <row r="5">
      <c r="A5" s="4" t="inlineStr">
        <is>
          <t>Due from charterers, net of a reserve of $1,620 and $3,257, respectively</t>
        </is>
      </c>
      <c r="B5" s="6" t="n">
        <v>21376</v>
      </c>
      <c r="C5" s="6" t="n">
        <v>17815</v>
      </c>
    </row>
    <row r="6">
      <c r="A6" s="4" t="inlineStr">
        <is>
          <t>Prepaid expenses and other current assets</t>
        </is>
      </c>
      <c r="B6" s="6" t="n">
        <v>10375</v>
      </c>
      <c r="C6" s="6" t="n">
        <v>10154</v>
      </c>
    </row>
    <row r="7">
      <c r="A7" s="4" t="inlineStr">
        <is>
          <t>Inventories</t>
        </is>
      </c>
      <c r="B7" s="6" t="n">
        <v>22234</v>
      </c>
      <c r="C7" s="6" t="n">
        <v>26749</v>
      </c>
    </row>
    <row r="8">
      <c r="A8" s="4" t="inlineStr">
        <is>
          <t>Fair value of derivative instruments</t>
        </is>
      </c>
      <c r="B8" s="4" t="inlineStr">
        <is>
          <t xml:space="preserve"> </t>
        </is>
      </c>
      <c r="C8" s="6" t="n">
        <v>572</v>
      </c>
    </row>
    <row r="9">
      <c r="A9" s="4" t="inlineStr">
        <is>
          <t>Vessels held for sale</t>
        </is>
      </c>
      <c r="B9" s="4" t="inlineStr">
        <is>
          <t xml:space="preserve"> </t>
        </is>
      </c>
      <c r="C9" s="6" t="n">
        <v>55440</v>
      </c>
    </row>
    <row r="10">
      <c r="A10" s="4" t="inlineStr">
        <is>
          <t>Total current assets</t>
        </is>
      </c>
      <c r="B10" s="6" t="n">
        <v>97990</v>
      </c>
      <c r="C10" s="6" t="n">
        <v>157272</v>
      </c>
    </row>
    <row r="11">
      <c r="A11" s="3" t="inlineStr">
        <is>
          <t>Noncurrent assets:</t>
        </is>
      </c>
      <c r="B11" s="4" t="inlineStr">
        <is>
          <t xml:space="preserve"> </t>
        </is>
      </c>
      <c r="C11" s="4" t="inlineStr">
        <is>
          <t xml:space="preserve"> </t>
        </is>
      </c>
    </row>
    <row r="12">
      <c r="A12" s="4" t="inlineStr">
        <is>
          <t>Vessels, net of accumulated depreciation of $322,807 and $296,452, respectively</t>
        </is>
      </c>
      <c r="B12" s="6" t="n">
        <v>915022</v>
      </c>
      <c r="C12" s="6" t="n">
        <v>945114</v>
      </c>
    </row>
    <row r="13">
      <c r="A13" s="4" t="inlineStr">
        <is>
          <t>Deferred drydock, net of accumulated amortization of $33,610 and $23,047, respectively</t>
        </is>
      </c>
      <c r="B13" s="6" t="n">
        <v>30048</v>
      </c>
      <c r="C13" s="6" t="n">
        <v>29502</v>
      </c>
    </row>
    <row r="14">
      <c r="A14" s="4" t="inlineStr">
        <is>
          <t>Fixed assets, net of accumulated depreciation and amortization of $9,811 and $8,063, respectively</t>
        </is>
      </c>
      <c r="B14" s="6" t="n">
        <v>7184</v>
      </c>
      <c r="C14" s="6" t="n">
        <v>7071</v>
      </c>
    </row>
    <row r="15">
      <c r="A15" s="4" t="inlineStr">
        <is>
          <t>Operating lease right-of-use assets</t>
        </is>
      </c>
      <c r="B15" s="6" t="n">
        <v>6358</v>
      </c>
      <c r="C15" s="6" t="n">
        <v>2628</v>
      </c>
    </row>
    <row r="16">
      <c r="A16" s="4" t="inlineStr">
        <is>
          <t>Restricted cash</t>
        </is>
      </c>
      <c r="B16" s="4" t="inlineStr">
        <is>
          <t xml:space="preserve"> </t>
        </is>
      </c>
      <c r="C16" s="6" t="n">
        <v>315</v>
      </c>
    </row>
    <row r="17">
      <c r="A17" s="4" t="inlineStr">
        <is>
          <t>Total noncurrent assets</t>
        </is>
      </c>
      <c r="B17" s="6" t="n">
        <v>958612</v>
      </c>
      <c r="C17" s="6" t="n">
        <v>984630</v>
      </c>
    </row>
    <row r="18">
      <c r="A18" s="4" t="inlineStr">
        <is>
          <t>Total assets</t>
        </is>
      </c>
      <c r="B18" s="6" t="n">
        <v>1056602</v>
      </c>
      <c r="C18" s="6" t="n">
        <v>1141902</v>
      </c>
    </row>
    <row r="19">
      <c r="A19" s="3" t="inlineStr">
        <is>
          <t>Current liabilities:</t>
        </is>
      </c>
      <c r="B19" s="4" t="inlineStr">
        <is>
          <t xml:space="preserve"> </t>
        </is>
      </c>
      <c r="C19" s="4" t="inlineStr">
        <is>
          <t xml:space="preserve"> </t>
        </is>
      </c>
    </row>
    <row r="20">
      <c r="A20" s="4" t="inlineStr">
        <is>
          <t>Accounts payable and accrued expenses</t>
        </is>
      </c>
      <c r="B20" s="6" t="n">
        <v>34492</v>
      </c>
      <c r="C20" s="6" t="n">
        <v>24245</v>
      </c>
    </row>
    <row r="21">
      <c r="A21" s="4" t="inlineStr">
        <is>
          <t>Deferred revenue</t>
        </is>
      </c>
      <c r="B21" s="6" t="n">
        <v>4665</v>
      </c>
      <c r="C21" s="6" t="n">
        <v>8746</v>
      </c>
    </row>
    <row r="22">
      <c r="A22" s="4" t="inlineStr">
        <is>
          <t>Current operating lease liabilities</t>
        </is>
      </c>
      <c r="B22" s="6" t="n">
        <v>1503</v>
      </c>
      <c r="C22" s="6" t="n">
        <v>2295</v>
      </c>
    </row>
    <row r="23">
      <c r="A23" s="4" t="inlineStr">
        <is>
          <t>Total current liabilities:</t>
        </is>
      </c>
      <c r="B23" s="6" t="n">
        <v>40660</v>
      </c>
      <c r="C23" s="6" t="n">
        <v>35286</v>
      </c>
    </row>
    <row r="24">
      <c r="A24" s="3" t="inlineStr">
        <is>
          <t>Noncurrent liabilities:</t>
        </is>
      </c>
      <c r="B24" s="4" t="inlineStr">
        <is>
          <t xml:space="preserve"> </t>
        </is>
      </c>
      <c r="C24" s="4" t="inlineStr">
        <is>
          <t xml:space="preserve"> </t>
        </is>
      </c>
    </row>
    <row r="25">
      <c r="A25" s="4" t="inlineStr">
        <is>
          <t>Long-term operating lease liabilities</t>
        </is>
      </c>
      <c r="B25" s="6" t="n">
        <v>5539</v>
      </c>
      <c r="C25" s="6" t="n">
        <v>1801</v>
      </c>
    </row>
    <row r="26">
      <c r="A26" s="4" t="inlineStr">
        <is>
          <t>Long-term debt, net of deferred financing costs of $7,825 and $9,831, respectively</t>
        </is>
      </c>
      <c r="B26" s="6" t="n">
        <v>82175</v>
      </c>
      <c r="C26" s="6" t="n">
        <v>190169</v>
      </c>
    </row>
    <row r="27">
      <c r="A27" s="4" t="inlineStr">
        <is>
          <t>Total noncurrent liabilities</t>
        </is>
      </c>
      <c r="B27" s="6" t="n">
        <v>87714</v>
      </c>
      <c r="C27" s="6" t="n">
        <v>191970</v>
      </c>
    </row>
    <row r="28">
      <c r="A28" s="4" t="inlineStr">
        <is>
          <t>Total liabilities</t>
        </is>
      </c>
      <c r="B28" s="6" t="n">
        <v>128374</v>
      </c>
      <c r="C28" s="6" t="n">
        <v>227256</v>
      </c>
    </row>
    <row r="29">
      <c r="A29" s="4" t="inlineStr">
        <is>
          <t>Commitments and contingencies (Note 18)</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par value $0.01; 500,000,000 shares authorized; 42,757,895 and 42,546,959 shares issued and outstanding as of December 31, 2024 and December 31, 2023, respectively</t>
        </is>
      </c>
      <c r="B31" s="6" t="n">
        <v>427</v>
      </c>
      <c r="C31" s="6" t="n">
        <v>425</v>
      </c>
    </row>
    <row r="32">
      <c r="A32" s="4" t="inlineStr">
        <is>
          <t>Additional paid-in capital</t>
        </is>
      </c>
      <c r="B32" s="6" t="n">
        <v>1491032</v>
      </c>
      <c r="C32" s="6" t="n">
        <v>1553421</v>
      </c>
    </row>
    <row r="33">
      <c r="A33" s="4" t="inlineStr">
        <is>
          <t>Accumulated other comprehensive income</t>
        </is>
      </c>
      <c r="B33" s="6" t="n">
        <v>0</v>
      </c>
      <c r="C33" s="6" t="n">
        <v>527</v>
      </c>
    </row>
    <row r="34">
      <c r="A34" s="4" t="inlineStr">
        <is>
          <t>Accumulated deficit</t>
        </is>
      </c>
      <c r="B34" s="6" t="n">
        <v>-564716</v>
      </c>
      <c r="C34" s="6" t="n">
        <v>-641117</v>
      </c>
    </row>
    <row r="35">
      <c r="A35" s="4" t="inlineStr">
        <is>
          <t>Total Genco Shipping &amp; Trading Limited shareholders' equity</t>
        </is>
      </c>
      <c r="B35" s="6" t="n">
        <v>926743</v>
      </c>
      <c r="C35" s="6" t="n">
        <v>913256</v>
      </c>
    </row>
    <row r="36">
      <c r="A36" s="4" t="inlineStr">
        <is>
          <t>Noncontrolling interest</t>
        </is>
      </c>
      <c r="B36" s="6" t="n">
        <v>1485</v>
      </c>
      <c r="C36" s="6" t="n">
        <v>1390</v>
      </c>
    </row>
    <row r="37">
      <c r="A37" s="4" t="inlineStr">
        <is>
          <t>Total equity</t>
        </is>
      </c>
      <c r="B37" s="6" t="n">
        <v>928228</v>
      </c>
      <c r="C37" s="6" t="n">
        <v>914646</v>
      </c>
    </row>
    <row r="38">
      <c r="A38" s="4" t="inlineStr">
        <is>
          <t>Total liabilities and equity</t>
        </is>
      </c>
      <c r="B38" s="7" t="n">
        <v>1056602</v>
      </c>
      <c r="C38" s="7" t="n">
        <v>1141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11 - PREPAID EXPENSES AND OTHER CURRENT ASSETS ​ Prepaid expenses and other current assets consist of the following: ​ ​ ​ ​ ​ ​ ​ ​ ​ ​ December 31, December 31, ​ ​ 2024 2023 Vessel stores ​ $ 124 ​ $ 152 ​ Deferred contract costs (see Note 14) ​ ​ 1,077 ​ ​ 1,938 ​ Prepaid items ​ 6,377 ​ 4,808 ​ Insurance receivable ​ 697 ​ 1,402 ​ Advance to agents ​ ​ 454 ​ ​ 1,183 ​ Other ​ 1,646 ​ 671 ​ Total prepaid expenses and other current assets ​ $ 10,375 ​ $ 10,15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4</t>
        </is>
      </c>
    </row>
    <row r="3">
      <c r="A3" s="3" t="inlineStr">
        <is>
          <t>FIXED ASSETS</t>
        </is>
      </c>
      <c r="B3" s="4" t="inlineStr">
        <is>
          <t xml:space="preserve"> </t>
        </is>
      </c>
    </row>
    <row r="4">
      <c r="A4" s="4" t="inlineStr">
        <is>
          <t>FIXED ASSETS</t>
        </is>
      </c>
      <c r="B4" s="4" t="inlineStr">
        <is>
          <t>12 - FIXED ASSETS ​ Fixed assets consist of the following: ​ ​ ​ ​ ​ ​ ​ ​ ​ ​ December 31, December 31, ​ ​ 2024 2023 Fixed assets, at cost: ​ ​ ​ ​ ​ ​ ​ Vessel equipment ​ $ 13,502 ​ $ 11,781 ​ Furniture and fixtures ​ 475 ​ 477 ​ Leasehold improvements ​ ​ 1,584 ​ ​ 1,588 ​ Computer equipment ​ 1,434 ​ 1,288 ​ Total costs ​ 16,995 ​ 15,134 ​ Less: accumulated depreciation and amortization ​ (9,811) ​ (8,063) ​ Total fixed assets, net ​ $ 7,184 ​ $ 7,07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t>
        </is>
      </c>
      <c r="B3" s="4" t="inlineStr">
        <is>
          <t xml:space="preserve"> </t>
        </is>
      </c>
    </row>
    <row r="4">
      <c r="A4" s="4" t="inlineStr">
        <is>
          <t>ACCOUNTS PAYABLE AND ACCRUED EXPENSES</t>
        </is>
      </c>
      <c r="B4" s="4" t="inlineStr">
        <is>
          <t>13 - ACCOUNTS PAYABLE AND ACCRUED EXPENSES ​ Accounts payable and accrued expenses consist of the following: ​ ​ ​ ​ ​ ​ ​ ​ ​ ​ December 31, December 31, ​ ​ 2024 2023 Accounts payable ​ $ 17,480 ​ $ 10,650 ​ Accrued general and administrative expenses ​ 7,810 ​ 5,700 ​ Accrued vessel operating expenses ​ 9,202 ​ 7,895 ​ Total accounts payable and accrued expenses ​ $ 34,492 ​ $ 24,24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OYAGE REVENUES</t>
        </is>
      </c>
      <c r="B1" s="2" t="inlineStr">
        <is>
          <t>12 Months Ended</t>
        </is>
      </c>
    </row>
    <row r="2">
      <c r="B2" s="2" t="inlineStr">
        <is>
          <t>Dec. 31, 2024</t>
        </is>
      </c>
    </row>
    <row r="3">
      <c r="A3" s="3" t="inlineStr">
        <is>
          <t>VOYAGE REVENUES</t>
        </is>
      </c>
      <c r="B3" s="4" t="inlineStr">
        <is>
          <t xml:space="preserve"> </t>
        </is>
      </c>
    </row>
    <row r="4">
      <c r="A4" s="4" t="inlineStr">
        <is>
          <t>VOYAGE REVENUES</t>
        </is>
      </c>
      <c r="B4" s="4" t="inlineStr">
        <is>
          <t>14 – VOYAGE REVENUES ​ Total voyage revenues include revenue earned on fixed rate time charters, spot market voyage charters and spot market-related time charters, as well as the sale of bunkers consumed during short-term time charters. For the years ended December 31, 2024, 2023 and 2022, the Company earned $423,016, $383,825 and $536,934 of voyage revenues, respectively. ​ Revenue for spot market voyage charters is recognized ratably over the total transit time of the voyage, which begins when the vessel arrives at the loading port and ends at the time the discharge of cargo is completed at the discharge port in accordance with ASC 606. Spot market voyage charter agreements do not provide the charterers with substantive decision-making rights to direct how and for what purpose the vessel is used, therefore revenue from spot market voyage charters is not within the scope of ASC 842. Additionally, the Company has identified that the contract fulfillment costs of spot market voyage charters consist primarily of the fuel consumption that is incurred by the Company from the latter of the end of the previous vessel employment and the contract date until the arrival at the loading port, in addition to any port expenses incurred prior to arrival at the load port, as well as any charter hire expenses for third party vessels that are chartered in. The fuel consumption and any port expenses incurred prior to arrival at the load port during this period is deferred and recorded in Prepaid expenses and other current assets as deferred contract costs in the Consolidated Balance Sheets and is amortized ratably over the total transit time of the voyage from arrival at the loading port until the vessel departs from the discharge port and expensed as part of Voyage Expenses. Similarly, for any third party vessels that are chartered in, the charter hire expenses during this period are deferred and recorded in Prepaid expenses and other current assets in the Consolidated Balance Sheets and are amortized and expensed as part of Charter hire expenses. Refer also to Note 11 — Prepaid Expenses and Other Current Assets. ​ During time charter agreements, including fixed rate time charters and spot market-related time charters, the charterers have substantive decision-making rights to direct how and for what purpose the vessel is used. As such, the Company has identified that time charter agreements contain a lease in accordance with ASC 842. During time charter agreements, the Company is responsible for operating and maintaining the vessels. These costs are recorded as vessel operating expenses in the Consolidated Statements of Operations. The Company has elected the practical expedient that allows the Company to combine lease and non-lease components under ASC 842 as the Company believes (1) the timing and pattern of recognizing revenues for operating the vessel is the same as the timing and pattern of recognizing vessel leasing revenue; and (2) the lease component, if accounted for separately, would be classified as an operating lease. ​ Total voyage revenue recognized in the Consolidated Statements of Operations includes the following: ​ ​ ​ ​ ​ ​ ​ ​ ​ ​ ​ ​ ​ ​ ​ For the Years Ended ​ ​ ​ ​ December 31, ​ ​ ​ 2024 ​ 2023 ​ 2022 ​ Lease revenue ​ $ 183,069 ​ $ 150,719 ​ $ 229,787 ​ Spot market voyage revenue ​ ​ 239,947 ​ ​ 233,106 ​ ​ 307,147 ​ Total voyage revenues ​ $ 423,016 ​ $ 383,825 ​ $ 536,93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5 – LEASES ​ Effective April 4, 2011, the Company entered into a seven-year sub-sublease agreement for its main office in New York, New York. The term of the sub-sublease commenced June 1, 2011 and ended on May 1, 2018. The Company entered into a direct lease with the over-landlord of such office space that commenced immediately upon the expiration of such sub-sublease agreement, for a term covering the period from May 1, 2018 to September 30, 2025. For accounting purposes, the sub-sublease agreement and direct lease agreement with the landlord constitute one lease agreement. ​ On October 14, 2024, the Company entered into a lease agreement to extend its current lease agreement for its main office space in New York, New York which will commence on October 1, 2025 until July 31, 2036. The lease agreement is for only the space currently occupied by the Company and the portion of the current lease that is currently being sublet will still expire on September 30, 2025. There is a free base rental period until August 2027. Following the expiration of the free base rental period, the monthly base rental payments will be $70 until July 2031 and $74 thereafter. For accounting purposes, this lease agreement constitutes a lease modification and the Company revalued the lease liability and right-of-use asset on October 14, 2024. ​ The Company entered into a lease for office space in Singapore effective January 17, 2019 for a three-year term, which was initially extended effective January 17, 2022 for a two-year term. This lease was further extended effective January 17, 2024 for a ​ Lastly, the Company entered into a lease for office space in Copenhagen effective May 1, 2019 which ended January 31, 2023. During June 2022, a lease was signed for a new office space in Copenhagen effective January 1, 2023 with a current minimum period ending August 2025. ​ The Company adopted ASC 842 using the transition method on January 1, 2019 and has identified the aforementioned leases as operating leases. Variable rent expense, such as utilities and escalation expenses, are excluded from the determination of the operating lease liability and the Company has deemed these insignificant. The Company used its incremental borrowing rate as the discount rate under ASC 842 since the rate implicit in the Company’s lease agreements cannot be readily determined. ​ On June 14, 2019, the Company entered into a sublease agreement for a portion of the leased space for its main office in New York, New York that commenced on July 26, 2019 and will end on September 29, 2025. There was a free base rental period for the first four and a half months commencing on July 26, 2019. Following the expiration of the free base rental period, the monthly base sublease income is per month until September 29, 2025. Sublease income is recorded net with the total operating lease costs in General and administrative expenses in the Consolidated Statements of Operations. There was of sublease income recorded during each of the years ended December 31, 2024, 2023 and 2022, respectively. ​ There was ​ Supplemental Consolidated Balance Sheet information related to the Company’s operating leases as of December 31, 2024 is as follows: ​ ​ ​ ​ ​ ​ ​ ​ December 31, ​ ​ 2024 Operating Lease: ​ ​ ​ ​ Operating lease right-of-use assets ​ $ 6,358 ​ ​ ​ ​ ​ ​ Current operating lease liabilities ​ $ 1,503 ​ Long-term operating lease liabilities ​ 5,539 ​ Total operating lease liabilities ​ $ 7,042 ​ ​ ​ ​ ​ ​ Weighted average remaining lease term (years) ​ ​ 10.11 ​ Weighted average discount rate ​ ​ 5.45 % ​ Maturities of operating lease liabilities as of December 31, 2024 are as follows: ​ ​ ​ ​ ​ ​ ​ ​ December 31, ​ ​ 2024 2025 ​ $ 1,840 ​ 2026 ​ ​ — ​ 2027 ​ ​ 277 ​ 2028 ​ ​ 836 ​ 2029 ​ ​ 836 ​ Thereafter ​ ​ 5,782 ​ Total lease payments ​ ​ 9,571 ​ Less imputed interest ​ ​ (2,529) ​ Present value of lease liabilities ​ $ 7,042 ​ ​ Consolidated Cash Flow information related to leases are as follows: ​ ​ ​ ​ ​ ​ ​ ​ ​ ​ ​ ​ ​ ​ For the Year Ended ​ ​ ​ December 31, ​ ​ ​ 2024 ​ 2023 ​ 2022 Cash paid for amounts included in the measurement of lease liabilities: ​ ​ ​ ​ ​ ​ ​ ​ ​ ​ Operating cash flows from operating leases ​ $ 2,453 ​ $ 2,378 ​ $ 2,230 ​ Right-of-use assets obtained in exchange for new operating lease liabilities ​ ​ 5,168 ​ ​ — ​ ​ — ​ ​ The Company charters in third-party vessels and the Company is the lessee in these agreements under ASC 842. The Company has elected the practical expedient under ASC 842 to not recognize right-of-use assets and lease liabilities for short-term leases. During the years ended December 31, 2024, 2023 and 2022, all charter-in agreements for third-party vessels were less than twelve months and considered short-term leases. Refer to Note 2 — Summary of Significant Accounting Policies for the charter hire expenses recorded during the years ended December 31, 2024, 2023 and 2022, for these charter-in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AVINGS PLAN</t>
        </is>
      </c>
      <c r="B1" s="2" t="inlineStr">
        <is>
          <t>12 Months Ended</t>
        </is>
      </c>
    </row>
    <row r="2">
      <c r="B2" s="2" t="inlineStr">
        <is>
          <t>Dec. 31, 2024</t>
        </is>
      </c>
    </row>
    <row r="3">
      <c r="A3" s="3" t="inlineStr">
        <is>
          <t>SAVINGS PLAN</t>
        </is>
      </c>
      <c r="B3" s="4" t="inlineStr">
        <is>
          <t xml:space="preserve"> </t>
        </is>
      </c>
    </row>
    <row r="4">
      <c r="A4" s="4" t="inlineStr">
        <is>
          <t>SAVINGS PLAN</t>
        </is>
      </c>
      <c r="B4" s="4" t="inlineStr">
        <is>
          <t xml:space="preserve">16 - SAVINGS PLAN ​ In August 2005, the Company established a 401(k) plan that is available to U.S. based full-time employees who meet the plan’s eligibility requirements. This 401(k) plan is a defined contribution plan, which permits employees to make contributions up to maximum percentage and dollar limits allowable by IRS Code Sections 401(k), 402(g), 404 and 415. Any matching contribution the Company makes vests immediately. For the years ended December 31, 2024, 2023 and 2022, the Company’s matching contributions to this plan were ,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7 - STOCK-BASED COMPENSATION ​ ​ 2015 Equity Incentive Plan ​ On June 26, 2015, the Company’s Board of Directors approved the 2015 Equity Incentive Plan for awards with respect to an aggregate of 400,000 shares of common stock (the “2015 Plan”). Under the 2015 Plan, the Company’s Board of Directors, the Compensation Committee, or another designated committee of the Board of Directors may grant a variety of stock-based incentive awards to the Company’s officers, directors, employees, and consultants. Awards may consist of stock options, stock appreciation rights, dividend equivalent rights, restricted (nonvested) stock, restricted stock units, and unrestricted stock. ​ On March 23, 2017, the Board of Directors approved an amendment and restatement of the 2015 Plan. This amendment and restatement increased the number of shares available for awards under the plan from 400,000 to 2,750,000, subject to shareholder approval; set the annual limit for awards to non-employee directors and other individuals as 500,000 and 1,000,000 shares, respectively; and modified the change in control definition. The Company’s shareholders approved the increase in the number of shares at the Company’s 2017 Annual Meeting of Shareholders on May 17, 2017. ​ On March 19, 2021, the Board of Directors approved an amendment and restatement of the 2015 Equity Incentive Plan (the “Amended 2015 Plan”). This amendment and restatement increased the number of shares available for awards under the plan from 2,750,000 to 4,750,000 , subject to shareholder approval. The Company’s shareholders approved the increase in the number of shares at the Company’s 2021 Annual Meeting of Shareholders on May 13, 2021. ​ As of December 31, 2024, the Company has awarded restricted stock units, performance-based restricted stock units, restricted stock and stock options under the Amended 2015 Plan. ​ Stock Options The Company has issued options to purchase the Company’s shares of common stock to certain individuals. For the years ended December 31, 2024, 2023 and 2022, the Company recognized amortization expense of the fair value of its stock options, which is included in General and administrative expenses, as follows: ​ ​ ​ ​ ​ ​ ​ ​ ​ ​ ​ ​ ​ ​ For the Years Ended December 31, ​ ​ 2024 ​ 2023 ​ 2022 ​ General and administrative expenses ​ $ 6 ​ $ 83 ​ $ 278 ​ ​ There was no remaining unamortized stock-based compensation as of December 31, 2024. ​ The following table summarizes the stock option activity for the year ended December 31, 2024: ​ ​ ​ ​ ​ ​ ​ ​ ​ ​ ​ ​ ​ ​ ​ ​ For the Year Ended December 31, ​ ​ ​ ​ ​ 2024 ​ ​ ​ ​ ​ ​ ​ Weighted ​ Weighted ​ ​ ​ ​ ​ Number ​ Average ​ Average ​ ​ ​ ​ ​ of ​ Exercise ​ Fair ​ ​ ​ ​ Options Price Value ​ Outstanding as of January 1 ​ 368,190 ​ ​ 7.93 ​ ​ 2.82 ​ ​ Granted ​ — ​ ​ — ​ ​ — ​ ​ Exercised ​ (65,245) ​ ​ 8.03 ​ ​ 3.09 ​ ​ Forfeited ​ — ​ ​ — ​ ​ — ​ ​ ​ ​ ​ ​ ​ ​ ​ ​ ​ ​ ​ ​ Outstanding as of December 31 ​ 302,945 $ 7.91 ​ $ 2.76 ​ ​ ​ ​ ​ ​ ​ ​ ​ ​ ​ ​ ​ ​ Exercisable as of December 31 ​ 302,945 $ 7.91 ​ $ 2.76 ​ ​ ​ The following table summarizes certain information about the options outstanding as of December 31, 2024: ​ ​ ​ ​ ​ ​ ​ ​ ​ ​ ​ ​ ​ ​ ​ ​ ​ ​ ​ ​ ​ Options Outstanding and Unvested, ​ Options Outstanding and Exercisable, ​ ​ ​ ​ December 31, 2024 ​ December 31, 2024 ​ Weighted ​ ​ ​ ​ ​ ​ Weighted ​ ​ ​ ​ ​ Weighted ​ Average ​ ​ Weighted ​ Average ​ ​ ​ Weighted ​ Average ​ Exercise Price of ​ ​ Average ​ Remaining ​ ​ ​ Average ​ Remaining ​ Outstanding ​ Number of ​ Exercise ​ Contractual ​ Number of ​ Exercise ​ Contractual ​ Options Options Price Life Options Price Life $ 7.91 ​ — ​ $ — ​ — ​ 302,945 ​ $ 7.91 ​ 1.38 ​ ​ As of December 31, 2024 and 2023, a total of 302,945 and 368,190 stock options were outstanding, respectively. ​ Restricted Stock Units ​ The Company has granted restricted stock units (“RSUs”) to certain members of the Board of Directors and certain executives and employees of the Company, which represent the right to receive a share of common stock, or in the sole discretion of the Company’s Compensation Committee, the value of a share of common stock on the date that the RSU vests. As of December 31, 2024 and 2023, 980,966 and 808,880 shares of the Company’s common stock were outstanding in respect of the RSUs, respectively. Such shares will only be issued in respect of vested RSUs issued to directors when the director’s service with the Company as a director terminates. Such shares of common stock will only be issued to executives and employees when their RSUs vest under the terms of their grant agreements and the Amended 2015 Plan described above. ​ The RSUs that have been issued to certain members of the Board of Directors generally vest on the date of the annual shareholders meeting of the Company following the date of the grant. In lieu of cash dividends issued for vested and nonvested shares held by certain members of the Board of Directors, the Company will grant additional vested and nonvested RSUs, respectively, which are calculated by dividing the amount of the dividend by the closing price per share of the Company’s common stock on the dividend payment date and will have the same terms as other RSUs issued to members of the Board of Directors. The RSUs that have been issued to other individuals vest in equal installments on each of the anniversaries of the determined vesting date, over the three vesting periods, as applicable. ​ The table below summarizes the Company’s unvested RSUs for the years ended December 31, 2024, 2023 and 2022: ​ ​ ​ ​ ​ ​ ​ ​ ​ ​ ​ ​ ​ ​ ​ ​ ​ ​ ​ ​ For the Years Ended December 31, ​ ​ ​ 2024 ​ 2023 ​ 2022 ​ ​ ​ ​ ​ Weighted ​ ​ ​ Weighted ​ ​ ​ Weighted ​ ​ ​ Number of ​ Average Grant ​ Number of ​ Average Grant ​ Number of ​ Average Grant ​ ​ RSUs ​ Date Price ​ RSUs ​ Date Price ​ RSUs Date Price Outstanding as of January 1 ​ 563,705 ​ $ 16.47 ​ 641,972 ​ $ 15.74 ​ 306,887 ​ $ 9.65 ​ Granted ​ 235,109 ​ ​ 18.84 ​ 214,497 ​ ​ 16.26 ​ 533,969 ​ ​ 17.55 ​ Vested ​ (244,128) ​ ​ 16.07 ​ (243,442) ​ ​ 14.36 ​ (198,884) ​ ​ 11.23 ​ Forfeited ​ — ​ ​ — ​ (49,322) ​ ​ 16.42 ​ — ​ ​ — ​ ​ ​ ​ ​ ​ ​ ​ ​ ​ ​ ​ ​ ​ ​ ​ ​ ​ Outstanding as of December 31, 2024 ​ 554,686 ​ $ 17.65 ​ 563,705 ​ $ 16.47 ​ 641,972 ​ $ 15.74 ​ ​ The total fair value of the RSUs that vested during the years ended December 31, 2024, 2023 and 2022 was $4,930, $4,260 and $4,006 , respectively. The total fair value is calculated as the number of shares vested during the period multiplied by the fair value on the vesting date. ​ The following table summarizes certain information of the RSUs unvested and vested as of December 31, 2024: ​ ​ ​ ​ ​ ​ ​ ​ ​ ​ ​ ​ ​ Unvested RSUs ​ Vested RSUs ​ December 31, 2024 ​ December 31, 2024 ​ ​ ​ ​ ​ Weighted ​ ​ ​ ​ ​ ​ ​ Weighted ​ Average ​ ​ ​ Weighted ​ ​ ​ Average ​ Remaining ​ ​ ​ Average ​ Number of ​ Grant Date ​ Contractual ​ Number of ​ Grant Date ​ RSUs Price Life RSUs Price 554,686 ​ $ 17.65 ​ 1.08 ​ 362,824 ​ $ 13.05 ​ ​ The Company is amortizing these grants over the applicable vesting periods, net of anticipated forfeitures. As of December 31, 2024, unrecognized compensation cost of ​ For the years ended December 31, 2024, 2023 and 2022, the Company recognized nonvested stock amortization expense for the RSUs, which is included in General and administrative expenses as follows: ​ ​ ​ ​ ​ ​ ​ ​ ​ ​ ​ ​ ​ ​ For the Years Ended December 31, ​ ​ 2024 ​ 2023 ​ 2022 ​ General and administrative expenses ​ $ 4,637 ​ $ 5,050 ​ $ 2,964 ​ ​ ​ ​ ​ ​ ​ ​ ​ ​ Performance-Based Restricted Stock Units ​ The Company has granted performance-based restricted stock units (“PRSUs”) under the 2015 Plan to certain employees of the Company, some of which are contingent upon the Company’s relative total shareholder return (“TSR”) and some of which are contingent upon the Company’s return on invested capital (”ROIC”) for a three-year performance period ending December 31, 2025 and December 31, 2026. ​ The TSR is calculated based on the Company’s total shareholder return compared to that of certain peer companies specified in the award agreements over the performance period and is calculated based on the change in the average daily closing stock price over a 20 trading-day period from the beginning to the end of the performance period, including reinvested dividends. The total quantity of PRSUs eligible to vest under these awards range from zero to 200% of the target based on actual relative TSR performance during the performance period. The grant date fair value of the TSR awards was estimated using a Monte Carlo simulation model. Compensation for these awards, which are subject to market conditions, is being amortized over the service period. ​ The grant date fair value of the ROIC awards was estimated using the closing share price of the Company’s stock on the date of grant. The total quantity of PRSUs eligible to vest under these awards range from zero to 200% of the target based on actual ROIC performance during the performance period. As such ROIC awards are subject to performance conditions and compensation cost is recognized over the service period based on the amounts of awards that the Company believes is probable that will vest, net of anticipated forfeitures. To the extent the Company’s estimate changes, the Company will recognize a cumulative catch up in subsequent reporting periods. ​ The table below summarizes the Company’s unvested PRSUs for the years ended December 31, 2024 and 2023: ​ ​ ​ ​ ​ ​ ​ ​ ​ For the Years Ended December 31, ​ ​ ​ 2024 ​ 2023 ​ ​ ​ Number of ​ Number of ​ PRSUs PRSUs Outstanding as of January 1 79,838 — ​ Granted 99,065 ​ 79,838 ​ Vested — ​ — ​ Forfeited — ​ — ​ ​ ​ ​ ​ ​ ​ Outstanding as of December 31 178,903 79,838 ​ ​ The PRSUs, if earned, will ordinarily vest during the first quarter after the three-year performance period and the recipient will receive a share of common stock for each earned PRSU. If of the target amount of the PRSUs originally granted. However, based on actual performance, the number of PRSUs earned will change based on the ranges described above. As of December 31, 2024, unrecognized compensation cost of ​ Significant inputs used in the estimation of the fair value of these awards granted as of December 31, 2024 and 2023 are as follows: ​ ​ ​ ​ ​ ​ ​ Significant Input ​ December 31, 2024 ​ December 31, 2023 ​ Closing share price of our common stock ​ $14.36 to $18.17 ​ $14.36 to $16.30 ​ Risk-free rate of return ​ 3.81% to 4.38% ​ 3.81% to 4.38% ​ Expected volatility of our common stock ​ 48.34% to 54.53% ​ 53.38% to 54.53% ​ Holding period discount 0% ​ 0% Simulation term (in years) 2.54 to 2.86 ​ 2.54 to 2.72 Range of target 0% to 200% ​ 0% to 200% ​ ​ For the years ended December 31, 2024, 2023 and 2022, the Company recognized nonvested stock amortization expense for the PRSUs, which is included in General and administrative expenses as follows: ​ ​ ​ ​ ​ ​ ​ ​ ​ ​ ​ ​ ​ For the years ended December 31, ​ ​ 2024 ​ 2023 ​ 2022 General and administrative expenses ​ $ 1,207 ​ $ 397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4</t>
        </is>
      </c>
    </row>
    <row r="3">
      <c r="A3" s="3" t="inlineStr">
        <is>
          <t>LEGAL PROCEEDINGS</t>
        </is>
      </c>
      <c r="B3" s="4" t="inlineStr">
        <is>
          <t xml:space="preserve"> </t>
        </is>
      </c>
    </row>
    <row r="4">
      <c r="A4" s="4" t="inlineStr">
        <is>
          <t>LEGAL PROCEEDINGS</t>
        </is>
      </c>
      <c r="B4" s="4" t="inlineStr">
        <is>
          <t>18 - LEGAL PROCEEDINGS ​ On December 14, 2022, a sub-charterer of the Genco Constellation asserted a claim for monetary losses in connection with alleged delays of the loading of their cargo, short loading, or both at the port of Longkou, China. Hizone Group Co. Ltd (“Hizone”) had sub-chartered the vessel from SCM Corporation Limited, which had subchartered the vessel from BG Shipping Co. Limited, which in turn had chartered the vessel from us. A dispute arose due to the need to restow the cargo to ensure the safety of the crew and the vessel. Following the vessel’s arrival at Tema Harbour in Ghana, Hizone petitioned the Superior Court of Judicature to have the vessel arrested in connection with a claim alleging damages. The petition was granted on December 14, 2022 and although Genco offered security to release the vessel shortly thereafter, the vessel was only released at the end of February 2023. Moreover, Hizone petitioned the Superior Court of Judicature to have the vessel arrested again on February 2, 2023 on an allegedly different claim. The vessel was not generating revenue while it was subject to arrest. The Company vigorously defended the alleged claims while continuing to seek reimbursement of damages arising from the arrest of the vessel, including the recovery of lost revenue while arrested and reimbursement of legal fees. The Company obtained security from BG Shipping Co. Limited and proceeded with arbitration. During the first quarter of 2024, the Company settled all disputes and claims pertaining to this matter by entering into settlement agreements with the opposing parties. Under the settlement terms, the Company ​ From time to time, the Company may be subject to other legal proceedings and claims in the ordinary course of its business, principally personal injury and property casualty claims. Such claims, even if lacking merit, could result in the expenditure of significant financial and managerial resources. The Company is not aware of any such legal proceedings or claims that it believes will have, 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9 - SUBSEQUENT EVENTS ​ On February 18, 2025, the Company’s Board of Directors awarded grants of 267,344 RSUs to certain individuals under the 2015 Plan. The awards generally vest ratably on each of the three year anniversaries of February 23, 2025. Additionally, on February 18, 2025, the Company’s Board of Directors awarded grants of ​ On February 19, 2025, the Company announced a regular quarterly dividend of $0.30 per share to be paid on or about March 18, 2025, to shareholders of record as of March 11, 2025. The aggregate amount of the dividend is expected to be approximately $13.2 million, which the Company anticipates will be funded from cash on hand at the time the payment is to be mad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6401</v>
      </c>
      <c r="C4" s="7" t="n">
        <v>-12870</v>
      </c>
      <c r="D4" s="7" t="n">
        <v>15857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Due from charterers, reserve</t>
        </is>
      </c>
      <c r="B3" s="7" t="n">
        <v>1620</v>
      </c>
      <c r="C3" s="7" t="n">
        <v>3257</v>
      </c>
    </row>
    <row r="4">
      <c r="A4" s="3" t="inlineStr">
        <is>
          <t>Noncurrent assets:</t>
        </is>
      </c>
      <c r="B4" s="4" t="inlineStr">
        <is>
          <t xml:space="preserve"> </t>
        </is>
      </c>
      <c r="C4" s="4" t="inlineStr">
        <is>
          <t xml:space="preserve"> </t>
        </is>
      </c>
    </row>
    <row r="5">
      <c r="A5" s="4" t="inlineStr">
        <is>
          <t>Vessels, accumulated depreciation</t>
        </is>
      </c>
      <c r="B5" s="6" t="n">
        <v>322807</v>
      </c>
      <c r="C5" s="6" t="n">
        <v>296452</v>
      </c>
    </row>
    <row r="6">
      <c r="A6" s="4" t="inlineStr">
        <is>
          <t>Deferred drydock, accumulated amortization</t>
        </is>
      </c>
      <c r="B6" s="6" t="n">
        <v>33610</v>
      </c>
      <c r="C6" s="6" t="n">
        <v>23047</v>
      </c>
    </row>
    <row r="7">
      <c r="A7" s="4" t="inlineStr">
        <is>
          <t>Fixed assets, accumulated depreciation and amortization</t>
        </is>
      </c>
      <c r="B7" s="6" t="n">
        <v>9811</v>
      </c>
      <c r="C7" s="6" t="n">
        <v>8063</v>
      </c>
    </row>
    <row r="8">
      <c r="A8" s="4" t="inlineStr">
        <is>
          <t>Deferred financing costs, noncurrent</t>
        </is>
      </c>
      <c r="B8" s="7" t="n">
        <v>7825</v>
      </c>
      <c r="C8" s="7" t="n">
        <v>9831</v>
      </c>
    </row>
    <row r="9">
      <c r="A9" s="3" t="inlineStr">
        <is>
          <t>Genco Shipping &amp; Trading Limited shareholders' equity:</t>
        </is>
      </c>
      <c r="B9" s="4" t="inlineStr">
        <is>
          <t xml:space="preserve"> </t>
        </is>
      </c>
      <c r="C9" s="4" t="inlineStr">
        <is>
          <t xml:space="preserve"> </t>
        </is>
      </c>
    </row>
    <row r="10">
      <c r="A10" s="4" t="inlineStr">
        <is>
          <t>Common stock, par value (in dollars per share)</t>
        </is>
      </c>
      <c r="B10" s="8" t="n">
        <v>0.01</v>
      </c>
      <c r="C10" s="8" t="n">
        <v>0.01</v>
      </c>
    </row>
    <row r="11">
      <c r="A11" s="4" t="inlineStr">
        <is>
          <t>Common stock, shares authorized (in shares)</t>
        </is>
      </c>
      <c r="B11" s="6" t="n">
        <v>500000000</v>
      </c>
      <c r="C11" s="6" t="n">
        <v>500000000</v>
      </c>
    </row>
    <row r="12">
      <c r="A12" s="4" t="inlineStr">
        <is>
          <t>Common stock, shares issued (in shares)</t>
        </is>
      </c>
      <c r="B12" s="6" t="n">
        <v>42757895</v>
      </c>
      <c r="C12" s="6" t="n">
        <v>42546959</v>
      </c>
    </row>
    <row r="13">
      <c r="A13" s="4" t="inlineStr">
        <is>
          <t>Common stock, shares outstanding (in shares)</t>
        </is>
      </c>
      <c r="B13" s="6" t="n">
        <v>42757895</v>
      </c>
      <c r="C13" s="6" t="n">
        <v>42546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of Directors oversees our risk management process, including risks from cybersecurity threats. Our Board of Directors reviews strategic risk exposure, and members of our management are responsible for addressing the material risks we face on a day-to-day basis. Our Board of Directors administers its cybersecurity risk oversight function directly as a whole as well as through our Audit Committee. Our Board and our Audit Committee receive updates annually and more frequently as deemed necessary from our management on cybersecurity. ​ Our Chief Financial Officer, our Internal Audit Director and our external Information Technology department are primarily responsible to assess and manage material risks from cybersecurity threats and oversee key cybersecurity policies and processes. They are informed about policies and processes to monitor the prevention, detection, mitigation, and remediation of cybersecurity incidents. The Chief Information Manager of our Information Technology department has 36 years of experience in the design, implementation, and support of information technology infrastructures with significant expertise in information technology forensics. He is assisted by two network engineers with 27 years of information technology experience with a focus on information technology forensics. ​ Network and information systems and other technologies play an important role in our business activities. We also obtain certain confidential, proprietary and personal information about our charterers, personnel, and vendors. To protect our data, we have employed cybersecurity protocols which are designed to work in tandem with internal controls to safeguard our information technology environment. Our information technology infrastructure is designed with commercial flexibility, data integrity, and safety in mind. We utilize a layered approach of systems and policies intended to provide a secure operating environment and promote business continuity. Our hardware and software systems are equipped with technology intended to offer access and intrusion protection, software and communications systems protections, and mitigate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maintained in them.</t>
        </is>
      </c>
    </row>
    <row r="11">
      <c r="A11" s="4" t="inlineStr">
        <is>
          <t>Cybersecurity Risk Board Committee or Subcommittee Responsible for Oversight [Text Block]</t>
        </is>
      </c>
      <c r="B11" s="4" t="inlineStr">
        <is>
          <t xml:space="preserve">Our Board and our Audit Committee receive updates annually and more frequently as deemed necessary from our management on cybersecurity. </t>
        </is>
      </c>
    </row>
    <row r="12">
      <c r="A12" s="4" t="inlineStr">
        <is>
          <t>Cybersecurity Risk Process for Informing Board Committee or Subcommittee Responsible for Oversight [Text Block]</t>
        </is>
      </c>
      <c r="B12" s="4" t="inlineStr">
        <is>
          <t>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maintained in them.</t>
        </is>
      </c>
    </row>
    <row r="13">
      <c r="A13" s="4" t="inlineStr">
        <is>
          <t>Cybersecurity Risk Role of Management [Text Block]</t>
        </is>
      </c>
      <c r="B13" s="4" t="inlineStr">
        <is>
          <t>Our Chief Financial Officer, our Internal Audit Director and our external Information Technology department are primarily responsible to assess and manage material risks from cybersecurity threats and oversee key cybersecurity policies and processes. They are informed about policies and processes to monitor the prevention, detection, mitigation, and remediation of cybersecurity incidents. The Chief Information Manager of our Information Technology department has 36 years of experience in the design, implementation, and support of information technology infrastructures with significant expertise in information technology forensics. He is assisted by two network engineers with 27 years of information technology experience with a focus on information technology forensic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Financial Officer, our Internal Audit Director and our external Information Technology department are primarily responsible to assess and manage material risks from cybersecurity threats and oversee key cybersecurity policies and processes</t>
        </is>
      </c>
    </row>
    <row r="16">
      <c r="A16" s="4" t="inlineStr">
        <is>
          <t>Cybersecurity Risk Management Expertise of Management Responsible [Text Block]</t>
        </is>
      </c>
      <c r="B16" s="4" t="inlineStr">
        <is>
          <t>The Chief Information Manager of our Information Technology department has 36 years of experience in the design, implementation, and support of information technology infrastructures with significant expertise in information technology forensics. He is assisted by two network engineers with 27 years of information technology experience with a focus on information technology forensics.</t>
        </is>
      </c>
    </row>
    <row r="17">
      <c r="A17" s="4" t="inlineStr">
        <is>
          <t>Cybersecurity Risk Process for Informing Management or Committees Responsible [Text Block]</t>
        </is>
      </c>
      <c r="B17" s="4" t="inlineStr">
        <is>
          <t>Our Chief Financial Officer, our Internal Audit Director and our external Information Technology department are primarily responsible to assess and manage material risks from cybersecurity threats and oversee key cybersecurity policies and processes. They are informed about policies and processes to monitor the prevention, detection, mitigation, and remediation of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 ​ The accompanying consolidated financial statements have been prepared in accordance with accounting principles generally accepted in the United States of America (“U.S. GAAP”) which includes the accounts of GS&amp;T and its direct and indirect wholly-owned subsidiaries and GSSM. All intercompany accounts and transactions have been eliminated in consolidation.</t>
        </is>
      </c>
    </row>
    <row r="5">
      <c r="A5" s="4" t="inlineStr">
        <is>
          <t>Accounting estimates</t>
        </is>
      </c>
      <c r="B5" s="4" t="inlineStr">
        <is>
          <t>Accounting estimates ​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impairment of vessels, the valuation of amounts due from charterers, performance claims, residual value of vessels, useful life of vessels, the fair value of time charters acquired, performance-based restricted stock units and the fair value of derivative instruments, if any. Actual results could differ from those estimates.</t>
        </is>
      </c>
    </row>
    <row r="6">
      <c r="A6" s="4" t="inlineStr">
        <is>
          <t>Business geographics</t>
        </is>
      </c>
      <c r="B6" s="4" t="inlineStr">
        <is>
          <t>Business geographics ​ The Company’s vessels regularly move between countries in international waters, over hundreds of trade routes and, as a result, the disclosure of geographic information is impracticable.</t>
        </is>
      </c>
    </row>
    <row r="7">
      <c r="A7" s="4" t="inlineStr">
        <is>
          <t>Segment reporting</t>
        </is>
      </c>
      <c r="B7" s="4" t="inlineStr">
        <is>
          <t>​ Segment reporting ​ The Company has determined that it operates in two reportable segments, refer to Note 3 — Segment Reporting.</t>
        </is>
      </c>
    </row>
    <row r="8">
      <c r="A8" s="4" t="inlineStr">
        <is>
          <t>Cash, cash equivalents and restricted cash</t>
        </is>
      </c>
      <c r="B8" s="4" t="inlineStr">
        <is>
          <t>Cash, cash equivalents and restricted cash ​ The Company considers highly liquid investments, such as money market funds and certificates of deposit with an original maturity of three months or less at the time of purchase to be cash equivalents. Current and non-current restricted cash includes cash that is restricted pursuant to the Company’s lease agreement. The following table provides a reconciliation of cash, cash equivalents and restricted cash reported within the Consolidated Balance Sheets that sum to the total of the same amounts shown in the Consolidated Statements of Cash Flows: ​ ​ ​ ​ ​ ​ ​ ​ ​ ​ ​ December 31, ​ December 31, ​ ​ 2024 2023 Cash and cash equivalents $ 43,690 $ 46,542 ​ Restricted cash – current ​ ​ 315 ​ ​ — ​ Restricted cash – noncurrent ​ — ​ 315 ​ ​ ​ ​ ​ ​ ​ ​ ​ Cash, cash equivalents and restricted cash $ 44,005 $ 46,857 ​ ​ ​ ​ ​ ​ ​ ​ ​ ​</t>
        </is>
      </c>
    </row>
    <row r="9">
      <c r="A9" s="4" t="inlineStr">
        <is>
          <t>Due from charterers, net</t>
        </is>
      </c>
      <c r="B9" s="4" t="inlineStr">
        <is>
          <t>Due from charterers, net ​ Due from charterers, net includes accounts receivable from charters, including receivables for spot market voyages, net of the provision for doubtful accounts. At each balance sheet date, the Company records the provision based on a review of all outstanding charter receivables. Included in the standard time charter contracts with the Company’s customers are certain performance parameters which, if not met, can result in customer claims. As of December 31, 2024 and 2023, the Company had a reserve of ​ Revenue is based on contracted charterpartie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possibility of non-recoverability. The Company believes its provisions to be reasonable based on information available.</t>
        </is>
      </c>
    </row>
    <row r="10">
      <c r="A10" s="4" t="inlineStr">
        <is>
          <t>Bunker swaps and forward fuel purchase agreements</t>
        </is>
      </c>
      <c r="B10" s="4" t="inlineStr">
        <is>
          <t>Bunker swap and forward fuel purchase agreements ​ From time to time, the Company may enter into fuel hedge agreements with the objective of reducing the risk of the effect of changing fuel prices. The Company has entered into bunker swap agreements and forward fuel purchase agreements. The Company’s bunker swap agreements and forward fuel purchase agreements do not qualify for hedge accounting treatment; therefore, any unrealized or realized gains and losses are recorded in the Consolidated Statements of Operations. Derivatives are Level 2 instruments in the fair value hierarchy. ​ During the years ended December 31, 2024, 2023 and 2022, the Company recorded $78, $202 and $1,631 of realized gains in other (expense) income, respectively. During the years ended December 31, 2024, 2023 and 2022, the Company recorded ($8), ($96) and $3 of unrealized (losses) gains in other (expense) income, respectively. ​ The total fair value of the bunker swap agreements and forward fuel purchase agreements in an asset position as of December 31, 2024 and 2023 was $0 and $1, respectively, and are recorded in prepaid expenses and other current assets in the Consolidated Balance Sheets. The total fair value of the bunker swap agreements and forward fuel purchase agreements in a liability position as of December 31, 2024 and 2023 was accounts payable</t>
        </is>
      </c>
    </row>
    <row r="11">
      <c r="A11" s="4" t="inlineStr">
        <is>
          <t>Inventories</t>
        </is>
      </c>
      <c r="B11" s="4" t="inlineStr">
        <is>
          <t xml:space="preserve">Inventories ​ Inventories consist of consumable bunkers and lubricants that are stated at the lower of cost and net realizable value. Cost is determined by the first in, first out method. </t>
        </is>
      </c>
    </row>
    <row r="12">
      <c r="A12" s="4" t="inlineStr">
        <is>
          <t>Fair value of financial instruments</t>
        </is>
      </c>
      <c r="B12" s="4" t="inlineStr">
        <is>
          <t>Fair value of financial instruments ​ The estimated fair values of the Company’s financial instruments, such as amounts due to / due from charterers, accounts payable and long-term debt, approximate their individual carrying amounts as of December 31, 2024 and 2023 due to their short-term maturity or the variable-rate nature of the respective borrowings under the credit facilities. See Note 10 — Fair Value of Financial Instruments for additional disclosure on the fair value of long-term debt.</t>
        </is>
      </c>
    </row>
    <row r="13">
      <c r="A13" s="4" t="inlineStr">
        <is>
          <t>Vessel acquisitions</t>
        </is>
      </c>
      <c r="B13" s="4" t="inlineStr">
        <is>
          <t>Vessel acquisitions ​ When the Company enters into an acquisition transaction, it determines whether the acquisition transaction was the purchase of an asset or a business based on the facts and circumstances of the transaction. As is customary in the shipping industry, the purchase of a vessel is normally treated as a purchase of an asset as the historical operating data for the vessel is not reviewed nor is it material to the Company’s decision to make such acquisition. ​ When a vessel is acquired with an existing time charter, the Company allocates the purchase price to the vessel and the time charter based on, among other things, vessel market valuations and the present value (using an interest rate which reflects the risks associated with the acquired charters) of the difference between (i) the contractual amounts to be paid pursuant to the charter terms and (ii) management’s estimate of the fair market charter rate, measured over a period equal to the remaining term of the charter. The capitalized above-market (assets) and below-market (liabilities) charters are amortized as a reduction or increase, respectively, to voyage revenues over the remaining term of the charter.</t>
        </is>
      </c>
    </row>
    <row r="14">
      <c r="A14" s="4" t="inlineStr">
        <is>
          <t>Vessels, net</t>
        </is>
      </c>
      <c r="B14" s="4" t="inlineStr">
        <is>
          <t xml:space="preserve">Vessels, net ​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years ended December 31, 2024, 2023 and 2022 was $48,165, $50,525 and $50,092 , respectively. ​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Expenditures for routine maintenance and repairs are expensed as incurred. Scrap value is estimated by the Company by taking the estimated scrap value of $400 per lightweight ton (“lwt”) times the weight of the relevant vessel in lwt. </t>
        </is>
      </c>
    </row>
    <row r="15">
      <c r="A15" s="4" t="inlineStr">
        <is>
          <t>Deferred drydocking costs</t>
        </is>
      </c>
      <c r="B15" s="4" t="inlineStr">
        <is>
          <t>Deferred drydocking costs ​ The Company’s vessels are required to be drydocked approximately every 30 to 60 months for major repairs and maintenance that cannot be performed while the vessels are operating. The Company defers the costs associated with the drydockings as they occur and amortizes these costs on a straight-line basis over the period between drydockings. Costs deferred as part of a vessel’s drydocking include actual costs incurred at the drydocking yard; cost of travel, lodging and subsistence of personnel sent to the drydocking site to supervise; and the cost of hiring a third party to oversee the drydocking. If the vessel is drydocked earlier than originally anticipated, any remaining deferred drydock costs that have not been amortized are expensed at the end of the drydock. ​ Amortization expense for drydocking for the years ended December 31, 2024, 2023 and 2022 was $17,916, $13,253 and $7,832 , respectively, and is included in Depreciation and amortization in the Consolidated Statements of Operations. All other costs incurred during drydocking are expensed as incurred, with the exception of other capitalized costs incurred related to vessel assets and vessel equipment.</t>
        </is>
      </c>
    </row>
    <row r="16">
      <c r="A16" s="4" t="inlineStr">
        <is>
          <t>Fixed assets, net</t>
        </is>
      </c>
      <c r="B16" s="4" t="inlineStr">
        <is>
          <t xml:space="preserve">Fixed assets, net ​ Fixed assets, net is stated at cost less accumulated depreciation and amortization. Depreciation and amortization are based on a straight line basis over the estimated useful life of the specific asset placed in service. The following table is used in determining the typical estimated useful lives: ​ ​ ​ ​ ​ ​ ​ Description Useful lives ​ ​ ​ ​ ​ ​ Leasehold improvements Lesser of the estimated useful life of the asset or life of the lease Furniture, fixtures &amp; other equipment 5 years Vessel equipment 2-15 years Computer equipment 3 years ​ Depreciation and amortization expense for fixed assets for the years ended December 31, 2024, 2023 and 2022 was $2,585, $2,687 and $2,266, respectively. </t>
        </is>
      </c>
    </row>
    <row r="17">
      <c r="A17" s="4" t="inlineStr">
        <is>
          <t>Deferred revenue</t>
        </is>
      </c>
      <c r="B17" s="4" t="inlineStr">
        <is>
          <t>Deferred revenue ​ Deferred revenue primarily relates to cash received from charterers prior to it being earned. These amounts are recognized as income when earned. Additionally, deferred revenue includes estimated customer claims mainly due to time charter performance issues. Refer to “Revenue recognition” below for a description of the Company’s revenue recognition policy.</t>
        </is>
      </c>
    </row>
    <row r="18">
      <c r="A18" s="4" t="inlineStr">
        <is>
          <t>Deferred financing costs</t>
        </is>
      </c>
      <c r="B18" s="4" t="inlineStr">
        <is>
          <t>Deferred financing costs ​ Deferred financing costs, which are presented as a direct deduction within the outstanding debt balance in the Company’s Consolidated Balance Sheets, consist of fees, commissions and legal expenses associated with securing loan facilities and other debt offerings and amending existing loan facilities. These costs are amortized over the life of the related debt and are included in Interest expense in the Consolidated Statements of Operations.</t>
        </is>
      </c>
    </row>
    <row r="19">
      <c r="A19" s="4" t="inlineStr">
        <is>
          <t>Nonvested stock awards</t>
        </is>
      </c>
      <c r="B19" s="4" t="inlineStr">
        <is>
          <t>Nonvested stock awards ​ The Company follows Accounting Standards Codification (“ASC”) Subtopic 718-10, “ Compensation — Stock Compensation ” (“ASC 718-10”), for nonvested stock issued under its equity incentive plans. Stock-based compensation costs from nonvested stock have been classified as a component of additional paid-in capital in the Consolidated Statements of Equity.</t>
        </is>
      </c>
    </row>
    <row r="20">
      <c r="A20" s="4" t="inlineStr">
        <is>
          <t>Dividends declared</t>
        </is>
      </c>
      <c r="B20" s="4" t="inlineStr">
        <is>
          <t>Dividends declared ​ If the Company has an accumulated deficit, dividends declared will be recognized as a reduction of additional paid-in capital (“APIC”) in the Consolidated Statements of Equity until the APIC is reduced to zero. Once APIC is reduced to zero, dividends declared will be recognized as an increase in accumulated deficit.</t>
        </is>
      </c>
    </row>
    <row r="21">
      <c r="A21" s="4" t="inlineStr">
        <is>
          <t>Revenue recognition</t>
        </is>
      </c>
      <c r="B21" s="4" t="inlineStr">
        <is>
          <t xml:space="preserve">Revenue recognition ​ Since the Company’s inception, revenues have been generated from time charter agreements, spot market voyage charters, pool agreements and spot market-related time charters. Voyage revenues also include the sale of bunkers consumed during short-term time charters pursuant to the terms of the time charter agreement. ​ Time charters ​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 The Company records time charter revenues, including spot market-related time charters, over the term of the charter as service is provided. Revenues are recognized on a straight-line basis as the average revenue over the term of the respective time charter agreement for which the performance obligations are satisfied beginning when the vessel is delivered to the charterer until it is redelivered back to the Company. The Company records spot market-related time charter revenues over the term of the charter as service is provided based on the rate determined based on the BDI for each respective billing period. As such, the revenue earned by the Company’s vessels that are on spot market-related time charters is subject to fluctuations of the spot market. Time charter contracts, including spot market-related time charters, are considered operating leases and therefore do not fall under the scope of ASC 606 Revenue from Contracts with Customers (“ASC 606”) because (i) the vessel is an identifiable asset; (ii) the Company does not have substantive substitution rights; and (iii) the charterer has the right to control the use of the vessel during the term of the contract and derives economic benefit from such use. ​ The Company has identified that time charter agreements, including fixed rate time charters and spot market-related time charters, contain a lease in accordance with ASC 842 — Leases (Topic 842) (“ASC 842”). Refer to Spot market voyage charters ​ In a spot market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contract generally has a “demurrage” or “despatch” clause. As per this clause, the charterer reimburses the Company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The voyage contracts generally have variable consideration in the form of demurrage or despatch. The amount of revenue earned as demurrage or despatch paid by the Company for the years ended December 31, 2024, 2023 and 2022 is not a material percentage of the Company’s revenues. ​ Revenue for spot market voyage charters is recognized ratably over the total transit time of each voyage, which commences at the time the vessel arrives at the loading port and ends at the time the discharge of cargo is completed at the discharge port. </t>
        </is>
      </c>
    </row>
    <row r="22">
      <c r="A22" s="4" t="inlineStr">
        <is>
          <t>Voyage expense recognition</t>
        </is>
      </c>
      <c r="B22" s="4" t="inlineStr">
        <is>
          <t xml:space="preserve">Voyage expense recognition ​ In time charters and spot market-related time charter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and spot market-related time charters. Refer to Note 14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loss (gain) of </t>
        </is>
      </c>
    </row>
    <row r="23">
      <c r="A23" s="4" t="inlineStr">
        <is>
          <t>Vessel operating expenses</t>
        </is>
      </c>
      <c r="B23" s="4" t="inlineStr">
        <is>
          <t>Vessel operating expenses ​ Vessel operating expenses include crew wages and related costs, the cost of insurance, expenses relating to repairs and maintenance, the cost of spares and consumable stores, and other miscellaneous expenses. Vessel operating expenses are recognized when incurred.</t>
        </is>
      </c>
    </row>
    <row r="24">
      <c r="A24" s="4" t="inlineStr">
        <is>
          <t>Charter hire expenses</t>
        </is>
      </c>
      <c r="B24" s="4" t="inlineStr">
        <is>
          <t xml:space="preserve">Charter hire expenses The costs to charter-in third party vessels, which primarily include the daily charter hire rate net of commissions, are recorded as Charter hire expenses. The Company recorded $9,069, $9,135 and $27,130 of charter hire expenses during the years ended December 31, 2024, 2023 and 2022, respectively. </t>
        </is>
      </c>
    </row>
    <row r="25">
      <c r="A25" s="4" t="inlineStr">
        <is>
          <t>Technical management expenses</t>
        </is>
      </c>
      <c r="B25" s="4" t="inlineStr">
        <is>
          <t xml:space="preserve">Technical management expenses ​ Technical management expenses include the direct costs, including operating costs, incurred by GSSM for the technical management of the vessels under its management. Additionally, prior to the transfer of our vessels to GSSM for technical management, we incurred management expenses payable to third party technical management companies for the day-to-day management of our vessels, including performing routine maintenance, attending to vessel operation and arranging for crews and supplies. </t>
        </is>
      </c>
    </row>
    <row r="26">
      <c r="A26" s="4" t="inlineStr">
        <is>
          <t>Impairment of long-lived assets</t>
        </is>
      </c>
      <c r="B26" s="4" t="inlineStr">
        <is>
          <t xml:space="preserve">Impairment of long-lived assets ​ During the years ended December 31, 2024, 2023 and 2022, the Company recorded $6,595, $41,719 and $0 related to the impairment of vessel assets in accordance with ASC 360 — “ Property, Plant and Equipment ” (“ASC 360”), respectively. ASC 360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to be derived from the related long-lived assets. Included in the impairment expense recorded during the years ended December 31, 2024, 2023 and 2022, there was ​ When the Company performs its analysis of the anticipated undiscounted future net cash flows, the Company utilizes various assumptions based on historical trends. Specifically, the Company utilizes the rates currently in effect for the duration of their current time charters or spot market voyage charters, without assuming additional profit sharing. For periods of time during which the Company’s vessels are not fixed on time charters or spot market voyage charters, the Company utilizes an estimated daily time charter equivalent for the vessels’ unfixed days based on the most recent ten-year historical one-year time charter average. In addition, for our older vessels, the Company evaluates the current market rate environment compared to the ten-year historical one-year time charter average and, if deemed necessary, will adjust the rate to better reflect the expected future cash flows. ​ On July 16, 2024, the Company entered into an agreement to sell the Genco Hadrian, a 2008-built Capesize vessel, to a third party for $25,000 less a 2.0% commission payable to a third party. As the anticipated undiscounted cash flows, including the net sales price, did not exceed the net book value of the vessel as of June 30, 2024, the vessel value for the Genco Hadrian was adjusted to its net sales price of $24,500 as of June 30, 2024. This resulted in an impairment loss of $5,634 during the year ended December 31, 2024. ​ On September 30, 2023, the Company determined that the expected estimated future undiscounted cash flows for three of its Capesize vessels, the Genco Claudius, Genco Commodus and Genco Maximus, did not exceed the net book value of these vessels as of September 30, 2023. This resulted in an impairment loss of ​ On November 14, 2023, the Company entered into an agreement to sell the Genco Commodus, a 2009-built Capesize vessel, to a third party for $19,500 less a 1.0% commission payable to a third party. Additionally, on December 21, 2023, the Company entered into agreements to sell the Genco Claudius, a 2010-built Capesize vessel, to a third party for $18,500 less a 1.0% commission payable to a third party and the Genco Maximus, a 2009-built Capesize vessel, to a third party for $18,000 less a 1.0% commission payable to a third party. . During the second quarter of 2024, the Company and the buyers reached an agreement in principle to settle this matter and conclude the arbitration proceeding in exchange for the buyers releasing the deposits to the Company, and this amount was recorded as part of the net gain on sale of vessels in the Consolidated Statements of Operations. ​ Refer to Note 5 — Vessel Acquisitions and Dispositions for further detail regarding the sale of certain aforementioned vessels. </t>
        </is>
      </c>
    </row>
    <row r="27">
      <c r="A27" s="4" t="inlineStr">
        <is>
          <t>Net gain on sale of vessels</t>
        </is>
      </c>
      <c r="B27" s="4" t="inlineStr">
        <is>
          <t xml:space="preserve">Net gain on sale of vessels ​ During the year ended December 31, 2024, the Company recorded net gains of $16,468, related to the sale of vessels. The net gains recognized during the year ended December 31, 2024 related primarily to gains on the sale of the Genco Claudius, Genco Maximus and Genco Warrior, partially offset by losses related to the sale of the Genco Commodus and Genco Hadrian. This also includes the $3,650 deposits paid by the initial buyers in relation to the terminated sales of the Genco Claudius and Genco Maximus. During the years ended December 31, 2023 and 2022, the Company did not complete the sale of any vessels. </t>
        </is>
      </c>
    </row>
    <row r="28">
      <c r="A28" s="4" t="inlineStr">
        <is>
          <t>United States Gross Transportation Tax</t>
        </is>
      </c>
      <c r="B28" s="4" t="inlineStr">
        <is>
          <t xml:space="preserve">United States Gross Transportation Tax ​ Pursuant to Section 883 of the U.S. Internal Revenue Code of 1986 (as amended) (the “Code”), qualified income derived from the international operations of ships is excluded from gross income and exempt from U.S. federal income tax if a company engaged in the international operation of ships meets certain requirements (the “Section 883 exemption”). Among other things, in order to qualify, the Company must be incorporated in a country that grants an equivalent exemption to U.S. corporations and must satisfy certain qualified ownership requirements. ​ The Company is incorporated in the Marshall Islands. Pursuant to the income tax laws of the Marshall Islands, the Company is not subject to Marshall Islands income tax. The Marshall Islands has been officially recognized by the Internal Revenue Service as a qualified foreign country that currently grants the requisite equivalent exemption from tax. The Company is not taxable in any other jurisdiction, with the exception of Genco Shipping Pte. Ltd., Genco Shipping A/S and GSSM, as noted in the “Income taxes” section below. ​ The Company will qualify for the Section 883 exemption if, among other things, (i) the Company’s stock is treated as primarily and regularly traded on an established securities market in the United States (the “publicly traded test”) or (ii) the Company satisfies the qualified shareholder test or (iii) the Company satisfies the controlled foreign corporation test (the “CFC test”). Under applicable Treasury Regulations, the publicly traded test cannot be satisfied in any taxable year in which persons who actually or constructively own or more of the Company’s stock (by vote and value) for more than half the days in such year (which the Company sometimes refers to as the “five percent override rule”), unless an exception applies. A foreign corporation satisfies the qualified shareholder test if more than percent of the value of its outstanding shares is owned (or treated as owned by applying certain attribution rules) for at least half of the number of days in the foreign corporation's taxable year by one or more “qualified shareholders.” A qualified shareholder includes a foreign corporation that, among other things, satisfies the publicly traded test. A foreign corporation satisfies the CFC test if it is a “controlled foreign corporation” and one or more qualified U.S. persons own more than 50 percent of the total value of all the outstanding stock. ​ Based on the publicly traded requirement of the Section 883 regulations, the Company believes that it qualified for exemption from income tax on income derived from the international operations of vessels during the years ended December 31, 2024, 2023 and 2022. In order to meet the publicly traded requirement, the Company’s stock must be treated as being primarily and regularly traded for more than half the days of any such year. Under the Section 883 regulations, the Company’s qualification for the publicly traded requirement may be jeopardized if 5% shareholders own, in the aggregate, 50% or more of the Company’s common stock for more than half the days of the year. ​ If the Company does not qualify for the Section 883 exemption, the Company’s U.S. source shipping income, i.e., 50% of its gross shipping income attributable to transportation beginning or ending in the U.S. (but not both beginning and ending in the U.S.) is subject to a 4% tax without allowance for deductions (the “U.S. gross transportation tax”). ​ During the years ended December 31, 2024, 2023 and 2022, the Company qualified for Section 883 exemption and, therefore, did no t record any U.S. gross transportation tax. </t>
        </is>
      </c>
    </row>
    <row r="29">
      <c r="A29" s="4" t="inlineStr">
        <is>
          <t>Income taxes</t>
        </is>
      </c>
      <c r="B29" s="4" t="inlineStr">
        <is>
          <t xml:space="preserve">Income taxes ​ To the extent the Company’s U.S. source shipping income, or other U.S. source income, is considered to be effectively connected income, as described below, any such income, net of applicable deductions, would be subject to the U.S. federal corporate income tax, currently imposed at a 21% rate. In addition, the Company may be subject to a 30% "branch profits" tax on such income, and on certain interest paid or deemed paid attributable to the conduct of such trade or business. Shipping income is generally sourced 100% to the United States if attributable to transportation exclusively between United States ports (the Company is prohibited from conducting such voyages), 50% to the United States if attributable to transportation that begins or ends, but does not both begin and end, in the United States (as described in “United States Gross Transportation Tax” above) and otherwise 0% to the United States. ​ The Company’s U.S. source shipping income would be considered effectively connected income only if: ​ ● the Company has, or is considered to have, a fixed place of business in the U.S. involved in the earning of U.S. source shipping income; and ​ ● substantially all of the Company’s U.S. source shipping income is attributable to regularly scheduled transportation, such as the operation of a vessel that follows a published schedule with repeated sailings at regular intervals between the same points for voyages that begin or end in the U.S. ​ The Company does not intend to have, or permit circumstances that would result in having, any vessel sailing to or from the U.S. on a regularly scheduled basis. Based on the current shipping operations of the Company and the Company’s expected future shipping operations and other activities, the Company believes that none of its U.S. source shipping income will constitute effectively connected income. However, the Company may from time to time generate non-shipping income that may be treated as effectively connected income. ​ The Company established Genco Shipping Pte. Ltd. (“GSPL”), which is based in Singapore, on September 8, 2017. GSPL applied for and was awarded the Maritime Sector Incentive – Approved International Shipping Enterprise (“MSI-AIS”) status under Section 13F of the Singapore Income Tax Act (“SITA”) by the Maritime and Port Authority of Singapore. The award is for an initial period of The MSI-ASI status provides for a tax exemption on income derived by GSPL from qualifying shipping operations under Section 13F of the SITA. Income from non-qualifying activities is taxable at the prevailing Singapore Corporate income tax rate (currently ). During the years ended December 31, 2024, 2023 and 2022, GSPL recorded , respectively, of income tax in Other (expense) income in the Consolidated Statements of Operations. ​ During 2018, the Company established Genco Shipping A/S, which is a Danish-incorporated corporation which is based in Copenhagen and considered to be a resident for tax purposes in Denmark. Genco Shipping A/S was subject to corporate taxes in Denmark a rate of during 2024, 2023 and 2022. During the years ended December 31, 2024, 2023 and 2022, Genco Shipping A/S recorded ​ GSSM was subject to corporate taxes in Singapore during 2024, 2023 and 2022 at a rate of 17% . During the years ended December 31, 2024, 2023 and 2022, the Company recorded </t>
        </is>
      </c>
    </row>
    <row r="30">
      <c r="A30" s="4" t="inlineStr">
        <is>
          <t>Concentration of credit risk</t>
        </is>
      </c>
      <c r="B30" s="4" t="inlineStr">
        <is>
          <t>Concentration of credit risk ​ Financial instruments that potentially subject the Company to concentrations of credit risk are amounts due from charterers and cash and cash equivalents. With respect to amounts due from charterers, the Company attempts to limit its credit risk by performing ongoing credit evaluations and, when deemed necessary, requires letters of credit, guarantees or collateral. The Company earned all of its voyage revenues from customers during the years ended December 31, 2024, 2023 and 2022. ​ For the year ended December 31, 2024, there were two customers that individually accounted for more than 10% voyage revenues: ST Shipping &amp; Transport Pte. Ltd. and Oldendorff Carriers, including its subsidiaries, which represented 11.0% and 10.7% of voyage revenues, respectively. For the year ended December 31, 2023, there were customers that individually accounted for more than 10% voyage revenues: Rio Tinto Shipping (Asia) Pte. Ltd. and Oldendorff Carriers, including its subsidiaries, which represented ​ As of December 31, 2024 and 2023, the Company maintained all of its cash and cash equivalents with seven and eight financial institutions, respectively. ​</t>
        </is>
      </c>
    </row>
    <row r="31">
      <c r="A31" s="4" t="inlineStr">
        <is>
          <t>Recent accounting pronouncements</t>
        </is>
      </c>
      <c r="B31" s="4" t="inlineStr">
        <is>
          <t>​ In November 2024, the Financial Accounting Standards Board (“FASB”) issued Accounting Standards Update (“ASU”) 2024-03, Disaggregation of Income Statement Expenses (“ASU 2024-03”), which requires disaggregation of certain expense captions into specified categories in disclosures within the footnotes to the financial statements. The objective is to address longstanding requests from investors to provide more detailed information about expenses presented on the face of the income statement. ASU 2024-03 is effective for fiscal years beginning after December 15, 2026, and interim periods within the fiscal years beginning after December 15, 2027. Early adoption is permitted. The amendments are to be applied either prospectively to financial statements issued for the reporting periods after the effective date or retrospectively to any or all prior periods presented in the financial statements. The Company is currently evaluating the impact of the adoption of ASU 2024-03 on its consolidated financial statements and related disclosures. ​ In November 2023, the FASB issued ASU 2023-07, Improvements to Reportable Segment Disclosures Segment Reporting ​ The amendments in this update are effective for fiscal years beginning after December 15, 2023, and interim periods within fiscal years beginning after December 15, 2024. The Company adopted ASU 2023-07 during the fourth quarter of 2024 for the year ended December 31, 2024. Refer to Note 3 — Segment Repor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NERAL INFORMATION (Tables)</t>
        </is>
      </c>
      <c r="B1" s="2" t="inlineStr">
        <is>
          <t>12 Months Ended</t>
        </is>
      </c>
    </row>
    <row r="2">
      <c r="B2" s="2" t="inlineStr">
        <is>
          <t>Dec. 31, 2024</t>
        </is>
      </c>
    </row>
    <row r="3">
      <c r="A3" s="3" t="inlineStr">
        <is>
          <t>GENERAL INFORMATION</t>
        </is>
      </c>
      <c r="B3" s="4" t="inlineStr">
        <is>
          <t xml:space="preserve"> </t>
        </is>
      </c>
    </row>
    <row r="4">
      <c r="A4" s="4" t="inlineStr">
        <is>
          <t>Schedule of wholly owned ship-owning subsidiaries</t>
        </is>
      </c>
      <c r="B4" s="4" t="inlineStr">
        <is>
          <t>Below is the list of Company’s wholly owned ship-owning subsidiaries as of December 31, 2024: ​ ​ ​ ​ ​ ​ ​ ​ ​ ​ ​ Wholly Owned Subsidiaries Vessel Acquired Dwt Delivery Date Year Built ​ ​ ​ ​ ​ ​ ​ ​ ​ ​ Genco Augustus Limited Genco Augustus 180,151 8/17/07 2007 ​ Genco Tiberius Limited Genco Tiberius 175,874 8/28/07 2007 ​ Genco London Limited Genco London 177,833 9/28/07 2007 ​ Genco Titus Limited Genco Titus 177,729 11/15/07 2007 ​ Genco Predator Limited Genco Predator 55,407 12/20/07 2005 ​ Genco Hunter Limited Genco Hunter 58,729 12/20/07 2007 ​ Genco Constantine Limited Genco Constantine 180,183 2/21/08 2008 ​ Genco Aquitaine Limited Genco Aquitaine 57,981 8/18/10 2009 ​ Genco Ardennes Limited Genco Ardennes 58,014 8/31/10 2009 ​ Genco Auvergne Limited Genco Auvergne 58,020 8/16/10 2009 ​ Genco Bourgogne Limited Genco Bourgogne 58,018 8/24/10 2010 ​ Genco Brittany Limited Genco Brittany 58,014 9/23/10 2010 ​ Genco Languedoc Limited Genco Languedoc 58,018 9/29/10 2010 ​ Genco Picardy Limited Genco Picardy 55,255 8/16/10 2005 ​ Genco Pyrenees Limited Genco Pyrenees 58,018 8/10/10 2010 ​ Genco Rhone Limited Genco Rhone 58,018 3/29/11 2011 ​ Genco Weatherly Limited ​ Genco Weatherly ​ 61,556 ​ 7/26/18 ​ 2014 ​ Genco Columbia Limited ​ Genco Columbia ​ 60,294 ​ 9/10/18 ​ 2016 ​ Genco Endeavour Limited ​ Genco Endeavour ​ 181,057 ​ 8/15/18 ​ 2015 ​ Genco Resolute Limited ​ Genco Resolute ​ 181,060 ​ 8/14/18 ​ 2015 ​ Genco Defender Limited ​ Genco Defender ​ 180,021 ​ 9/6/18 ​ 2016 ​ Genco Liberty Limited ​ Genco Liberty ​ 180,032 ​ 9/11/18 ​ 2016 ​ Genco Magic Limited ​ Genco Magic ​ 63,443 ​ 12/23/20 ​ 2014 ​ Genco Vigilant Limited ​ Genco Vigilant ​ 63,498 ​ 1/28/21 ​ 2015 ​ Genco Freedom Limited ​ Genco Freedom ​ 63,667 ​ 2/2/21 ​ 2015 ​ Genco Enterprise Limited ​ Genco Enterprise ​ 63,472 ​ 8/23/21 ​ 2016 ​ Genco Madeleine Limited ​ Genco Madeleine ​ 63,163 ​ 8/23/21 ​ 2014 ​ Genco Mayflower Limited ​ Genco Mayflower ​ 63,304 ​ 8/24/21 ​ 2017 ​ Genco Constellation Limited ​ Genco Constellation ​ 63,310 ​ 9/3/21 ​ 2017 ​ Genco Laddey Limited ​ Genco Laddey ​ 61,303 ​ 1/6/22 ​ 2022 ​ Genco Mary Limited ​ Genco Mary ​ 61,304 ​ 1/6/22 ​ 2022 ​ Genco Reliance Limited ​ Genco Reliance ​ 181,146 ​ 11/21/23 ​ 2016 ​ Genco Ranger Limited ​ Genco Ranger ​ 180,882 ​ 11/27/23 ​ 2016 ​ Genco Intrepid Limited ​ Genco Intrepid ​ 180,007 ​ 10/23/24 ​ 2016 ​ Baltic Lion Limited ​ Genco Lion ​ 179,185 ​ 4/8/15 (1) 2012 ​ Baltic Tiger Limited ​ Genco Tiger ​ 179,185 ​ 4/8/15 (1) 2011 ​ Baltic Bear Limited Baltic Bear 177,717 5/14/10 ​ 2010 ​ Baltic Wolf Limited Baltic Wolf 177,752 10/14/10 ​ 2010 ​ Genco Hornet Limited Genco Hornet 63,574 10/29/14 ​ 2014 ​ Genco Wasp Limited Genco Wasp 63,389 1/2/2015 ​ 2015 ​ Baltic Scorpion Limited Baltic Scorpion 63,462 8/6/15 ​ 2015 ​ Baltic Mantis Limited Baltic Mantis 63,467 10/9/15 ​ 2015 ​ ​ (1) The delivery date for these vessels represents the date that the vessel was purchased from Baltic Tra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restricted cash and cash equivalents</t>
        </is>
      </c>
      <c r="B4" s="4" t="inlineStr">
        <is>
          <t>​ ​ ​ ​ ​ ​ ​ ​ ​ ​ ​ December 31, ​ December 31, ​ ​ 2024 2023 Cash and cash equivalents $ 43,690 $ 46,542 ​ Restricted cash – current ​ ​ 315 ​ ​ — ​ Restricted cash – noncurrent ​ — ​ 315 ​ ​ ​ ​ ​ ​ ​ ​ ​ Cash, cash equivalents and restricted cash $ 44,005 $ 46,857 ​ ​ ​ ​ ​ ​ ​ ​ ​</t>
        </is>
      </c>
    </row>
    <row r="5">
      <c r="A5" s="4" t="inlineStr">
        <is>
          <t>Schedule of estimated useful lives</t>
        </is>
      </c>
      <c r="B5" s="4" t="inlineStr">
        <is>
          <t>​ ​ ​ ​ ​ ​ ​ Description Useful lives ​ ​ ​ ​ ​ ​ Leasehold improvements Lesser of the estimated useful life of the asset or life of the lease Furniture, fixtures &amp; other equipment 5 years Vessel equipment 2-15 years Computer equipment 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information about reportable segments</t>
        </is>
      </c>
      <c r="B4" s="4" t="inlineStr">
        <is>
          <t>​ ​ ​ ​ ​ ​ ​ ​ ​ ​ ​ ​ ​ ​ For the Year Ended December 31, 2024 ​ ​ ​ Major ​ Minor ​ ​ ​ ​ Bulk Bulk ​ Total ​ Revenues from external customers: ​ ​ ​ ​ ​ ​ ​ ​ ​ ​ Voyage revenues ​ $ 224,250 ​ $ 198,766 ​ $ 423,016 ​ ​ ​ ​ ​ ​ ​ ​ ​ ​ ​ ​ Less: ​ ​ ​ ​ ​ ​ ​ ​ ​ ​ Voyage expenses ​ ​ 69,763 ​ ​ 57,197 ​ ​ 126,960 ​ Charter hire expenses ​ ​ — ​ ​ 9,069 ​ ​ 9,069 ​ Other expense (income) ​ ​ — ​ ​ (78) ​ ​ (78) ​ Net voyage revenue (1) ​ ​ 154,487 ​ ​ 132,578 ​ ​ 287,065 ​ ​ ​ ​ ​ ​ ​ ​ ​ ​ ​ ​ Less: ​ ​ ​ ​ ​ ​ ​ ​ ​ ​ Vessel operating expenses ​ ​ 42,561 ​ ​ 59,077 ​ ​ 101,638 ​ ​ ​ ​ ​ ​ ​ ​ ​ ​ ​ ​ Segment profit ​ $ 111,926 ​ $ 73,501 ​ $ 185,427 ​ ​ ​ ​ ​ ​ ​ ​ ​ ​ ​ ​ Reconciliation to net income: ​ ​ ​ ​ ​ ​ ​ ​ ​ ​ General and administrative expenses ​ ​ ​ ​ ​ ​ ​ ​ 29,136 ​ Technical management expenses ​ ​ ​ ​ ​ ​ ​ ​ 4,643 ​ Depreciation and amortization ​ ​ ​ ​ ​ ​ ​ ​ 68,666 ​ Impairment of vessel assets ​ ​ ​ ​ ​ ​ ​ ​ 6,595 ​ Net gain on sale of vessels ​ ​ ​ ​ ​ ​ ​ ​ (16,468) ​ Other operating expense ​ ​ ​ ​ ​ ​ ​ ​ 5,728 ​ Other expense (income) ​ ​ ​ ​ ​ ​ ​ ​ 312 ​ Interest income ​ ​ ​ ​ ​ ​ ​ ​ (2,978) ​ Interest expense ​ ​ ​ ​ ​ ​ ​ ​ 13,297 ​ ​ ​ ​ ​ ​ ​ ​ ​ ​ ​ ​ Net income ​ ​ ​ ​ ​ ​ ​ $ 76,496 ​ ​ ​ ​ ​ ​ ​ ​ ​ ​ ​ ​ ​ ​ ​ ​ For the Year Ended December 31, 2023 ​ ​ ​ Major ​ Minor ​ ​ ​ ​ Bulk Bulk ​ Total ​ Revenues from external customers: ​ ​ ​ ​ ​ ​ ​ ​ ​ ​ Voyage revenues ​ $ 190,176 ​ $ 193,649 ​ $ 383,825 ​ ​ ​ ​ ​ ​ ​ ​ ​ ​ ​ ​ Less: ​ ​ ​ ​ ​ ​ ​ ​ ​ ​ Voyage expenses ​ ​ 77,968 ​ ​ 65,003 ​ ​ 142,971 ​ Charter hire expenses ​ ​ — ​ ​ 9,135 ​ ​ 9,135 ​ Other expense (income) ​ ​ — ​ ​ (202) ​ ​ (202) ​ Net voyage revenue (1) ​ ​ 112,208 ​ ​ 119,713 ​ ​ 231,921 ​ ​ ​ ​ ​ ​ ​ ​ ​ ​ ​ ​ Less: ​ ​ ​ ​ ​ ​ ​ ​ ​ ​ Vessel operating expenses ​ ​ 39,375 ​ ​ 57,718 ​ ​ 97,093 ​ ​ ​ ​ ​ ​ ​ ​ ​ ​ ​ ​ Segment profit ​ $ 72,833 ​ $ 61,995 ​ $ 134,828 ​ ​ ​ ​ ​ ​ ​ ​ ​ ​ ​ ​ Reconciliation to net loss: ​ ​ ​ ​ ​ ​ ​ ​ ​ ​ General and administrative expenses ​ ​ ​ ​ ​ ​ ​ ​ 28,268 ​ Technical management expenses ​ ​ ​ ​ ​ ​ ​ ​ 4,021 ​ Depreciation and amortization ​ ​ ​ ​ ​ ​ ​ ​ 66,465 ​ Impairment of vessel assets ​ ​ ​ ​ ​ ​ ​ ​ 41,719 ​ Other expense (income) ​ ​ ​ ​ ​ ​ ​ ​ 598 ​ Interest income ​ ​ ​ ​ ​ ​ ​ ​ (2,667) ​ Interest expense ​ ​ ​ ​ ​ ​ ​ ​ 8,780 ​ ​ ​ ​ ​ ​ ​ ​ ​ ​ ​ ​ Net loss ​ ​ ​ ​ ​ ​ ​ $ (12,356) ​ ​ ​ ​ ​ ​ ​ ​ ​ ​ ​ ​ ​ ​ ​ For the Year Ended December 31, 2022 ​ ​ ​ Major ​ Minor ​ ​ ​ ​ Bulk Bulk ​ Total ​ Revenues from external customers: ​ ​ ​ ​ ​ ​ ​ ​ ​ ​ Voyage revenues ​ $ 191,934 ​ $ 345,000 ​ $ 536,934 ​ ​ ​ ​ ​ ​ ​ ​ ​ ​ ​ ​ Less: ​ ​ ​ ​ ​ ​ ​ ​ ​ ​ Voyage expenses ​ ​ 69,166 ​ ​ 84,723 ​ ​ 153,889 ​ Charter hire expenses ​ ​ — ​ ​ 27,130 ​ ​ 27,130 ​ Other expense (income) ​ ​ — ​ ​ (1,631) ​ ​ (1,631) ​ Net voyage revenue (1) ​ ​ 122,768 ​ ​ 234,778 ​ ​ 357,546 ​ ​ ​ ​ ​ ​ ​ ​ ​ ​ ​ ​ Less: ​ ​ ​ ​ ​ ​ ​ ​ ​ ​ Vessel operating expenses ​ ​ 37,376 ​ ​ 62,093 ​ ​ 99,469 ​ ​ ​ ​ ​ ​ ​ ​ ​ ​ ​ ​ Segment profit ​ $ 85,392 ​ $ 172,685 ​ $ 258,077 ​ ​ ​ ​ ​ ​ ​ ​ ​ ​ ​ ​ Reconciliation to net income: ​ ​ ​ ​ ​ ​ ​ ​ ​ ​ General and administrative expenses ​ ​ ​ ​ ​ ​ ​ ​ 25,708 ​ Technical management expenses ​ ​ ​ ​ ​ ​ ​ ​ 3,310 ​ Depreciation and amortization ​ ​ ​ ​ ​ ​ ​ ​ 60,190 ​ Other expense (income) ​ ​ ​ ​ ​ ​ ​ ​ 1,453 ​ Interest income ​ ​ ​ ​ ​ ​ ​ ​ (1,042) ​ Interest expense ​ ​ ​ ​ ​ ​ ​ ​ 9,094 ​ ​ ​ ​ ​ ​ ​ ​ ​ ​ ​ ​ Net income ​ ​ ​ ​ ​ ​ ​ $ 159,364 ​ ​ (1) Net voyage revenue is used to calculate the Time Charter Equivalent ("TCE"), which is reviewed by the CODM and is a common shipping industry performance measure used primarily to compare daily earnings generated by vessels on time charters with daily earnings generated by vessels on voyage charters, because charterhire rates for vessels on voyage charters are generally not expressed in per-day amounts while charterhire rates for vessels on time charters generally are expressed in such amounts. This amount includes realized gains on fuel hedges that were recorded as part of Other (expense) income on the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12 Months Ended</t>
        </is>
      </c>
    </row>
    <row r="2">
      <c r="B2" s="2" t="inlineStr">
        <is>
          <t>Dec. 31, 2024</t>
        </is>
      </c>
    </row>
    <row r="3">
      <c r="A3" s="3" t="inlineStr">
        <is>
          <t>NET EARNINGS (LOSS) PER SHARE</t>
        </is>
      </c>
      <c r="B3" s="4" t="inlineStr">
        <is>
          <t xml:space="preserve"> </t>
        </is>
      </c>
    </row>
    <row r="4">
      <c r="A4" s="4" t="inlineStr">
        <is>
          <t>Components of the denominator for the calculation of basic and diluted net earnings (loss) per share</t>
        </is>
      </c>
      <c r="B4" s="4" t="inlineStr">
        <is>
          <t>​ ​ ​ ​ ​ ​ ​ ​ ​ ​ ​ ​ ​ ​ ​ ​ ​ ​ ​ ​ ​ For the Years Ended December 31, ​ ​ ​ 2024 2023 2022 ​ ​ ​ ​ ​ ​ ​ ​ ​ ​ Common shares outstanding, basic: ​ ​ ​ ​ ​ ​ ​ ​ Weighted-average common shares outstanding, basic ​ 43,054,459 42,766,262 ​ 42,412,722 ​ ​ ​ ​ ​ ​ ​ ​ ​ ​ ​ Common shares outstanding, diluted: ​ ​ ​ ​ ​ ​ ​ ​ Weighted-average common shares outstanding, basic ​ 43,054,459 42,766,262 ​ 42,412,722 ​ ​ ​ ​ ​ ​ ​ ​ ​ ​ ​ Dilutive effect of stock options ​ 180,378 ​ — ​ 314,143 ​ ​ ​ ​ ​ ​ ​ ​ ​ ​ ​ Dilutive effect of performance-based restricted stock units ​ 116,384 ​ — ​ — ​ ​ ​ ​ ​ ​ ​ ​ ​ ​ ​ Dilutive effect of restricted stock units ​ 299,278 — ​ 188,631 ​ ​ ​ ​ ​ ​ ​ ​ ​ ​ ​ Weighted-average common shares outstanding, diluted ​ 43,650,499 42,766,262 ​ 42,915,49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components of Long-term debt</t>
        </is>
      </c>
      <c r="B4" s="4" t="inlineStr">
        <is>
          <t>​ ​ ​ ​ ​ ​ ​ ​ ​ ​ ​ December 31, ​ December 31, ​ ​ 2024 2023 Principal amount $ 90,000 $ 200,000 ​ Less: Unamortized deferred financing costs ​ (7,825) ​ (9,831) ​ Less: Current portion ​ — ​ — ​ ​ ​ ​ ​ ​ ​ ​ ​ Long-term debt, net $ 82,175 $ 190,169 ​</t>
        </is>
      </c>
    </row>
    <row r="5">
      <c r="A5" s="4" t="inlineStr">
        <is>
          <t>Scheduled repayment of outstanding debt</t>
        </is>
      </c>
      <c r="B5" s="4" t="inlineStr">
        <is>
          <t>​ ​ ​ ​ ​ ​ Year Ending December 31, Total ​ ​ ​ ​ ​ ​ 2028 ​ $ 90,000 ​ ​ ​ ​ ​ ​ Total debt ​ $ 90,000 ​</t>
        </is>
      </c>
    </row>
    <row r="6">
      <c r="A6" s="4" t="inlineStr">
        <is>
          <t>Schedule of effective interest rate and the range of interest rates on the debt</t>
        </is>
      </c>
      <c r="B6" s="4" t="inlineStr">
        <is>
          <t xml:space="preserve">​ ​ ​ ​ ​ ​ ​ ​ ​ ​ ​ For the Years Ended December 31, ​ ​ ​ 2024 ​ 2023 ​ 2022 ​ Effective Interest Rate ​ 9.08 % 8.29 % 4.63 % Range of Interest Rates (excluding unused commitment fees) ​ 6.24 % to 7.24 % 6.43 % to 7.58 % 2.26 % to 6.5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t>
        </is>
      </c>
      <c r="B3" s="4" t="inlineStr">
        <is>
          <t xml:space="preserve"> </t>
        </is>
      </c>
    </row>
    <row r="4">
      <c r="A4" s="4" t="inlineStr">
        <is>
          <t>Schedule of the effect of fair value and cash flow hedge accounting on the statement of operations</t>
        </is>
      </c>
      <c r="B4" s="4" t="inlineStr">
        <is>
          <t>​ ​ ​ ​ ​ ​ ​ ​ ​ ​ ​ ​ The Effect of Cash Flow Hedge Accounting on the Statements of Operations ​ ​ ​ ​ ​ ​ ​ ​ ​ ​ ​ ​ ​ ​ ​ ​ For the Year Ended December 31, ​ ​ ​ 2024 2023 ​ 2022 ​ ​ ​ Interest Expense ​ Interest Expense ​ Interest Expense ​ Total amounts of income and expense line items presented in the statements of operations in which the effects of cash flow hedges are recorded ​ $ 13,297 ​ $ 8,780 ​ $ 9,094 ​ ​ ​ ​ ​ ​ ​ ​ ​ ​ ​ ​ The effects of cash flow hedging ​ ​ ​ ​ ​ ​ ​ ​ ​ ​ ​ ​ ​ ​ ​ ​ ​ ​ ​ ​ ​ Gain or (loss) on cash flow hedging relationships in Subtopic 815-20: ​ ​ ​ ​ ​ ​ ​ ​ ​ ​ Interest contracts: ​ ​ ​ ​ ​ ​ ​ ​ ​ ​ Amount of gain or (loss) reclassified from AOCI to income ​ $ (568) ​ $ (6,871) ​ $ (2,056) ​ Premium excluded and recognized on an amortized basis ​ ​ 18 ​ ​ 143 ​ ​ 180 ​ Amount of gain or (loss) reclassified from AOCI to income as a result that a forecasted transaction is no longer probable of occurring ​ ​ — ​ ​ — ​ ​ — ​</t>
        </is>
      </c>
    </row>
    <row r="5">
      <c r="A5" s="4" t="inlineStr">
        <is>
          <t>Schedule of interest rate cap assets</t>
        </is>
      </c>
      <c r="B5" s="4" t="inlineStr">
        <is>
          <t>​ ​ ​ ​ ​ ​ ​ ​ ​ ​ ​ ​ ​ ​ ​ ​ December 31, ​ ​ December 31, ​ ​ ​ Balance Sheet Location ​ ​ 2024 ​ ​ 2023 ​ Derivatives designated as hedging instruments ​ Interest rate caps ​ Fair value of derivative instruments - current ​ $ — ​ $ 515 ​ ​ ​ ​ ​ ​ ​ ​ ​ ​ ​ Interest rate caps ​ Fair value of derivative instruments - noncurrent ​ $ — ​ $ — ​ ​ ​ ​ ​ ​ ​ ​ ​ ​ ​ Derivatives not designated as hedging instruments ​ Interest rate caps ​ Fair value of derivative instruments - current ​ $ — ​ $ 57 ​ ​ ​ ​ ​ ​ ​ ​ ​ ​ ​ Interest rate caps ​ Fair value of derivative instruments - noncurrent ​ $ — ​ $ — ​</t>
        </is>
      </c>
    </row>
    <row r="6">
      <c r="A6" s="4" t="inlineStr">
        <is>
          <t>Components of AOCI</t>
        </is>
      </c>
      <c r="B6" s="4" t="inlineStr">
        <is>
          <t>​ ​ ​ ​ ​ ​ AOCI — January 1, 2024 ​ $ 527 ​ ​ ​ ​ ​ ​ Amount recognized in OCI on derivative, intrinsic ​ (533) ​ Amount recognized in OCI on derivative, excluded ​ 6 ​ Amount reclassified from OCI into income ​ — ​ ​ ​ ​ ​ ​ AOCI — December 31, 2024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423016</v>
      </c>
      <c r="C4" s="7" t="n">
        <v>383825</v>
      </c>
      <c r="D4" s="7" t="n">
        <v>536934</v>
      </c>
    </row>
    <row r="5">
      <c r="A5" s="3" t="inlineStr">
        <is>
          <t>Operating expenses:</t>
        </is>
      </c>
      <c r="B5" s="4" t="inlineStr">
        <is>
          <t xml:space="preserve"> </t>
        </is>
      </c>
      <c r="C5" s="4" t="inlineStr">
        <is>
          <t xml:space="preserve"> </t>
        </is>
      </c>
      <c r="D5" s="4" t="inlineStr">
        <is>
          <t xml:space="preserve"> </t>
        </is>
      </c>
    </row>
    <row r="6">
      <c r="A6" s="4" t="inlineStr">
        <is>
          <t>Voyage expenses</t>
        </is>
      </c>
      <c r="B6" s="6" t="n">
        <v>126960</v>
      </c>
      <c r="C6" s="6" t="n">
        <v>142971</v>
      </c>
      <c r="D6" s="6" t="n">
        <v>153889</v>
      </c>
    </row>
    <row r="7">
      <c r="A7" s="4" t="inlineStr">
        <is>
          <t>Vessel operating expenses</t>
        </is>
      </c>
      <c r="B7" s="6" t="n">
        <v>101638</v>
      </c>
      <c r="C7" s="6" t="n">
        <v>97093</v>
      </c>
      <c r="D7" s="6" t="n">
        <v>99469</v>
      </c>
    </row>
    <row r="8">
      <c r="A8" s="4" t="inlineStr">
        <is>
          <t>Charter hire expenses</t>
        </is>
      </c>
      <c r="B8" s="6" t="n">
        <v>9069</v>
      </c>
      <c r="C8" s="6" t="n">
        <v>9135</v>
      </c>
      <c r="D8" s="6" t="n">
        <v>27130</v>
      </c>
    </row>
    <row r="9">
      <c r="A9" s="4" t="inlineStr">
        <is>
          <t>General and administrative expenses (inclusive of nonvested stock amortization expense of $5,850, $5,530 and $3,242, respectively)</t>
        </is>
      </c>
      <c r="B9" s="6" t="n">
        <v>29136</v>
      </c>
      <c r="C9" s="6" t="n">
        <v>28268</v>
      </c>
      <c r="D9" s="6" t="n">
        <v>25708</v>
      </c>
    </row>
    <row r="10">
      <c r="A10" s="4" t="inlineStr">
        <is>
          <t>Technical management expenses</t>
        </is>
      </c>
      <c r="B10" s="6" t="n">
        <v>4643</v>
      </c>
      <c r="C10" s="6" t="n">
        <v>4021</v>
      </c>
      <c r="D10" s="6" t="n">
        <v>3310</v>
      </c>
    </row>
    <row r="11">
      <c r="A11" s="4" t="inlineStr">
        <is>
          <t>Depreciation and amortization</t>
        </is>
      </c>
      <c r="B11" s="6" t="n">
        <v>68666</v>
      </c>
      <c r="C11" s="6" t="n">
        <v>66465</v>
      </c>
      <c r="D11" s="6" t="n">
        <v>60190</v>
      </c>
    </row>
    <row r="12">
      <c r="A12" s="4" t="inlineStr">
        <is>
          <t>Impairment of vessel assets</t>
        </is>
      </c>
      <c r="B12" s="6" t="n">
        <v>6595</v>
      </c>
      <c r="C12" s="6" t="n">
        <v>41719</v>
      </c>
      <c r="D12" s="6" t="n">
        <v>0</v>
      </c>
    </row>
    <row r="13">
      <c r="A13" s="4" t="inlineStr">
        <is>
          <t>Net gain on sale of vessels</t>
        </is>
      </c>
      <c r="B13" s="6" t="n">
        <v>-16468</v>
      </c>
      <c r="C13" s="4" t="inlineStr">
        <is>
          <t xml:space="preserve"> </t>
        </is>
      </c>
      <c r="D13" s="4" t="inlineStr">
        <is>
          <t xml:space="preserve"> </t>
        </is>
      </c>
    </row>
    <row r="14">
      <c r="A14" s="4" t="inlineStr">
        <is>
          <t>Other operating expense</t>
        </is>
      </c>
      <c r="B14" s="6" t="n">
        <v>5728</v>
      </c>
      <c r="C14" s="4" t="inlineStr">
        <is>
          <t xml:space="preserve"> </t>
        </is>
      </c>
      <c r="D14" s="4" t="inlineStr">
        <is>
          <t xml:space="preserve"> </t>
        </is>
      </c>
    </row>
    <row r="15">
      <c r="A15" s="4" t="inlineStr">
        <is>
          <t>Total operating expenses</t>
        </is>
      </c>
      <c r="B15" s="6" t="n">
        <v>335967</v>
      </c>
      <c r="C15" s="6" t="n">
        <v>389672</v>
      </c>
      <c r="D15" s="6" t="n">
        <v>369696</v>
      </c>
    </row>
    <row r="16">
      <c r="A16" s="4" t="inlineStr">
        <is>
          <t>Operating income (loss)</t>
        </is>
      </c>
      <c r="B16" s="6" t="n">
        <v>87049</v>
      </c>
      <c r="C16" s="6" t="n">
        <v>-5847</v>
      </c>
      <c r="D16" s="6" t="n">
        <v>167238</v>
      </c>
    </row>
    <row r="17">
      <c r="A17" s="3" t="inlineStr">
        <is>
          <t>Other (expense) income:</t>
        </is>
      </c>
      <c r="B17" s="4" t="inlineStr">
        <is>
          <t xml:space="preserve"> </t>
        </is>
      </c>
      <c r="C17" s="4" t="inlineStr">
        <is>
          <t xml:space="preserve"> </t>
        </is>
      </c>
      <c r="D17" s="4" t="inlineStr">
        <is>
          <t xml:space="preserve"> </t>
        </is>
      </c>
    </row>
    <row r="18">
      <c r="A18" s="4" t="inlineStr">
        <is>
          <t>Other (expense) income</t>
        </is>
      </c>
      <c r="B18" s="6" t="n">
        <v>-234</v>
      </c>
      <c r="C18" s="6" t="n">
        <v>-396</v>
      </c>
      <c r="D18" s="6" t="n">
        <v>178</v>
      </c>
    </row>
    <row r="19">
      <c r="A19" s="4" t="inlineStr">
        <is>
          <t>Interest income</t>
        </is>
      </c>
      <c r="B19" s="6" t="n">
        <v>2978</v>
      </c>
      <c r="C19" s="6" t="n">
        <v>2667</v>
      </c>
      <c r="D19" s="6" t="n">
        <v>1042</v>
      </c>
    </row>
    <row r="20">
      <c r="A20" s="4" t="inlineStr">
        <is>
          <t>Interest expense</t>
        </is>
      </c>
      <c r="B20" s="6" t="n">
        <v>-13297</v>
      </c>
      <c r="C20" s="6" t="n">
        <v>-8780</v>
      </c>
      <c r="D20" s="6" t="n">
        <v>-9094</v>
      </c>
    </row>
    <row r="21">
      <c r="A21" s="4" t="inlineStr">
        <is>
          <t>Other expense, net</t>
        </is>
      </c>
      <c r="B21" s="6" t="n">
        <v>-10553</v>
      </c>
      <c r="C21" s="6" t="n">
        <v>-6509</v>
      </c>
      <c r="D21" s="6" t="n">
        <v>-7874</v>
      </c>
    </row>
    <row r="22">
      <c r="A22" s="4" t="inlineStr">
        <is>
          <t>Net income (loss)</t>
        </is>
      </c>
      <c r="B22" s="6" t="n">
        <v>76496</v>
      </c>
      <c r="C22" s="6" t="n">
        <v>-12356</v>
      </c>
      <c r="D22" s="6" t="n">
        <v>159364</v>
      </c>
    </row>
    <row r="23">
      <c r="A23" s="4" t="inlineStr">
        <is>
          <t>Less: Net income attributable to noncontrolling interest</t>
        </is>
      </c>
      <c r="B23" s="6" t="n">
        <v>95</v>
      </c>
      <c r="C23" s="6" t="n">
        <v>514</v>
      </c>
      <c r="D23" s="6" t="n">
        <v>788</v>
      </c>
    </row>
    <row r="24">
      <c r="A24" s="4" t="inlineStr">
        <is>
          <t>Net income (loss) attributable to Genco Shipping &amp; Trading Limited</t>
        </is>
      </c>
      <c r="B24" s="7" t="n">
        <v>76401</v>
      </c>
      <c r="C24" s="7" t="n">
        <v>-12870</v>
      </c>
      <c r="D24" s="7" t="n">
        <v>158576</v>
      </c>
    </row>
    <row r="25">
      <c r="A25" s="4" t="inlineStr">
        <is>
          <t>Net earnings (loss) per share-basic</t>
        </is>
      </c>
      <c r="B25" s="8" t="n">
        <v>1.77</v>
      </c>
      <c r="C25" s="5" t="n">
        <v>-0.3</v>
      </c>
      <c r="D25" s="8" t="n">
        <v>3.74</v>
      </c>
    </row>
    <row r="26">
      <c r="A26" s="4" t="inlineStr">
        <is>
          <t>Net earnings (loss) per share-diluted</t>
        </is>
      </c>
      <c r="B26" s="8" t="n">
        <v>1.75</v>
      </c>
      <c r="C26" s="5" t="n">
        <v>-0.3</v>
      </c>
      <c r="D26" s="5" t="n">
        <v>3.7</v>
      </c>
    </row>
    <row r="27">
      <c r="A27" s="4" t="inlineStr">
        <is>
          <t>Weighted average common shares outstanding-basic</t>
        </is>
      </c>
      <c r="B27" s="6" t="n">
        <v>43054459</v>
      </c>
      <c r="C27" s="6" t="n">
        <v>42766262</v>
      </c>
      <c r="D27" s="6" t="n">
        <v>42412722</v>
      </c>
    </row>
    <row r="28">
      <c r="A28" s="4" t="inlineStr">
        <is>
          <t>Weighted average common shares outstanding-diluted</t>
        </is>
      </c>
      <c r="B28" s="6" t="n">
        <v>43650499</v>
      </c>
      <c r="C28" s="6" t="n">
        <v>42766262</v>
      </c>
      <c r="D28" s="6" t="n">
        <v>42915496</v>
      </c>
    </row>
    <row r="29">
      <c r="A29" s="4" t="inlineStr">
        <is>
          <t>Voyage revenu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7" t="n">
        <v>423016</v>
      </c>
      <c r="C31" s="7" t="n">
        <v>383825</v>
      </c>
      <c r="D31" s="7" t="n">
        <v>5369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Schedule of fair values and carrying values of the Company's financial instruments</t>
        </is>
      </c>
      <c r="B4" s="4" t="inlineStr">
        <is>
          <t>​ ​ ​ ​ ​ ​ ​ ​ ​ ​ ​ ​ ​ ​ ​ ​ ​ December 31, 2024 ​ December 31, 2023 ​ ​ Carrying ​ ​ Carrying ​ ​ ​ Value Fair Value Value Fair Value Cash and cash equivalents ​ $ 43,690 ​ $ 43,690 ​ $ 46,542 ​ $ 46,542 ​ Restricted cash ​ 315 ​ 315 ​ 315 ​ 315 ​ Principal amount of floating rate debt ​ 90,000 ​ 90,000 ​ 200,000 ​ 2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 ​ ​ ​ ​ ​ ​ ​ ​ December 31, December 31, ​ ​ 2024 2023 Vessel stores ​ $ 124 ​ $ 152 ​ Deferred contract costs (see Note 14) ​ ​ 1,077 ​ ​ 1,938 ​ Prepaid items ​ 6,377 ​ 4,808 ​ Insurance receivable ​ 697 ​ 1,402 ​ Advance to agents ​ ​ 454 ​ ​ 1,183 ​ Other ​ 1,646 ​ 671 ​ Total prepaid expenses and other current assets ​ $ 10,375 ​ $ 10,15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XED ASSETS (Tables)</t>
        </is>
      </c>
      <c r="B1" s="2" t="inlineStr">
        <is>
          <t>12 Months Ended</t>
        </is>
      </c>
    </row>
    <row r="2">
      <c r="B2" s="2" t="inlineStr">
        <is>
          <t>Dec. 31, 2024</t>
        </is>
      </c>
    </row>
    <row r="3">
      <c r="A3" s="4" t="inlineStr">
        <is>
          <t>Detail of Fixed Assets, Excluding Vessels</t>
        </is>
      </c>
      <c r="B3" s="4" t="inlineStr">
        <is>
          <t xml:space="preserve"> </t>
        </is>
      </c>
    </row>
    <row r="4">
      <c r="A4" s="3" t="inlineStr">
        <is>
          <t>FIXED ASSETS</t>
        </is>
      </c>
      <c r="B4" s="4" t="inlineStr">
        <is>
          <t xml:space="preserve"> </t>
        </is>
      </c>
    </row>
    <row r="5">
      <c r="A5" s="4" t="inlineStr">
        <is>
          <t>Schedule of fixed assets</t>
        </is>
      </c>
      <c r="B5" s="4" t="inlineStr">
        <is>
          <t>​ ​ ​ ​ ​ ​ ​ ​ ​ ​ December 31, December 31, ​ ​ 2024 2023 Fixed assets, at cost: ​ ​ ​ ​ ​ ​ ​ Vessel equipment ​ $ 13,502 ​ $ 11,781 ​ Furniture and fixtures ​ 475 ​ 477 ​ Leasehold improvements ​ ​ 1,584 ​ ​ 1,588 ​ Computer equipment ​ 1,434 ​ 1,288 ​ Total costs ​ 16,995 ​ 15,134 ​ Less: accumulated depreciation and amortization ​ (9,811) ​ (8,063) ​ Total fixed assets, net ​ $ 7,184 ​ $ 7,07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t>
        </is>
      </c>
      <c r="B3" s="4" t="inlineStr">
        <is>
          <t xml:space="preserve"> </t>
        </is>
      </c>
    </row>
    <row r="4">
      <c r="A4" s="4" t="inlineStr">
        <is>
          <t>Schedule of accounts payable and accrued expenses</t>
        </is>
      </c>
      <c r="B4" s="4" t="inlineStr">
        <is>
          <t>​ ​ ​ ​ ​ ​ ​ ​ ​ ​ December 31, December 31, ​ ​ 2024 2023 Accounts payable ​ $ 17,480 ​ $ 10,650 ​ Accrued general and administrative expenses ​ 7,810 ​ 5,700 ​ Accrued vessel operating expenses ​ 9,202 ​ 7,895 ​ Total accounts payable and accrued expenses ​ $ 34,492 ​ $ 24,24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OYAGE REVENUES (Tables)</t>
        </is>
      </c>
      <c r="B1" s="2" t="inlineStr">
        <is>
          <t>12 Months Ended</t>
        </is>
      </c>
    </row>
    <row r="2">
      <c r="B2" s="2" t="inlineStr">
        <is>
          <t>Dec. 31, 2024</t>
        </is>
      </c>
    </row>
    <row r="3">
      <c r="A3" s="3" t="inlineStr">
        <is>
          <t>VOYAGE REVENUES</t>
        </is>
      </c>
      <c r="B3" s="4" t="inlineStr">
        <is>
          <t xml:space="preserve"> </t>
        </is>
      </c>
    </row>
    <row r="4">
      <c r="A4" s="4" t="inlineStr">
        <is>
          <t>Schedule of voyage revenue</t>
        </is>
      </c>
      <c r="B4" s="4" t="inlineStr">
        <is>
          <t>​ ​ ​ ​ ​ ​ ​ ​ ​ ​ ​ ​ ​ ​ ​ For the Years Ended ​ ​ ​ ​ December 31, ​ ​ ​ 2024 ​ 2023 ​ 2022 ​ Lease revenue ​ $ 183,069 ​ $ 150,719 ​ $ 229,787 ​ Spot market voyage revenue ​ ​ 239,947 ​ ​ 233,106 ​ ​ 307,147 ​ Total voyage revenues ​ $ 423,016 ​ $ 383,825 ​ $ 536,934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balance sheet information related to operating leases</t>
        </is>
      </c>
      <c r="B4" s="4" t="inlineStr">
        <is>
          <t>​ ​ ​ ​ ​ ​ ​ ​ December 31, ​ ​ 2024 Operating Lease: ​ ​ ​ ​ Operating lease right-of-use assets ​ $ 6,358 ​ ​ ​ ​ ​ ​ Current operating lease liabilities ​ $ 1,503 ​ Long-term operating lease liabilities ​ 5,539 ​ Total operating lease liabilities ​ $ 7,042 ​ ​ ​ ​ ​ ​ Weighted average remaining lease term (years) ​ ​ 10.11 ​ Weighted average discount rate ​ ​ 5.45 %</t>
        </is>
      </c>
    </row>
    <row r="5">
      <c r="A5" s="4" t="inlineStr">
        <is>
          <t>Schedule of maturities of operating lease liabilities</t>
        </is>
      </c>
      <c r="B5" s="4" t="inlineStr">
        <is>
          <t>​ ​ ​ ​ ​ ​ ​ ​ December 31, ​ ​ 2024 2025 ​ $ 1,840 ​ 2026 ​ ​ — ​ 2027 ​ ​ 277 ​ 2028 ​ ​ 836 ​ 2029 ​ ​ 836 ​ Thereafter ​ ​ 5,782 ​ Total lease payments ​ ​ 9,571 ​ Less imputed interest ​ ​ (2,529) ​ Present value of lease liabilities ​ $ 7,042 ​</t>
        </is>
      </c>
    </row>
    <row r="6">
      <c r="A6" s="4" t="inlineStr">
        <is>
          <t>Schedule of supplemental condensed consolidated cash flow information related to operating leases</t>
        </is>
      </c>
      <c r="B6" s="4" t="inlineStr">
        <is>
          <t>​ ​ ​ ​ ​ ​ ​ ​ ​ ​ ​ ​ ​ ​ For the Year Ended ​ ​ ​ December 31, ​ ​ ​ 2024 ​ 2023 ​ 2022 Cash paid for amounts included in the measurement of lease liabilities: ​ ​ ​ ​ ​ ​ ​ ​ ​ ​ Operating cash flows from operating leases ​ $ 2,453 ​ $ 2,378 ​ $ 2,230 ​ Right-of-use assets obtained in exchange for new operating lease liabilities ​ ​ 5,168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 - 2015 EIP Plan</t>
        </is>
      </c>
      <c r="B1" s="2" t="inlineStr">
        <is>
          <t>12 Months Ended</t>
        </is>
      </c>
    </row>
    <row r="2">
      <c r="B2" s="2" t="inlineStr">
        <is>
          <t>Dec. 31, 2024</t>
        </is>
      </c>
    </row>
    <row r="3">
      <c r="A3" s="4" t="inlineStr">
        <is>
          <t>Employee Stock Option</t>
        </is>
      </c>
      <c r="B3" s="4" t="inlineStr">
        <is>
          <t xml:space="preserve"> </t>
        </is>
      </c>
    </row>
    <row r="4">
      <c r="A4" s="3" t="inlineStr">
        <is>
          <t>STOCK-BASED COMPENSATION</t>
        </is>
      </c>
      <c r="B4" s="4" t="inlineStr">
        <is>
          <t xml:space="preserve"> </t>
        </is>
      </c>
    </row>
    <row r="5">
      <c r="A5" s="4" t="inlineStr">
        <is>
          <t>Schedule of stock option activity</t>
        </is>
      </c>
      <c r="B5" s="4" t="inlineStr">
        <is>
          <t>​ ​ ​ ​ ​ ​ ​ ​ ​ ​ ​ ​ ​ ​ ​ ​ For the Year Ended December 31, ​ ​ ​ ​ ​ 2024 ​ ​ ​ ​ ​ ​ ​ Weighted ​ Weighted ​ ​ ​ ​ ​ Number ​ Average ​ Average ​ ​ ​ ​ ​ of ​ Exercise ​ Fair ​ ​ ​ ​ Options Price Value ​ Outstanding as of January 1 ​ 368,190 ​ ​ 7.93 ​ ​ 2.82 ​ ​ Granted ​ — ​ ​ — ​ ​ — ​ ​ Exercised ​ (65,245) ​ ​ 8.03 ​ ​ 3.09 ​ ​ Forfeited ​ — ​ ​ — ​ ​ — ​ ​ ​ ​ ​ ​ ​ ​ ​ ​ ​ ​ ​ ​ Outstanding as of December 31 ​ 302,945 $ 7.91 ​ $ 2.76 ​ ​ ​ ​ ​ ​ ​ ​ ​ ​ ​ ​ ​ ​ Exercisable as of December 31 ​ 302,945 $ 7.91 ​ $ 2.76 ​ ​ ​ The following table summarizes certain information about the options outstanding as of December 31, 2024: ​ ​ ​ ​ ​ ​ ​ ​ ​ ​ ​ ​ ​ ​ ​ ​ ​ ​ ​ ​ ​ Options Outstanding and Unvested, ​ Options Outstanding and Exercisable, ​ ​ ​ ​ December 31, 2024 ​ December 31, 2024 ​ Weighted ​ ​ ​ ​ ​ ​ Weighted ​ ​ ​ ​ ​ Weighted ​ Average ​ ​ Weighted ​ Average ​ ​ ​ Weighted ​ Average ​ Exercise Price of ​ ​ Average ​ Remaining ​ ​ ​ Average ​ Remaining ​ Outstanding ​ Number of ​ Exercise ​ Contractual ​ Number of ​ Exercise ​ Contractual ​ Options Options Price Life Options Price Life $ 7.91 ​ — ​ $ — ​ — ​ 302,945 ​ $ 7.91 ​ 1.38 ​</t>
        </is>
      </c>
    </row>
    <row r="6">
      <c r="A6" s="4" t="inlineStr">
        <is>
          <t>Schedule of nonvested stock amortization expense</t>
        </is>
      </c>
      <c r="B6" s="4" t="inlineStr">
        <is>
          <t>​ ​ ​ ​ ​ ​ ​ ​ ​ ​ ​ ​ ​ ​ For the Years Ended December 31, ​ ​ 2024 ​ 2023 ​ 2022 ​ General and administrative expenses ​ $ 6 ​ $ 83 ​ $ 278 ​</t>
        </is>
      </c>
    </row>
    <row r="7">
      <c r="A7" s="4" t="inlineStr">
        <is>
          <t>RSU</t>
        </is>
      </c>
      <c r="B7" s="4" t="inlineStr">
        <is>
          <t xml:space="preserve"> </t>
        </is>
      </c>
    </row>
    <row r="8">
      <c r="A8" s="3" t="inlineStr">
        <is>
          <t>STOCK-BASED COMPENSATION</t>
        </is>
      </c>
      <c r="B8" s="4" t="inlineStr">
        <is>
          <t xml:space="preserve"> </t>
        </is>
      </c>
    </row>
    <row r="9">
      <c r="A9" s="4" t="inlineStr">
        <is>
          <t>Schedule of nonvested stock amortization expense</t>
        </is>
      </c>
      <c r="B9" s="4" t="inlineStr">
        <is>
          <t>​ ​ ​ ​ ​ ​ ​ ​ ​ ​ ​ ​ ​ ​ For the Years Ended December 31, ​ ​ 2024 ​ 2023 ​ 2022 ​ General and administrative expenses ​ $ 4,637 ​ $ 5,050 ​ $ 2,964 ​</t>
        </is>
      </c>
    </row>
    <row r="10">
      <c r="A10" s="4" t="inlineStr">
        <is>
          <t>Summary of nonvested restricted stock units</t>
        </is>
      </c>
      <c r="B10" s="4" t="inlineStr">
        <is>
          <t>​ ​ ​ ​ ​ ​ ​ ​ ​ ​ ​ ​ ​ ​ ​ ​ ​ ​ ​ ​ For the Years Ended December 31, ​ ​ ​ 2024 ​ 2023 ​ 2022 ​ ​ ​ ​ ​ Weighted ​ ​ ​ Weighted ​ ​ ​ Weighted ​ ​ ​ Number of ​ Average Grant ​ Number of ​ Average Grant ​ Number of ​ Average Grant ​ ​ RSUs ​ Date Price ​ RSUs ​ Date Price ​ RSUs Date Price Outstanding as of January 1 ​ 563,705 ​ $ 16.47 ​ 641,972 ​ $ 15.74 ​ 306,887 ​ $ 9.65 ​ Granted ​ 235,109 ​ ​ 18.84 ​ 214,497 ​ ​ 16.26 ​ 533,969 ​ ​ 17.55 ​ Vested ​ (244,128) ​ ​ 16.07 ​ (243,442) ​ ​ 14.36 ​ (198,884) ​ ​ 11.23 ​ Forfeited ​ — ​ ​ — ​ (49,322) ​ ​ 16.42 ​ — ​ ​ — ​ ​ ​ ​ ​ ​ ​ ​ ​ ​ ​ ​ ​ ​ ​ ​ ​ ​ Outstanding as of December 31, 2024 ​ 554,686 ​ $ 17.65 ​ 563,705 ​ $ 16.47 ​ 641,972 ​ $ 15.74 ​ The following table summarizes certain information of the RSUs unvested and vested as of December 31, 2024: ​ ​ ​ ​ ​ ​ ​ ​ ​ ​ ​ ​ ​ Unvested RSUs ​ Vested RSUs ​ December 31, 2024 ​ December 31, 2024 ​ ​ ​ ​ ​ Weighted ​ ​ ​ ​ ​ ​ ​ Weighted ​ Average ​ ​ ​ Weighted ​ ​ ​ Average ​ Remaining ​ ​ ​ Average ​ Number of ​ Grant Date ​ Contractual ​ Number of ​ Grant Date ​ RSUs Price Life RSUs Price 554,686 ​ $ 17.65 ​ 1.08 ​ 362,824 ​ $ 13.05 ​</t>
        </is>
      </c>
    </row>
    <row r="11">
      <c r="A11" s="4" t="inlineStr">
        <is>
          <t>Performance based restricted stock units</t>
        </is>
      </c>
      <c r="B11" s="4" t="inlineStr">
        <is>
          <t xml:space="preserve"> </t>
        </is>
      </c>
    </row>
    <row r="12">
      <c r="A12" s="3" t="inlineStr">
        <is>
          <t>STOCK-BASED COMPENSATION</t>
        </is>
      </c>
      <c r="B12" s="4" t="inlineStr">
        <is>
          <t xml:space="preserve"> </t>
        </is>
      </c>
    </row>
    <row r="13">
      <c r="A13" s="4" t="inlineStr">
        <is>
          <t>Schedule of nonvested stock amortization expense</t>
        </is>
      </c>
      <c r="B13" s="4" t="inlineStr">
        <is>
          <t>​ ​ ​ ​ ​ ​ ​ ​ ​ ​ ​ ​ ​ For the years ended December 31, ​ ​ 2024 ​ 2023 ​ 2022 General and administrative expenses ​ $ 1,207 ​ $ 397 ​ $ — ​</t>
        </is>
      </c>
    </row>
    <row r="14">
      <c r="A14" s="4" t="inlineStr">
        <is>
          <t>Schedule of unvested PRSUs activity</t>
        </is>
      </c>
      <c r="B14" s="4" t="inlineStr">
        <is>
          <t>​ ​ ​ ​ ​ ​ ​ ​ ​ For the Years Ended December 31, ​ ​ ​ 2024 ​ 2023 ​ ​ ​ Number of ​ Number of ​ PRSUs PRSUs Outstanding as of January 1 79,838 — ​ Granted 99,065 ​ 79,838 ​ Vested — ​ — ​ Forfeited — ​ — ​ ​ ​ ​ ​ ​ ​ Outstanding as of December 31 178,903 79,838 ​</t>
        </is>
      </c>
    </row>
    <row r="15">
      <c r="A15" s="4" t="inlineStr">
        <is>
          <t>Schedule of significant inputs used in the estimation of the fair value of awards granted</t>
        </is>
      </c>
      <c r="B15" s="4" t="inlineStr">
        <is>
          <t xml:space="preserve">​ ​ ​ ​ ​ ​ ​ Significant Input ​ December 31, 2024 ​ December 31, 2023 ​ Closing share price of our common stock ​ $14.36 to $18.17 ​ $14.36 to $16.30 ​ Risk-free rate of return ​ 3.81% to 4.38% ​ 3.81% to 4.38% ​ Expected volatility of our common stock ​ 48.34% to 54.53% ​ 53.38% to 54.53% ​ Holding period discount 0% ​ 0% Simulation term (in years) 2.54 to 2.86 ​ 2.54 to 2.72 Range of target 0% to 200% ​ 0% to 2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27" customWidth="1" min="2" max="2"/>
    <col width="27" customWidth="1" min="3" max="3"/>
    <col width="19" customWidth="1" min="4" max="4"/>
  </cols>
  <sheetData>
    <row r="1">
      <c r="A1" s="1" t="inlineStr">
        <is>
          <t>GENERAL INFORMATION (Details) $ in Thousands</t>
        </is>
      </c>
      <c r="B1" s="2" t="inlineStr">
        <is>
          <t>12 Months Ended</t>
        </is>
      </c>
    </row>
    <row r="2">
      <c r="B2" s="2" t="inlineStr">
        <is>
          <t>Dec. 31, 2024 USD ($) item</t>
        </is>
      </c>
      <c r="C2" s="2" t="inlineStr">
        <is>
          <t>Dec. 31, 2023 USD ($) item</t>
        </is>
      </c>
      <c r="D2" s="2" t="inlineStr">
        <is>
          <t>Dec. 31, 2022 item</t>
        </is>
      </c>
    </row>
    <row r="3">
      <c r="A3" s="3" t="inlineStr">
        <is>
          <t>Vessels</t>
        </is>
      </c>
      <c r="B3" s="4" t="inlineStr">
        <is>
          <t xml:space="preserve"> </t>
        </is>
      </c>
      <c r="C3" s="4" t="inlineStr">
        <is>
          <t xml:space="preserve"> </t>
        </is>
      </c>
      <c r="D3" s="4" t="inlineStr">
        <is>
          <t xml:space="preserve"> </t>
        </is>
      </c>
    </row>
    <row r="4">
      <c r="A4" s="4" t="inlineStr">
        <is>
          <t>Number of vessels in fleet | item</t>
        </is>
      </c>
      <c r="B4" s="6" t="n">
        <v>42</v>
      </c>
      <c r="C4" s="6" t="n">
        <v>46</v>
      </c>
      <c r="D4" s="6" t="n">
        <v>44</v>
      </c>
    </row>
    <row r="5">
      <c r="A5" s="4" t="inlineStr">
        <is>
          <t>GSSM | Variable Interest Entity</t>
        </is>
      </c>
      <c r="B5" s="4" t="inlineStr">
        <is>
          <t xml:space="preserve"> </t>
        </is>
      </c>
      <c r="C5" s="4" t="inlineStr">
        <is>
          <t xml:space="preserve"> </t>
        </is>
      </c>
      <c r="D5" s="4" t="inlineStr">
        <is>
          <t xml:space="preserve"> </t>
        </is>
      </c>
    </row>
    <row r="6">
      <c r="A6" s="3" t="inlineStr">
        <is>
          <t>Vessels</t>
        </is>
      </c>
      <c r="B6" s="4" t="inlineStr">
        <is>
          <t xml:space="preserve"> </t>
        </is>
      </c>
      <c r="C6" s="4" t="inlineStr">
        <is>
          <t xml:space="preserve"> </t>
        </is>
      </c>
      <c r="D6" s="4" t="inlineStr">
        <is>
          <t xml:space="preserve"> </t>
        </is>
      </c>
    </row>
    <row r="7">
      <c r="A7" s="4" t="inlineStr">
        <is>
          <t>Ownership percentage</t>
        </is>
      </c>
      <c r="B7" s="9" t="n">
        <v>0.5</v>
      </c>
      <c r="C7" s="9" t="n">
        <v>0.5</v>
      </c>
      <c r="D7" s="4" t="inlineStr">
        <is>
          <t xml:space="preserve"> </t>
        </is>
      </c>
    </row>
    <row r="8">
      <c r="A8" s="4" t="inlineStr">
        <is>
          <t>Investments used directly for operations</t>
        </is>
      </c>
      <c r="B8" s="7" t="n">
        <v>50</v>
      </c>
      <c r="C8" s="7" t="n">
        <v>50</v>
      </c>
      <c r="D8" s="4" t="inlineStr">
        <is>
          <t xml:space="preserve"> </t>
        </is>
      </c>
    </row>
    <row r="9">
      <c r="A9" s="4" t="inlineStr">
        <is>
          <t>GSSM | Synergy</t>
        </is>
      </c>
      <c r="B9" s="4" t="inlineStr">
        <is>
          <t xml:space="preserve"> </t>
        </is>
      </c>
      <c r="C9" s="4" t="inlineStr">
        <is>
          <t xml:space="preserve"> </t>
        </is>
      </c>
      <c r="D9" s="4" t="inlineStr">
        <is>
          <t xml:space="preserve"> </t>
        </is>
      </c>
    </row>
    <row r="10">
      <c r="A10" s="3" t="inlineStr">
        <is>
          <t>Vessels</t>
        </is>
      </c>
      <c r="B10" s="4" t="inlineStr">
        <is>
          <t xml:space="preserve"> </t>
        </is>
      </c>
      <c r="C10" s="4" t="inlineStr">
        <is>
          <t xml:space="preserve"> </t>
        </is>
      </c>
      <c r="D10" s="4" t="inlineStr">
        <is>
          <t xml:space="preserve"> </t>
        </is>
      </c>
    </row>
    <row r="11">
      <c r="A11" s="4" t="inlineStr">
        <is>
          <t>Ownership by synergy</t>
        </is>
      </c>
      <c r="B11" s="9" t="n">
        <v>0.5</v>
      </c>
      <c r="C11" s="9" t="n">
        <v>0.5</v>
      </c>
      <c r="D11" s="4" t="inlineStr">
        <is>
          <t xml:space="preserve"> </t>
        </is>
      </c>
    </row>
    <row r="12">
      <c r="A12" s="4" t="inlineStr">
        <is>
          <t>Investments used directly for operations</t>
        </is>
      </c>
      <c r="B12" s="7" t="n">
        <v>50</v>
      </c>
      <c r="C12" s="7" t="n">
        <v>50</v>
      </c>
      <c r="D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50" customWidth="1" min="1" max="1"/>
    <col width="16" customWidth="1" min="2" max="2"/>
  </cols>
  <sheetData>
    <row r="1">
      <c r="A1" s="1" t="inlineStr">
        <is>
          <t>GENERAL INFORMATION - Vessel Details (Details)</t>
        </is>
      </c>
      <c r="B1" s="2" t="inlineStr">
        <is>
          <t>Dec. 31, 2024 T</t>
        </is>
      </c>
    </row>
    <row r="2">
      <c r="A2" s="4" t="inlineStr">
        <is>
          <t>Genco Augustus Limited | Genco Augustus</t>
        </is>
      </c>
      <c r="B2" s="4" t="inlineStr">
        <is>
          <t xml:space="preserve"> </t>
        </is>
      </c>
    </row>
    <row r="3">
      <c r="A3" s="3" t="inlineStr">
        <is>
          <t>Vessels</t>
        </is>
      </c>
      <c r="B3" s="4" t="inlineStr">
        <is>
          <t xml:space="preserve"> </t>
        </is>
      </c>
    </row>
    <row r="4">
      <c r="A4" s="4" t="inlineStr">
        <is>
          <t>Capacity of vessels</t>
        </is>
      </c>
      <c r="B4" s="6" t="n">
        <v>180151</v>
      </c>
    </row>
    <row r="5">
      <c r="A5" s="4" t="inlineStr">
        <is>
          <t>Genco Tiberius Limited | Genco Tiberius</t>
        </is>
      </c>
      <c r="B5" s="4" t="inlineStr">
        <is>
          <t xml:space="preserve"> </t>
        </is>
      </c>
    </row>
    <row r="6">
      <c r="A6" s="3" t="inlineStr">
        <is>
          <t>Vessels</t>
        </is>
      </c>
      <c r="B6" s="4" t="inlineStr">
        <is>
          <t xml:space="preserve"> </t>
        </is>
      </c>
    </row>
    <row r="7">
      <c r="A7" s="4" t="inlineStr">
        <is>
          <t>Capacity of vessels</t>
        </is>
      </c>
      <c r="B7" s="6" t="n">
        <v>175874</v>
      </c>
    </row>
    <row r="8">
      <c r="A8" s="4" t="inlineStr">
        <is>
          <t>Genco London Limited | Genco London</t>
        </is>
      </c>
      <c r="B8" s="4" t="inlineStr">
        <is>
          <t xml:space="preserve"> </t>
        </is>
      </c>
    </row>
    <row r="9">
      <c r="A9" s="3" t="inlineStr">
        <is>
          <t>Vessels</t>
        </is>
      </c>
      <c r="B9" s="4" t="inlineStr">
        <is>
          <t xml:space="preserve"> </t>
        </is>
      </c>
    </row>
    <row r="10">
      <c r="A10" s="4" t="inlineStr">
        <is>
          <t>Capacity of vessels</t>
        </is>
      </c>
      <c r="B10" s="6" t="n">
        <v>177833</v>
      </c>
    </row>
    <row r="11">
      <c r="A11" s="4" t="inlineStr">
        <is>
          <t>Genco Titus Limited | Genco Titus</t>
        </is>
      </c>
      <c r="B11" s="4" t="inlineStr">
        <is>
          <t xml:space="preserve"> </t>
        </is>
      </c>
    </row>
    <row r="12">
      <c r="A12" s="3" t="inlineStr">
        <is>
          <t>Vessels</t>
        </is>
      </c>
      <c r="B12" s="4" t="inlineStr">
        <is>
          <t xml:space="preserve"> </t>
        </is>
      </c>
    </row>
    <row r="13">
      <c r="A13" s="4" t="inlineStr">
        <is>
          <t>Capacity of vessels</t>
        </is>
      </c>
      <c r="B13" s="6" t="n">
        <v>177729</v>
      </c>
    </row>
    <row r="14">
      <c r="A14" s="4" t="inlineStr">
        <is>
          <t>Genco Predator Limited | Genco Predator</t>
        </is>
      </c>
      <c r="B14" s="4" t="inlineStr">
        <is>
          <t xml:space="preserve"> </t>
        </is>
      </c>
    </row>
    <row r="15">
      <c r="A15" s="3" t="inlineStr">
        <is>
          <t>Vessels</t>
        </is>
      </c>
      <c r="B15" s="4" t="inlineStr">
        <is>
          <t xml:space="preserve"> </t>
        </is>
      </c>
    </row>
    <row r="16">
      <c r="A16" s="4" t="inlineStr">
        <is>
          <t>Capacity of vessels</t>
        </is>
      </c>
      <c r="B16" s="6" t="n">
        <v>55407</v>
      </c>
    </row>
    <row r="17">
      <c r="A17" s="4" t="inlineStr">
        <is>
          <t>Genco Hunter Limited | Genco Hunter</t>
        </is>
      </c>
      <c r="B17" s="4" t="inlineStr">
        <is>
          <t xml:space="preserve"> </t>
        </is>
      </c>
    </row>
    <row r="18">
      <c r="A18" s="3" t="inlineStr">
        <is>
          <t>Vessels</t>
        </is>
      </c>
      <c r="B18" s="4" t="inlineStr">
        <is>
          <t xml:space="preserve"> </t>
        </is>
      </c>
    </row>
    <row r="19">
      <c r="A19" s="4" t="inlineStr">
        <is>
          <t>Capacity of vessels</t>
        </is>
      </c>
      <c r="B19" s="6" t="n">
        <v>58729</v>
      </c>
    </row>
    <row r="20">
      <c r="A20" s="4" t="inlineStr">
        <is>
          <t>Genco Constantine Limited | Genco Constantine</t>
        </is>
      </c>
      <c r="B20" s="4" t="inlineStr">
        <is>
          <t xml:space="preserve"> </t>
        </is>
      </c>
    </row>
    <row r="21">
      <c r="A21" s="3" t="inlineStr">
        <is>
          <t>Vessels</t>
        </is>
      </c>
      <c r="B21" s="4" t="inlineStr">
        <is>
          <t xml:space="preserve"> </t>
        </is>
      </c>
    </row>
    <row r="22">
      <c r="A22" s="4" t="inlineStr">
        <is>
          <t>Capacity of vessels</t>
        </is>
      </c>
      <c r="B22" s="6" t="n">
        <v>180183</v>
      </c>
    </row>
    <row r="23">
      <c r="A23" s="4" t="inlineStr">
        <is>
          <t>Genco Aquitaine Limited | Genco Aquitaine</t>
        </is>
      </c>
      <c r="B23" s="4" t="inlineStr">
        <is>
          <t xml:space="preserve"> </t>
        </is>
      </c>
    </row>
    <row r="24">
      <c r="A24" s="3" t="inlineStr">
        <is>
          <t>Vessels</t>
        </is>
      </c>
      <c r="B24" s="4" t="inlineStr">
        <is>
          <t xml:space="preserve"> </t>
        </is>
      </c>
    </row>
    <row r="25">
      <c r="A25" s="4" t="inlineStr">
        <is>
          <t>Capacity of vessels</t>
        </is>
      </c>
      <c r="B25" s="6" t="n">
        <v>57981</v>
      </c>
    </row>
    <row r="26">
      <c r="A26" s="4" t="inlineStr">
        <is>
          <t>Genco Ardennes Limited | Genco Ardennes</t>
        </is>
      </c>
      <c r="B26" s="4" t="inlineStr">
        <is>
          <t xml:space="preserve"> </t>
        </is>
      </c>
    </row>
    <row r="27">
      <c r="A27" s="3" t="inlineStr">
        <is>
          <t>Vessels</t>
        </is>
      </c>
      <c r="B27" s="4" t="inlineStr">
        <is>
          <t xml:space="preserve"> </t>
        </is>
      </c>
    </row>
    <row r="28">
      <c r="A28" s="4" t="inlineStr">
        <is>
          <t>Capacity of vessels</t>
        </is>
      </c>
      <c r="B28" s="6" t="n">
        <v>58014</v>
      </c>
    </row>
    <row r="29">
      <c r="A29" s="4" t="inlineStr">
        <is>
          <t>Genco Auvergne Limited | Genco Auvergne</t>
        </is>
      </c>
      <c r="B29" s="4" t="inlineStr">
        <is>
          <t xml:space="preserve"> </t>
        </is>
      </c>
    </row>
    <row r="30">
      <c r="A30" s="3" t="inlineStr">
        <is>
          <t>Vessels</t>
        </is>
      </c>
      <c r="B30" s="4" t="inlineStr">
        <is>
          <t xml:space="preserve"> </t>
        </is>
      </c>
    </row>
    <row r="31">
      <c r="A31" s="4" t="inlineStr">
        <is>
          <t>Capacity of vessels</t>
        </is>
      </c>
      <c r="B31" s="6" t="n">
        <v>58020</v>
      </c>
    </row>
    <row r="32">
      <c r="A32" s="4" t="inlineStr">
        <is>
          <t>Genco Bourgogne Limited | Genco Bourgogne</t>
        </is>
      </c>
      <c r="B32" s="4" t="inlineStr">
        <is>
          <t xml:space="preserve"> </t>
        </is>
      </c>
    </row>
    <row r="33">
      <c r="A33" s="3" t="inlineStr">
        <is>
          <t>Vessels</t>
        </is>
      </c>
      <c r="B33" s="4" t="inlineStr">
        <is>
          <t xml:space="preserve"> </t>
        </is>
      </c>
    </row>
    <row r="34">
      <c r="A34" s="4" t="inlineStr">
        <is>
          <t>Capacity of vessels</t>
        </is>
      </c>
      <c r="B34" s="6" t="n">
        <v>58018</v>
      </c>
    </row>
    <row r="35">
      <c r="A35" s="4" t="inlineStr">
        <is>
          <t>Genco Brittany Limited | Genco Brittany</t>
        </is>
      </c>
      <c r="B35" s="4" t="inlineStr">
        <is>
          <t xml:space="preserve"> </t>
        </is>
      </c>
    </row>
    <row r="36">
      <c r="A36" s="3" t="inlineStr">
        <is>
          <t>Vessels</t>
        </is>
      </c>
      <c r="B36" s="4" t="inlineStr">
        <is>
          <t xml:space="preserve"> </t>
        </is>
      </c>
    </row>
    <row r="37">
      <c r="A37" s="4" t="inlineStr">
        <is>
          <t>Capacity of vessels</t>
        </is>
      </c>
      <c r="B37" s="6" t="n">
        <v>58014</v>
      </c>
    </row>
    <row r="38">
      <c r="A38" s="4" t="inlineStr">
        <is>
          <t>Genco Languedoc Limited | Genco Languedoc</t>
        </is>
      </c>
      <c r="B38" s="4" t="inlineStr">
        <is>
          <t xml:space="preserve"> </t>
        </is>
      </c>
    </row>
    <row r="39">
      <c r="A39" s="3" t="inlineStr">
        <is>
          <t>Vessels</t>
        </is>
      </c>
      <c r="B39" s="4" t="inlineStr">
        <is>
          <t xml:space="preserve"> </t>
        </is>
      </c>
    </row>
    <row r="40">
      <c r="A40" s="4" t="inlineStr">
        <is>
          <t>Capacity of vessels</t>
        </is>
      </c>
      <c r="B40" s="6" t="n">
        <v>58018</v>
      </c>
    </row>
    <row r="41">
      <c r="A41" s="4" t="inlineStr">
        <is>
          <t>Genco Picardy Limited | Genco Picardy</t>
        </is>
      </c>
      <c r="B41" s="4" t="inlineStr">
        <is>
          <t xml:space="preserve"> </t>
        </is>
      </c>
    </row>
    <row r="42">
      <c r="A42" s="3" t="inlineStr">
        <is>
          <t>Vessels</t>
        </is>
      </c>
      <c r="B42" s="4" t="inlineStr">
        <is>
          <t xml:space="preserve"> </t>
        </is>
      </c>
    </row>
    <row r="43">
      <c r="A43" s="4" t="inlineStr">
        <is>
          <t>Capacity of vessels</t>
        </is>
      </c>
      <c r="B43" s="6" t="n">
        <v>55255</v>
      </c>
    </row>
    <row r="44">
      <c r="A44" s="4" t="inlineStr">
        <is>
          <t>Genco Pyrenees Limited | Genco Pyrenees</t>
        </is>
      </c>
      <c r="B44" s="4" t="inlineStr">
        <is>
          <t xml:space="preserve"> </t>
        </is>
      </c>
    </row>
    <row r="45">
      <c r="A45" s="3" t="inlineStr">
        <is>
          <t>Vessels</t>
        </is>
      </c>
      <c r="B45" s="4" t="inlineStr">
        <is>
          <t xml:space="preserve"> </t>
        </is>
      </c>
    </row>
    <row r="46">
      <c r="A46" s="4" t="inlineStr">
        <is>
          <t>Capacity of vessels</t>
        </is>
      </c>
      <c r="B46" s="6" t="n">
        <v>58018</v>
      </c>
    </row>
    <row r="47">
      <c r="A47" s="4" t="inlineStr">
        <is>
          <t>Genco Rhone Limited | Genco Rhone</t>
        </is>
      </c>
      <c r="B47" s="4" t="inlineStr">
        <is>
          <t xml:space="preserve"> </t>
        </is>
      </c>
    </row>
    <row r="48">
      <c r="A48" s="3" t="inlineStr">
        <is>
          <t>Vessels</t>
        </is>
      </c>
      <c r="B48" s="4" t="inlineStr">
        <is>
          <t xml:space="preserve"> </t>
        </is>
      </c>
    </row>
    <row r="49">
      <c r="A49" s="4" t="inlineStr">
        <is>
          <t>Capacity of vessels</t>
        </is>
      </c>
      <c r="B49" s="6" t="n">
        <v>58018</v>
      </c>
    </row>
    <row r="50">
      <c r="A50" s="4" t="inlineStr">
        <is>
          <t>Genco Weatherly Limited | Genco Weatherly</t>
        </is>
      </c>
      <c r="B50" s="4" t="inlineStr">
        <is>
          <t xml:space="preserve"> </t>
        </is>
      </c>
    </row>
    <row r="51">
      <c r="A51" s="3" t="inlineStr">
        <is>
          <t>Vessels</t>
        </is>
      </c>
      <c r="B51" s="4" t="inlineStr">
        <is>
          <t xml:space="preserve"> </t>
        </is>
      </c>
    </row>
    <row r="52">
      <c r="A52" s="4" t="inlineStr">
        <is>
          <t>Capacity of vessels</t>
        </is>
      </c>
      <c r="B52" s="6" t="n">
        <v>61556</v>
      </c>
    </row>
    <row r="53">
      <c r="A53" s="4" t="inlineStr">
        <is>
          <t>Genco Columbia Limited | Genco Columbia</t>
        </is>
      </c>
      <c r="B53" s="4" t="inlineStr">
        <is>
          <t xml:space="preserve"> </t>
        </is>
      </c>
    </row>
    <row r="54">
      <c r="A54" s="3" t="inlineStr">
        <is>
          <t>Vessels</t>
        </is>
      </c>
      <c r="B54" s="4" t="inlineStr">
        <is>
          <t xml:space="preserve"> </t>
        </is>
      </c>
    </row>
    <row r="55">
      <c r="A55" s="4" t="inlineStr">
        <is>
          <t>Capacity of vessels</t>
        </is>
      </c>
      <c r="B55" s="6" t="n">
        <v>60294</v>
      </c>
    </row>
    <row r="56">
      <c r="A56" s="4" t="inlineStr">
        <is>
          <t>Genco Endeavour Limited | Genco Endeavour</t>
        </is>
      </c>
      <c r="B56" s="4" t="inlineStr">
        <is>
          <t xml:space="preserve"> </t>
        </is>
      </c>
    </row>
    <row r="57">
      <c r="A57" s="3" t="inlineStr">
        <is>
          <t>Vessels</t>
        </is>
      </c>
      <c r="B57" s="4" t="inlineStr">
        <is>
          <t xml:space="preserve"> </t>
        </is>
      </c>
    </row>
    <row r="58">
      <c r="A58" s="4" t="inlineStr">
        <is>
          <t>Capacity of vessels</t>
        </is>
      </c>
      <c r="B58" s="6" t="n">
        <v>181057</v>
      </c>
    </row>
    <row r="59">
      <c r="A59" s="4" t="inlineStr">
        <is>
          <t>Genco Resolute Limited | Genco Resolute</t>
        </is>
      </c>
      <c r="B59" s="4" t="inlineStr">
        <is>
          <t xml:space="preserve"> </t>
        </is>
      </c>
    </row>
    <row r="60">
      <c r="A60" s="3" t="inlineStr">
        <is>
          <t>Vessels</t>
        </is>
      </c>
      <c r="B60" s="4" t="inlineStr">
        <is>
          <t xml:space="preserve"> </t>
        </is>
      </c>
    </row>
    <row r="61">
      <c r="A61" s="4" t="inlineStr">
        <is>
          <t>Capacity of vessels</t>
        </is>
      </c>
      <c r="B61" s="6" t="n">
        <v>181060</v>
      </c>
    </row>
    <row r="62">
      <c r="A62" s="4" t="inlineStr">
        <is>
          <t>Genco Defender Limited | Genco Defender</t>
        </is>
      </c>
      <c r="B62" s="4" t="inlineStr">
        <is>
          <t xml:space="preserve"> </t>
        </is>
      </c>
    </row>
    <row r="63">
      <c r="A63" s="3" t="inlineStr">
        <is>
          <t>Vessels</t>
        </is>
      </c>
      <c r="B63" s="4" t="inlineStr">
        <is>
          <t xml:space="preserve"> </t>
        </is>
      </c>
    </row>
    <row r="64">
      <c r="A64" s="4" t="inlineStr">
        <is>
          <t>Capacity of vessels</t>
        </is>
      </c>
      <c r="B64" s="6" t="n">
        <v>180021</v>
      </c>
    </row>
    <row r="65">
      <c r="A65" s="4" t="inlineStr">
        <is>
          <t>Genco Liberty Limited | Genco Liberty</t>
        </is>
      </c>
      <c r="B65" s="4" t="inlineStr">
        <is>
          <t xml:space="preserve"> </t>
        </is>
      </c>
    </row>
    <row r="66">
      <c r="A66" s="3" t="inlineStr">
        <is>
          <t>Vessels</t>
        </is>
      </c>
      <c r="B66" s="4" t="inlineStr">
        <is>
          <t xml:space="preserve"> </t>
        </is>
      </c>
    </row>
    <row r="67">
      <c r="A67" s="4" t="inlineStr">
        <is>
          <t>Capacity of vessels</t>
        </is>
      </c>
      <c r="B67" s="6" t="n">
        <v>180032</v>
      </c>
    </row>
    <row r="68">
      <c r="A68" s="4" t="inlineStr">
        <is>
          <t>Genco Magic | Genco Magic</t>
        </is>
      </c>
      <c r="B68" s="4" t="inlineStr">
        <is>
          <t xml:space="preserve"> </t>
        </is>
      </c>
    </row>
    <row r="69">
      <c r="A69" s="3" t="inlineStr">
        <is>
          <t>Vessels</t>
        </is>
      </c>
      <c r="B69" s="4" t="inlineStr">
        <is>
          <t xml:space="preserve"> </t>
        </is>
      </c>
    </row>
    <row r="70">
      <c r="A70" s="4" t="inlineStr">
        <is>
          <t>Capacity of vessels</t>
        </is>
      </c>
      <c r="B70" s="6" t="n">
        <v>63443</v>
      </c>
    </row>
    <row r="71">
      <c r="A71" s="4" t="inlineStr">
        <is>
          <t>Genco Vigilant Limited | Genco Vigilant</t>
        </is>
      </c>
      <c r="B71" s="4" t="inlineStr">
        <is>
          <t xml:space="preserve"> </t>
        </is>
      </c>
    </row>
    <row r="72">
      <c r="A72" s="3" t="inlineStr">
        <is>
          <t>Vessels</t>
        </is>
      </c>
      <c r="B72" s="4" t="inlineStr">
        <is>
          <t xml:space="preserve"> </t>
        </is>
      </c>
    </row>
    <row r="73">
      <c r="A73" s="4" t="inlineStr">
        <is>
          <t>Capacity of vessels</t>
        </is>
      </c>
      <c r="B73" s="6" t="n">
        <v>63498</v>
      </c>
    </row>
    <row r="74">
      <c r="A74" s="4" t="inlineStr">
        <is>
          <t>Genco Freedom Limited | Genco Freedom</t>
        </is>
      </c>
      <c r="B74" s="4" t="inlineStr">
        <is>
          <t xml:space="preserve"> </t>
        </is>
      </c>
    </row>
    <row r="75">
      <c r="A75" s="3" t="inlineStr">
        <is>
          <t>Vessels</t>
        </is>
      </c>
      <c r="B75" s="4" t="inlineStr">
        <is>
          <t xml:space="preserve"> </t>
        </is>
      </c>
    </row>
    <row r="76">
      <c r="A76" s="4" t="inlineStr">
        <is>
          <t>Capacity of vessels</t>
        </is>
      </c>
      <c r="B76" s="6" t="n">
        <v>63667</v>
      </c>
    </row>
    <row r="77">
      <c r="A77" s="4" t="inlineStr">
        <is>
          <t>Genco Enterprise Limited | Genco Enterprise</t>
        </is>
      </c>
      <c r="B77" s="4" t="inlineStr">
        <is>
          <t xml:space="preserve"> </t>
        </is>
      </c>
    </row>
    <row r="78">
      <c r="A78" s="3" t="inlineStr">
        <is>
          <t>Vessels</t>
        </is>
      </c>
      <c r="B78" s="4" t="inlineStr">
        <is>
          <t xml:space="preserve"> </t>
        </is>
      </c>
    </row>
    <row r="79">
      <c r="A79" s="4" t="inlineStr">
        <is>
          <t>Capacity of vessels</t>
        </is>
      </c>
      <c r="B79" s="6" t="n">
        <v>63472</v>
      </c>
    </row>
    <row r="80">
      <c r="A80" s="4" t="inlineStr">
        <is>
          <t>Genco Madeleine Limited | Genco Madeleine</t>
        </is>
      </c>
      <c r="B80" s="4" t="inlineStr">
        <is>
          <t xml:space="preserve"> </t>
        </is>
      </c>
    </row>
    <row r="81">
      <c r="A81" s="3" t="inlineStr">
        <is>
          <t>Vessels</t>
        </is>
      </c>
      <c r="B81" s="4" t="inlineStr">
        <is>
          <t xml:space="preserve"> </t>
        </is>
      </c>
    </row>
    <row r="82">
      <c r="A82" s="4" t="inlineStr">
        <is>
          <t>Capacity of vessels</t>
        </is>
      </c>
      <c r="B82" s="6" t="n">
        <v>63163</v>
      </c>
    </row>
    <row r="83">
      <c r="A83" s="4" t="inlineStr">
        <is>
          <t>Genco Mayflower Limited | Genco Mayflower</t>
        </is>
      </c>
      <c r="B83" s="4" t="inlineStr">
        <is>
          <t xml:space="preserve"> </t>
        </is>
      </c>
    </row>
    <row r="84">
      <c r="A84" s="3" t="inlineStr">
        <is>
          <t>Vessels</t>
        </is>
      </c>
      <c r="B84" s="4" t="inlineStr">
        <is>
          <t xml:space="preserve"> </t>
        </is>
      </c>
    </row>
    <row r="85">
      <c r="A85" s="4" t="inlineStr">
        <is>
          <t>Capacity of vessels</t>
        </is>
      </c>
      <c r="B85" s="6" t="n">
        <v>63304</v>
      </c>
    </row>
    <row r="86">
      <c r="A86" s="4" t="inlineStr">
        <is>
          <t>Genco Constellation Limited | Genco Constellation</t>
        </is>
      </c>
      <c r="B86" s="4" t="inlineStr">
        <is>
          <t xml:space="preserve"> </t>
        </is>
      </c>
    </row>
    <row r="87">
      <c r="A87" s="3" t="inlineStr">
        <is>
          <t>Vessels</t>
        </is>
      </c>
      <c r="B87" s="4" t="inlineStr">
        <is>
          <t xml:space="preserve"> </t>
        </is>
      </c>
    </row>
    <row r="88">
      <c r="A88" s="4" t="inlineStr">
        <is>
          <t>Capacity of vessels</t>
        </is>
      </c>
      <c r="B88" s="6" t="n">
        <v>63310</v>
      </c>
    </row>
    <row r="89">
      <c r="A89" s="4" t="inlineStr">
        <is>
          <t>Genco Laddey Limited | Genco Laddey</t>
        </is>
      </c>
      <c r="B89" s="4" t="inlineStr">
        <is>
          <t xml:space="preserve"> </t>
        </is>
      </c>
    </row>
    <row r="90">
      <c r="A90" s="3" t="inlineStr">
        <is>
          <t>Vessels</t>
        </is>
      </c>
      <c r="B90" s="4" t="inlineStr">
        <is>
          <t xml:space="preserve"> </t>
        </is>
      </c>
    </row>
    <row r="91">
      <c r="A91" s="4" t="inlineStr">
        <is>
          <t>Capacity of vessels</t>
        </is>
      </c>
      <c r="B91" s="6" t="n">
        <v>61303</v>
      </c>
    </row>
    <row r="92">
      <c r="A92" s="4" t="inlineStr">
        <is>
          <t>Genco Mary Limited | Genco Mary</t>
        </is>
      </c>
      <c r="B92" s="4" t="inlineStr">
        <is>
          <t xml:space="preserve"> </t>
        </is>
      </c>
    </row>
    <row r="93">
      <c r="A93" s="3" t="inlineStr">
        <is>
          <t>Vessels</t>
        </is>
      </c>
      <c r="B93" s="4" t="inlineStr">
        <is>
          <t xml:space="preserve"> </t>
        </is>
      </c>
    </row>
    <row r="94">
      <c r="A94" s="4" t="inlineStr">
        <is>
          <t>Capacity of vessels</t>
        </is>
      </c>
      <c r="B94" s="6" t="n">
        <v>61304</v>
      </c>
    </row>
    <row r="95">
      <c r="A95" s="4" t="inlineStr">
        <is>
          <t>Genco Reliance Limited | Genco Reliance</t>
        </is>
      </c>
      <c r="B95" s="4" t="inlineStr">
        <is>
          <t xml:space="preserve"> </t>
        </is>
      </c>
    </row>
    <row r="96">
      <c r="A96" s="3" t="inlineStr">
        <is>
          <t>Vessels</t>
        </is>
      </c>
      <c r="B96" s="4" t="inlineStr">
        <is>
          <t xml:space="preserve"> </t>
        </is>
      </c>
    </row>
    <row r="97">
      <c r="A97" s="4" t="inlineStr">
        <is>
          <t>Capacity of vessels</t>
        </is>
      </c>
      <c r="B97" s="6" t="n">
        <v>181146</v>
      </c>
    </row>
    <row r="98">
      <c r="A98" s="4" t="inlineStr">
        <is>
          <t>Genco Ranger Limited | Genco Ranger</t>
        </is>
      </c>
      <c r="B98" s="4" t="inlineStr">
        <is>
          <t xml:space="preserve"> </t>
        </is>
      </c>
    </row>
    <row r="99">
      <c r="A99" s="3" t="inlineStr">
        <is>
          <t>Vessels</t>
        </is>
      </c>
      <c r="B99" s="4" t="inlineStr">
        <is>
          <t xml:space="preserve"> </t>
        </is>
      </c>
    </row>
    <row r="100">
      <c r="A100" s="4" t="inlineStr">
        <is>
          <t>Capacity of vessels</t>
        </is>
      </c>
      <c r="B100" s="6" t="n">
        <v>180882</v>
      </c>
    </row>
    <row r="101">
      <c r="A101" s="4" t="inlineStr">
        <is>
          <t>Genco Intrepid Limited | Genco Intrepid</t>
        </is>
      </c>
      <c r="B101" s="4" t="inlineStr">
        <is>
          <t xml:space="preserve"> </t>
        </is>
      </c>
    </row>
    <row r="102">
      <c r="A102" s="3" t="inlineStr">
        <is>
          <t>Vessels</t>
        </is>
      </c>
      <c r="B102" s="4" t="inlineStr">
        <is>
          <t xml:space="preserve"> </t>
        </is>
      </c>
    </row>
    <row r="103">
      <c r="A103" s="4" t="inlineStr">
        <is>
          <t>Capacity of vessels</t>
        </is>
      </c>
      <c r="B103" s="6" t="n">
        <v>180007</v>
      </c>
    </row>
    <row r="104">
      <c r="A104" s="4" t="inlineStr">
        <is>
          <t>Baltic Lion Limited | Genco Lion</t>
        </is>
      </c>
      <c r="B104" s="4" t="inlineStr">
        <is>
          <t xml:space="preserve"> </t>
        </is>
      </c>
    </row>
    <row r="105">
      <c r="A105" s="3" t="inlineStr">
        <is>
          <t>Vessels</t>
        </is>
      </c>
      <c r="B105" s="4" t="inlineStr">
        <is>
          <t xml:space="preserve"> </t>
        </is>
      </c>
    </row>
    <row r="106">
      <c r="A106" s="4" t="inlineStr">
        <is>
          <t>Capacity of vessels</t>
        </is>
      </c>
      <c r="B106" s="6" t="n">
        <v>179185</v>
      </c>
    </row>
    <row r="107">
      <c r="A107" s="4" t="inlineStr">
        <is>
          <t>Baltic Tiger Limited | Genco Tiger</t>
        </is>
      </c>
      <c r="B107" s="4" t="inlineStr">
        <is>
          <t xml:space="preserve"> </t>
        </is>
      </c>
    </row>
    <row r="108">
      <c r="A108" s="3" t="inlineStr">
        <is>
          <t>Vessels</t>
        </is>
      </c>
      <c r="B108" s="4" t="inlineStr">
        <is>
          <t xml:space="preserve"> </t>
        </is>
      </c>
    </row>
    <row r="109">
      <c r="A109" s="4" t="inlineStr">
        <is>
          <t>Capacity of vessels</t>
        </is>
      </c>
      <c r="B109" s="6" t="n">
        <v>179185</v>
      </c>
    </row>
    <row r="110">
      <c r="A110" s="4" t="inlineStr">
        <is>
          <t>Baltic Bear Limited | Baltic Bear</t>
        </is>
      </c>
      <c r="B110" s="4" t="inlineStr">
        <is>
          <t xml:space="preserve"> </t>
        </is>
      </c>
    </row>
    <row r="111">
      <c r="A111" s="3" t="inlineStr">
        <is>
          <t>Vessels</t>
        </is>
      </c>
      <c r="B111" s="4" t="inlineStr">
        <is>
          <t xml:space="preserve"> </t>
        </is>
      </c>
    </row>
    <row r="112">
      <c r="A112" s="4" t="inlineStr">
        <is>
          <t>Capacity of vessels</t>
        </is>
      </c>
      <c r="B112" s="6" t="n">
        <v>177717</v>
      </c>
    </row>
    <row r="113">
      <c r="A113" s="4" t="inlineStr">
        <is>
          <t>Baltic Wolf Limited | Baltic Wolf</t>
        </is>
      </c>
      <c r="B113" s="4" t="inlineStr">
        <is>
          <t xml:space="preserve"> </t>
        </is>
      </c>
    </row>
    <row r="114">
      <c r="A114" s="3" t="inlineStr">
        <is>
          <t>Vessels</t>
        </is>
      </c>
      <c r="B114" s="4" t="inlineStr">
        <is>
          <t xml:space="preserve"> </t>
        </is>
      </c>
    </row>
    <row r="115">
      <c r="A115" s="4" t="inlineStr">
        <is>
          <t>Capacity of vessels</t>
        </is>
      </c>
      <c r="B115" s="6" t="n">
        <v>177752</v>
      </c>
    </row>
    <row r="116">
      <c r="A116" s="4" t="inlineStr">
        <is>
          <t>Genco Hornet Limited | Genco Hornet</t>
        </is>
      </c>
      <c r="B116" s="4" t="inlineStr">
        <is>
          <t xml:space="preserve"> </t>
        </is>
      </c>
    </row>
    <row r="117">
      <c r="A117" s="3" t="inlineStr">
        <is>
          <t>Vessels</t>
        </is>
      </c>
      <c r="B117" s="4" t="inlineStr">
        <is>
          <t xml:space="preserve"> </t>
        </is>
      </c>
    </row>
    <row r="118">
      <c r="A118" s="4" t="inlineStr">
        <is>
          <t>Capacity of vessels</t>
        </is>
      </c>
      <c r="B118" s="6" t="n">
        <v>63574</v>
      </c>
    </row>
    <row r="119">
      <c r="A119" s="4" t="inlineStr">
        <is>
          <t>Genco Wasp Limited | Genco Wasp</t>
        </is>
      </c>
      <c r="B119" s="4" t="inlineStr">
        <is>
          <t xml:space="preserve"> </t>
        </is>
      </c>
    </row>
    <row r="120">
      <c r="A120" s="3" t="inlineStr">
        <is>
          <t>Vessels</t>
        </is>
      </c>
      <c r="B120" s="4" t="inlineStr">
        <is>
          <t xml:space="preserve"> </t>
        </is>
      </c>
    </row>
    <row r="121">
      <c r="A121" s="4" t="inlineStr">
        <is>
          <t>Capacity of vessels</t>
        </is>
      </c>
      <c r="B121" s="6" t="n">
        <v>63389</v>
      </c>
    </row>
    <row r="122">
      <c r="A122" s="4" t="inlineStr">
        <is>
          <t>Baltic Scorpion Limited | Baltic Scorpion</t>
        </is>
      </c>
      <c r="B122" s="4" t="inlineStr">
        <is>
          <t xml:space="preserve"> </t>
        </is>
      </c>
    </row>
    <row r="123">
      <c r="A123" s="3" t="inlineStr">
        <is>
          <t>Vessels</t>
        </is>
      </c>
      <c r="B123" s="4" t="inlineStr">
        <is>
          <t xml:space="preserve"> </t>
        </is>
      </c>
    </row>
    <row r="124">
      <c r="A124" s="4" t="inlineStr">
        <is>
          <t>Capacity of vessels</t>
        </is>
      </c>
      <c r="B124" s="6" t="n">
        <v>63462</v>
      </c>
    </row>
    <row r="125">
      <c r="A125" s="4" t="inlineStr">
        <is>
          <t>Baltic Mantis Limited | Baltic Mantis</t>
        </is>
      </c>
      <c r="B125" s="4" t="inlineStr">
        <is>
          <t xml:space="preserve"> </t>
        </is>
      </c>
    </row>
    <row r="126">
      <c r="A126" s="3" t="inlineStr">
        <is>
          <t>Vessels</t>
        </is>
      </c>
      <c r="B126" s="4" t="inlineStr">
        <is>
          <t xml:space="preserve"> </t>
        </is>
      </c>
    </row>
    <row r="127">
      <c r="A127" s="4" t="inlineStr">
        <is>
          <t>Capacity of vessels</t>
        </is>
      </c>
      <c r="B127" s="6" t="n">
        <v>634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 Segment (Details)</t>
        </is>
      </c>
      <c r="B1" s="2" t="inlineStr">
        <is>
          <t>12 Months Ended</t>
        </is>
      </c>
    </row>
    <row r="2">
      <c r="B2" s="2" t="inlineStr">
        <is>
          <t>Dec. 31, 2024 segment</t>
        </is>
      </c>
    </row>
    <row r="3">
      <c r="A3" s="3" t="inlineStr">
        <is>
          <t>Segment reporting</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Nonvested stock amortization expense</t>
        </is>
      </c>
      <c r="B4" s="7" t="n">
        <v>5850</v>
      </c>
      <c r="C4" s="7" t="n">
        <v>5530</v>
      </c>
      <c r="D4" s="7" t="n">
        <v>32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3690</v>
      </c>
      <c r="C3" s="7" t="n">
        <v>46542</v>
      </c>
      <c r="D3" s="4" t="inlineStr">
        <is>
          <t xml:space="preserve"> </t>
        </is>
      </c>
      <c r="E3" s="4" t="inlineStr">
        <is>
          <t xml:space="preserve"> </t>
        </is>
      </c>
    </row>
    <row r="4">
      <c r="A4" s="4" t="inlineStr">
        <is>
          <t>Restricted cash - current</t>
        </is>
      </c>
      <c r="B4" s="6" t="n">
        <v>315</v>
      </c>
      <c r="C4" s="4" t="inlineStr">
        <is>
          <t xml:space="preserve"> </t>
        </is>
      </c>
      <c r="D4" s="4" t="inlineStr">
        <is>
          <t xml:space="preserve"> </t>
        </is>
      </c>
      <c r="E4" s="4" t="inlineStr">
        <is>
          <t xml:space="preserve"> </t>
        </is>
      </c>
    </row>
    <row r="5">
      <c r="A5" s="4" t="inlineStr">
        <is>
          <t>Restricted cash - noncurrent</t>
        </is>
      </c>
      <c r="B5" s="4" t="inlineStr">
        <is>
          <t xml:space="preserve"> </t>
        </is>
      </c>
      <c r="C5" s="6" t="n">
        <v>315</v>
      </c>
      <c r="D5" s="4" t="inlineStr">
        <is>
          <t xml:space="preserve"> </t>
        </is>
      </c>
      <c r="E5" s="4" t="inlineStr">
        <is>
          <t xml:space="preserve"> </t>
        </is>
      </c>
    </row>
    <row r="6">
      <c r="A6" s="4" t="inlineStr">
        <is>
          <t>Cash, cash equivalents and restricted cash</t>
        </is>
      </c>
      <c r="B6" s="7" t="n">
        <v>44005</v>
      </c>
      <c r="C6" s="7" t="n">
        <v>46857</v>
      </c>
      <c r="D6" s="7" t="n">
        <v>64100</v>
      </c>
      <c r="E6" s="7" t="n">
        <v>1205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ue from Charters, net (Details) - USD ($) $ in Thousand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Due from charterers, reserve</t>
        </is>
      </c>
      <c r="B3" s="7" t="n">
        <v>1620</v>
      </c>
      <c r="C3" s="7" t="n">
        <v>3257</v>
      </c>
    </row>
    <row r="4">
      <c r="A4" s="4" t="inlineStr">
        <is>
          <t>Accrual related to estimated customer claims</t>
        </is>
      </c>
      <c r="B4" s="7" t="n">
        <v>995</v>
      </c>
      <c r="C4" s="7" t="n">
        <v>5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SUMMARY OF SIGNIFICANT ACCOUNTING POLICIES - Bunker swaps and Forward Purchase Agreement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Fair value of derivatives - asset position</t>
        </is>
      </c>
      <c r="B4" s="4" t="inlineStr">
        <is>
          <t xml:space="preserve"> </t>
        </is>
      </c>
      <c r="C4" s="7" t="n">
        <v>572</v>
      </c>
      <c r="D4" s="4" t="inlineStr">
        <is>
          <t xml:space="preserve"> </t>
        </is>
      </c>
    </row>
    <row r="5">
      <c r="A5" s="4" t="inlineStr">
        <is>
          <t>Derivative Asset, Current, Statement of Financial Position [Extensible Enumeration]</t>
        </is>
      </c>
      <c r="B5" s="4" t="inlineStr">
        <is>
          <t>Prepaid Expense and Other Assets, Current</t>
        </is>
      </c>
      <c r="C5" s="4" t="inlineStr">
        <is>
          <t xml:space="preserve"> </t>
        </is>
      </c>
      <c r="D5" s="4" t="inlineStr">
        <is>
          <t xml:space="preserve"> </t>
        </is>
      </c>
    </row>
    <row r="6">
      <c r="A6" s="4" t="inlineStr">
        <is>
          <t>Derivative Liability, Current, Statement of Financial Position [Extensible Enumeration]</t>
        </is>
      </c>
      <c r="B6" s="4" t="inlineStr">
        <is>
          <t>Accounts Payable and Accrued Liabilities, Current</t>
        </is>
      </c>
      <c r="C6" s="4" t="inlineStr">
        <is>
          <t xml:space="preserve"> </t>
        </is>
      </c>
      <c r="D6" s="4" t="inlineStr">
        <is>
          <t xml:space="preserve"> </t>
        </is>
      </c>
    </row>
    <row r="7">
      <c r="A7" s="4" t="inlineStr">
        <is>
          <t>Bunker Swap and Forward Fuel Purchase Agreements</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Fair value of derivatives - asset position</t>
        </is>
      </c>
      <c r="B9" s="7" t="n">
        <v>0</v>
      </c>
      <c r="C9" s="6" t="n">
        <v>1</v>
      </c>
      <c r="D9" s="4" t="inlineStr">
        <is>
          <t xml:space="preserve"> </t>
        </is>
      </c>
    </row>
    <row r="10">
      <c r="A10" s="4" t="inlineStr">
        <is>
          <t>Fair value of derivatives - liability position</t>
        </is>
      </c>
      <c r="B10" s="6" t="n">
        <v>6</v>
      </c>
      <c r="C10" s="6" t="n">
        <v>0</v>
      </c>
      <c r="D10" s="4" t="inlineStr">
        <is>
          <t xml:space="preserve"> </t>
        </is>
      </c>
    </row>
    <row r="11">
      <c r="A11" s="4" t="inlineStr">
        <is>
          <t>Other Nonoperating Income (Expense) | Bunker Swap and Forward Fuel Purchase Agreements</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Realized (losses) gains</t>
        </is>
      </c>
      <c r="B13" s="6" t="n">
        <v>78</v>
      </c>
      <c r="C13" s="6" t="n">
        <v>202</v>
      </c>
      <c r="D13" s="7" t="n">
        <v>1631</v>
      </c>
    </row>
    <row r="14">
      <c r="A14" s="4" t="inlineStr">
        <is>
          <t>Unrealized (losses) gains</t>
        </is>
      </c>
      <c r="B14" s="7" t="n">
        <v>-8</v>
      </c>
      <c r="C14" s="7" t="n">
        <v>-96</v>
      </c>
      <c r="D14" s="7" t="n">
        <v>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 Vessels, net (Details) $ in Thousands</t>
        </is>
      </c>
      <c r="B1" s="2" t="inlineStr">
        <is>
          <t>12 Months Ended</t>
        </is>
      </c>
    </row>
    <row r="2">
      <c r="B2" s="2" t="inlineStr">
        <is>
          <t>Dec. 31, 2024 USD ($) $ / item</t>
        </is>
      </c>
      <c r="C2" s="2" t="inlineStr">
        <is>
          <t>Dec. 31, 2023 USD ($)</t>
        </is>
      </c>
      <c r="D2" s="2" t="inlineStr">
        <is>
          <t>Dec. 31, 2022 USD ($)</t>
        </is>
      </c>
    </row>
    <row r="3">
      <c r="A3" s="3" t="inlineStr">
        <is>
          <t>Vessels, net</t>
        </is>
      </c>
      <c r="B3" s="4" t="inlineStr">
        <is>
          <t xml:space="preserve"> </t>
        </is>
      </c>
      <c r="C3" s="4" t="inlineStr">
        <is>
          <t xml:space="preserve"> </t>
        </is>
      </c>
      <c r="D3" s="4" t="inlineStr">
        <is>
          <t xml:space="preserve"> </t>
        </is>
      </c>
    </row>
    <row r="4">
      <c r="A4" s="4" t="inlineStr">
        <is>
          <t>Estimated useful life</t>
        </is>
      </c>
      <c r="B4" s="4" t="inlineStr">
        <is>
          <t>25 years</t>
        </is>
      </c>
      <c r="C4" s="4" t="inlineStr">
        <is>
          <t xml:space="preserve"> </t>
        </is>
      </c>
      <c r="D4" s="4" t="inlineStr">
        <is>
          <t xml:space="preserve"> </t>
        </is>
      </c>
    </row>
    <row r="5">
      <c r="A5" s="4" t="inlineStr">
        <is>
          <t>Estimated scrap value (in dollars per lightweight ton) | $ / item</t>
        </is>
      </c>
      <c r="B5" s="6" t="n">
        <v>400</v>
      </c>
      <c r="C5" s="4" t="inlineStr">
        <is>
          <t xml:space="preserve"> </t>
        </is>
      </c>
      <c r="D5" s="4" t="inlineStr">
        <is>
          <t xml:space="preserve"> </t>
        </is>
      </c>
    </row>
    <row r="6">
      <c r="A6" s="4" t="inlineStr">
        <is>
          <t>Depreciation and amortization</t>
        </is>
      </c>
      <c r="B6" s="7" t="n">
        <v>68666</v>
      </c>
      <c r="C6" s="7" t="n">
        <v>66465</v>
      </c>
      <c r="D6" s="7" t="n">
        <v>60190</v>
      </c>
    </row>
    <row r="7">
      <c r="A7" s="4" t="inlineStr">
        <is>
          <t>Vessels</t>
        </is>
      </c>
      <c r="B7" s="4" t="inlineStr">
        <is>
          <t xml:space="preserve"> </t>
        </is>
      </c>
      <c r="C7" s="4" t="inlineStr">
        <is>
          <t xml:space="preserve"> </t>
        </is>
      </c>
      <c r="D7" s="4" t="inlineStr">
        <is>
          <t xml:space="preserve"> </t>
        </is>
      </c>
    </row>
    <row r="8">
      <c r="A8" s="3" t="inlineStr">
        <is>
          <t>Vessels, net</t>
        </is>
      </c>
      <c r="B8" s="4" t="inlineStr">
        <is>
          <t xml:space="preserve"> </t>
        </is>
      </c>
      <c r="C8" s="4" t="inlineStr">
        <is>
          <t xml:space="preserve"> </t>
        </is>
      </c>
      <c r="D8" s="4" t="inlineStr">
        <is>
          <t xml:space="preserve"> </t>
        </is>
      </c>
    </row>
    <row r="9">
      <c r="A9" s="4" t="inlineStr">
        <is>
          <t>Depreciation and amortization</t>
        </is>
      </c>
      <c r="B9" s="7" t="n">
        <v>48165</v>
      </c>
      <c r="C9" s="7" t="n">
        <v>50525</v>
      </c>
      <c r="D9" s="7" t="n">
        <v>5009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SUMMARY OF SIGNIFICANT ACCOUNTING POLICIES - Drydocking and Fixed Assets (Details) - USD ($) $ in Thousands</t>
        </is>
      </c>
      <c r="B1" s="2" t="inlineStr">
        <is>
          <t>12 Months Ended</t>
        </is>
      </c>
    </row>
    <row r="2">
      <c r="B2" s="2" t="inlineStr">
        <is>
          <t>Dec. 31, 2024</t>
        </is>
      </c>
      <c r="C2" s="2" t="inlineStr">
        <is>
          <t>Dec. 31, 2023</t>
        </is>
      </c>
      <c r="D2" s="2" t="inlineStr">
        <is>
          <t>Dec. 31, 2022</t>
        </is>
      </c>
    </row>
    <row r="3">
      <c r="A3" s="3" t="inlineStr">
        <is>
          <t>Deferred drydocking costs</t>
        </is>
      </c>
      <c r="B3" s="4" t="inlineStr">
        <is>
          <t xml:space="preserve"> </t>
        </is>
      </c>
      <c r="C3" s="4" t="inlineStr">
        <is>
          <t xml:space="preserve"> </t>
        </is>
      </c>
      <c r="D3" s="4" t="inlineStr">
        <is>
          <t xml:space="preserve"> </t>
        </is>
      </c>
    </row>
    <row r="4">
      <c r="A4" s="4" t="inlineStr">
        <is>
          <t>Amortization expense for drydocking</t>
        </is>
      </c>
      <c r="B4" s="7" t="n">
        <v>17916</v>
      </c>
      <c r="C4" s="7" t="n">
        <v>13253</v>
      </c>
      <c r="D4" s="7" t="n">
        <v>7832</v>
      </c>
    </row>
    <row r="5">
      <c r="A5" s="3" t="inlineStr">
        <is>
          <t>Property, Plant and Equipment, Net, by Type [Abstract]</t>
        </is>
      </c>
      <c r="B5" s="4" t="inlineStr">
        <is>
          <t xml:space="preserve"> </t>
        </is>
      </c>
      <c r="C5" s="4" t="inlineStr">
        <is>
          <t xml:space="preserve"> </t>
        </is>
      </c>
      <c r="D5" s="4" t="inlineStr">
        <is>
          <t xml:space="preserve"> </t>
        </is>
      </c>
    </row>
    <row r="6">
      <c r="A6" s="4" t="inlineStr">
        <is>
          <t>Depreciation and amortization</t>
        </is>
      </c>
      <c r="B6" s="7" t="n">
        <v>68666</v>
      </c>
      <c r="C6" s="6" t="n">
        <v>66465</v>
      </c>
      <c r="D6" s="6" t="n">
        <v>60190</v>
      </c>
    </row>
    <row r="7">
      <c r="A7" s="4" t="inlineStr">
        <is>
          <t>Minimum [Member]</t>
        </is>
      </c>
      <c r="B7" s="4" t="inlineStr">
        <is>
          <t xml:space="preserve"> </t>
        </is>
      </c>
      <c r="C7" s="4" t="inlineStr">
        <is>
          <t xml:space="preserve"> </t>
        </is>
      </c>
      <c r="D7" s="4" t="inlineStr">
        <is>
          <t xml:space="preserve"> </t>
        </is>
      </c>
    </row>
    <row r="8">
      <c r="A8" s="3" t="inlineStr">
        <is>
          <t>Deferred drydocking costs</t>
        </is>
      </c>
      <c r="B8" s="4" t="inlineStr">
        <is>
          <t xml:space="preserve"> </t>
        </is>
      </c>
      <c r="C8" s="4" t="inlineStr">
        <is>
          <t xml:space="preserve"> </t>
        </is>
      </c>
      <c r="D8" s="4" t="inlineStr">
        <is>
          <t xml:space="preserve"> </t>
        </is>
      </c>
    </row>
    <row r="9">
      <c r="A9" s="4" t="inlineStr">
        <is>
          <t>Period for which vessels are required to be drydocked for major repairs and maintenance</t>
        </is>
      </c>
      <c r="B9" s="4" t="inlineStr">
        <is>
          <t>30 month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Deferred drydocking costs</t>
        </is>
      </c>
      <c r="B11" s="4" t="inlineStr">
        <is>
          <t xml:space="preserve"> </t>
        </is>
      </c>
      <c r="C11" s="4" t="inlineStr">
        <is>
          <t xml:space="preserve"> </t>
        </is>
      </c>
      <c r="D11" s="4" t="inlineStr">
        <is>
          <t xml:space="preserve"> </t>
        </is>
      </c>
    </row>
    <row r="12">
      <c r="A12" s="4" t="inlineStr">
        <is>
          <t>Period for which vessels are required to be drydocked for major repairs and maintenance</t>
        </is>
      </c>
      <c r="B12" s="4" t="inlineStr">
        <is>
          <t>60 months</t>
        </is>
      </c>
      <c r="C12" s="4" t="inlineStr">
        <is>
          <t xml:space="preserve"> </t>
        </is>
      </c>
      <c r="D12" s="4" t="inlineStr">
        <is>
          <t xml:space="preserve"> </t>
        </is>
      </c>
    </row>
    <row r="13">
      <c r="A13" s="4" t="inlineStr">
        <is>
          <t>Leasehold improvements</t>
        </is>
      </c>
      <c r="B13" s="4" t="inlineStr">
        <is>
          <t xml:space="preserve"> </t>
        </is>
      </c>
      <c r="C13" s="4" t="inlineStr">
        <is>
          <t xml:space="preserve"> </t>
        </is>
      </c>
      <c r="D13" s="4" t="inlineStr">
        <is>
          <t xml:space="preserve"> </t>
        </is>
      </c>
    </row>
    <row r="14">
      <c r="A14" s="3" t="inlineStr">
        <is>
          <t>Property, Plant and Equipment, Net, by Type [Abstract]</t>
        </is>
      </c>
      <c r="B14" s="4" t="inlineStr">
        <is>
          <t xml:space="preserve"> </t>
        </is>
      </c>
      <c r="C14" s="4" t="inlineStr">
        <is>
          <t xml:space="preserve"> </t>
        </is>
      </c>
      <c r="D14" s="4" t="inlineStr">
        <is>
          <t xml:space="preserve"> </t>
        </is>
      </c>
    </row>
    <row r="15">
      <c r="A15" s="4" t="inlineStr">
        <is>
          <t>Property, Plant, and Equipment, Useful Life, Term, Description [Extensible Enumeration]</t>
        </is>
      </c>
      <c r="B15" s="4" t="inlineStr">
        <is>
          <t>us-gaap:UsefulLifeShorterOfTermOfLeaseOrAssetUtilityMember</t>
        </is>
      </c>
      <c r="C15" s="4" t="inlineStr">
        <is>
          <t xml:space="preserve"> </t>
        </is>
      </c>
      <c r="D15" s="4" t="inlineStr">
        <is>
          <t xml:space="preserve"> </t>
        </is>
      </c>
    </row>
    <row r="16">
      <c r="A16" s="4" t="inlineStr">
        <is>
          <t>Furniture, fixtures &amp; other equipment</t>
        </is>
      </c>
      <c r="B16" s="4" t="inlineStr">
        <is>
          <t xml:space="preserve"> </t>
        </is>
      </c>
      <c r="C16" s="4" t="inlineStr">
        <is>
          <t xml:space="preserve"> </t>
        </is>
      </c>
      <c r="D16" s="4" t="inlineStr">
        <is>
          <t xml:space="preserve"> </t>
        </is>
      </c>
    </row>
    <row r="17">
      <c r="A17" s="3" t="inlineStr">
        <is>
          <t>Property, Plant and Equipment, Net, by Type [Abstract]</t>
        </is>
      </c>
      <c r="B17" s="4" t="inlineStr">
        <is>
          <t xml:space="preserve"> </t>
        </is>
      </c>
      <c r="C17" s="4" t="inlineStr">
        <is>
          <t xml:space="preserve"> </t>
        </is>
      </c>
      <c r="D17" s="4" t="inlineStr">
        <is>
          <t xml:space="preserve"> </t>
        </is>
      </c>
    </row>
    <row r="18">
      <c r="A18" s="4" t="inlineStr">
        <is>
          <t>Useful lives</t>
        </is>
      </c>
      <c r="B18" s="4" t="inlineStr">
        <is>
          <t>5 years</t>
        </is>
      </c>
      <c r="C18" s="4" t="inlineStr">
        <is>
          <t xml:space="preserve"> </t>
        </is>
      </c>
      <c r="D18" s="4" t="inlineStr">
        <is>
          <t xml:space="preserve"> </t>
        </is>
      </c>
    </row>
    <row r="19">
      <c r="A19" s="4" t="inlineStr">
        <is>
          <t>Vessel equipment | Minimum [Member]</t>
        </is>
      </c>
      <c r="B19" s="4" t="inlineStr">
        <is>
          <t xml:space="preserve"> </t>
        </is>
      </c>
      <c r="C19" s="4" t="inlineStr">
        <is>
          <t xml:space="preserve"> </t>
        </is>
      </c>
      <c r="D19" s="4" t="inlineStr">
        <is>
          <t xml:space="preserve"> </t>
        </is>
      </c>
    </row>
    <row r="20">
      <c r="A20" s="3" t="inlineStr">
        <is>
          <t>Property, Plant and Equipment, Net, by Type [Abstract]</t>
        </is>
      </c>
      <c r="B20" s="4" t="inlineStr">
        <is>
          <t xml:space="preserve"> </t>
        </is>
      </c>
      <c r="C20" s="4" t="inlineStr">
        <is>
          <t xml:space="preserve"> </t>
        </is>
      </c>
      <c r="D20" s="4" t="inlineStr">
        <is>
          <t xml:space="preserve"> </t>
        </is>
      </c>
    </row>
    <row r="21">
      <c r="A21" s="4" t="inlineStr">
        <is>
          <t>Useful lives</t>
        </is>
      </c>
      <c r="B21" s="4" t="inlineStr">
        <is>
          <t>2 years</t>
        </is>
      </c>
      <c r="C21" s="4" t="inlineStr">
        <is>
          <t xml:space="preserve"> </t>
        </is>
      </c>
      <c r="D21" s="4" t="inlineStr">
        <is>
          <t xml:space="preserve"> </t>
        </is>
      </c>
    </row>
    <row r="22">
      <c r="A22" s="4" t="inlineStr">
        <is>
          <t>Vessel equipment | Maximum [Member]</t>
        </is>
      </c>
      <c r="B22" s="4" t="inlineStr">
        <is>
          <t xml:space="preserve"> </t>
        </is>
      </c>
      <c r="C22" s="4" t="inlineStr">
        <is>
          <t xml:space="preserve"> </t>
        </is>
      </c>
      <c r="D22" s="4" t="inlineStr">
        <is>
          <t xml:space="preserve"> </t>
        </is>
      </c>
    </row>
    <row r="23">
      <c r="A23" s="3" t="inlineStr">
        <is>
          <t>Property, Plant and Equipment, Net, by Type [Abstract]</t>
        </is>
      </c>
      <c r="B23" s="4" t="inlineStr">
        <is>
          <t xml:space="preserve"> </t>
        </is>
      </c>
      <c r="C23" s="4" t="inlineStr">
        <is>
          <t xml:space="preserve"> </t>
        </is>
      </c>
      <c r="D23" s="4" t="inlineStr">
        <is>
          <t xml:space="preserve"> </t>
        </is>
      </c>
    </row>
    <row r="24">
      <c r="A24" s="4" t="inlineStr">
        <is>
          <t>Useful lives</t>
        </is>
      </c>
      <c r="B24" s="4" t="inlineStr">
        <is>
          <t>15 years</t>
        </is>
      </c>
      <c r="C24" s="4" t="inlineStr">
        <is>
          <t xml:space="preserve"> </t>
        </is>
      </c>
      <c r="D24" s="4" t="inlineStr">
        <is>
          <t xml:space="preserve"> </t>
        </is>
      </c>
    </row>
    <row r="25">
      <c r="A25" s="4" t="inlineStr">
        <is>
          <t>Computer equipment</t>
        </is>
      </c>
      <c r="B25" s="4" t="inlineStr">
        <is>
          <t xml:space="preserve"> </t>
        </is>
      </c>
      <c r="C25" s="4" t="inlineStr">
        <is>
          <t xml:space="preserve"> </t>
        </is>
      </c>
      <c r="D25" s="4" t="inlineStr">
        <is>
          <t xml:space="preserve"> </t>
        </is>
      </c>
    </row>
    <row r="26">
      <c r="A26" s="3" t="inlineStr">
        <is>
          <t>Property, Plant and Equipment, Net, by Type [Abstract]</t>
        </is>
      </c>
      <c r="B26" s="4" t="inlineStr">
        <is>
          <t xml:space="preserve"> </t>
        </is>
      </c>
      <c r="C26" s="4" t="inlineStr">
        <is>
          <t xml:space="preserve"> </t>
        </is>
      </c>
      <c r="D26" s="4" t="inlineStr">
        <is>
          <t xml:space="preserve"> </t>
        </is>
      </c>
    </row>
    <row r="27">
      <c r="A27" s="4" t="inlineStr">
        <is>
          <t>Useful lives</t>
        </is>
      </c>
      <c r="B27" s="4" t="inlineStr">
        <is>
          <t>3 years</t>
        </is>
      </c>
      <c r="C27" s="4" t="inlineStr">
        <is>
          <t xml:space="preserve"> </t>
        </is>
      </c>
      <c r="D27" s="4" t="inlineStr">
        <is>
          <t xml:space="preserve"> </t>
        </is>
      </c>
    </row>
    <row r="28">
      <c r="A28" s="4" t="inlineStr">
        <is>
          <t>Detail of Fixed Assets, Excluding Vessels</t>
        </is>
      </c>
      <c r="B28" s="4" t="inlineStr">
        <is>
          <t xml:space="preserve"> </t>
        </is>
      </c>
      <c r="C28" s="4" t="inlineStr">
        <is>
          <t xml:space="preserve"> </t>
        </is>
      </c>
      <c r="D28" s="4" t="inlineStr">
        <is>
          <t xml:space="preserve"> </t>
        </is>
      </c>
    </row>
    <row r="29">
      <c r="A29" s="3" t="inlineStr">
        <is>
          <t>Property, Plant and Equipment, Net, by Type [Abstract]</t>
        </is>
      </c>
      <c r="B29" s="4" t="inlineStr">
        <is>
          <t xml:space="preserve"> </t>
        </is>
      </c>
      <c r="C29" s="4" t="inlineStr">
        <is>
          <t xml:space="preserve"> </t>
        </is>
      </c>
      <c r="D29" s="4" t="inlineStr">
        <is>
          <t xml:space="preserve"> </t>
        </is>
      </c>
    </row>
    <row r="30">
      <c r="A30" s="4" t="inlineStr">
        <is>
          <t>Depreciation and amortization</t>
        </is>
      </c>
      <c r="B30" s="7" t="n">
        <v>2585</v>
      </c>
      <c r="C30" s="7" t="n">
        <v>2687</v>
      </c>
      <c r="D30" s="7" t="n">
        <v>226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oyage expense recognition (Details) - USD ($) $ in Thousands</t>
        </is>
      </c>
      <c r="B1" s="2" t="inlineStr">
        <is>
          <t>12 Months Ended</t>
        </is>
      </c>
    </row>
    <row r="2">
      <c r="B2" s="2" t="inlineStr">
        <is>
          <t>Dec. 31, 2024</t>
        </is>
      </c>
      <c r="C2" s="2" t="inlineStr">
        <is>
          <t>Dec. 31, 2023</t>
        </is>
      </c>
      <c r="D2" s="2" t="inlineStr">
        <is>
          <t>Dec. 31, 2022</t>
        </is>
      </c>
    </row>
    <row r="3">
      <c r="A3" s="3" t="inlineStr">
        <is>
          <t>Voyage expense recognition</t>
        </is>
      </c>
      <c r="B3" s="4" t="inlineStr">
        <is>
          <t xml:space="preserve"> </t>
        </is>
      </c>
      <c r="C3" s="4" t="inlineStr">
        <is>
          <t xml:space="preserve"> </t>
        </is>
      </c>
      <c r="D3" s="4" t="inlineStr">
        <is>
          <t xml:space="preserve"> </t>
        </is>
      </c>
    </row>
    <row r="4">
      <c r="A4" s="4" t="inlineStr">
        <is>
          <t>Net loss (gain) on purchase and sale of bunker fuel and net realizable value adjustments</t>
        </is>
      </c>
      <c r="B4" s="7" t="n">
        <v>509</v>
      </c>
      <c r="C4" s="7" t="n">
        <v>168</v>
      </c>
      <c r="D4" s="7" t="n">
        <v>-293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rter Hire Expense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Charter hire expenses</t>
        </is>
      </c>
      <c r="B4" s="7" t="n">
        <v>9069</v>
      </c>
      <c r="C4" s="7" t="n">
        <v>9135</v>
      </c>
      <c r="D4" s="7" t="n">
        <v>2713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1" customWidth="1" min="10" max="10"/>
    <col width="22" customWidth="1" min="11" max="11"/>
    <col width="22" customWidth="1" min="12" max="12"/>
    <col width="22" customWidth="1" min="13" max="13"/>
    <col width="19" customWidth="1" min="14" max="14"/>
  </cols>
  <sheetData>
    <row r="1">
      <c r="A1" s="1" t="inlineStr">
        <is>
          <t>SUMMARY OF SIGNIFICANT ACCOUNTING POLICIES - Impairment of long-lived assets (Details) $ in Thousands</t>
        </is>
      </c>
      <c r="I1" s="2" t="inlineStr">
        <is>
          <t>3 Months Ended</t>
        </is>
      </c>
      <c r="J1" s="2" t="inlineStr">
        <is>
          <t>12 Months Ended</t>
        </is>
      </c>
    </row>
    <row r="2">
      <c r="B2" s="2" t="inlineStr">
        <is>
          <t>Oct. 04, 2024 USD ($)</t>
        </is>
      </c>
      <c r="C2" s="2" t="inlineStr">
        <is>
          <t>Jul. 16, 2024 USD ($)</t>
        </is>
      </c>
      <c r="D2" s="2" t="inlineStr">
        <is>
          <t>Apr. 22, 2024 USD ($)</t>
        </is>
      </c>
      <c r="E2" s="2" t="inlineStr">
        <is>
          <t>Apr. 02, 2024 USD ($)</t>
        </is>
      </c>
      <c r="F2" s="2" t="inlineStr">
        <is>
          <t>Feb. 07, 2024 USD ($)</t>
        </is>
      </c>
      <c r="G2" s="2" t="inlineStr">
        <is>
          <t>Dec. 21, 2023 USD ($)</t>
        </is>
      </c>
      <c r="H2" s="2" t="inlineStr">
        <is>
          <t>Nov. 14, 2023 USD ($)</t>
        </is>
      </c>
      <c r="I2" s="2" t="inlineStr">
        <is>
          <t>Mar. 31, 2024 USD ($)</t>
        </is>
      </c>
      <c r="J2" s="2" t="inlineStr">
        <is>
          <t>Dec. 31, 2024 USD ($) $ / item</t>
        </is>
      </c>
      <c r="K2" s="2" t="inlineStr">
        <is>
          <t>Dec. 31, 2023 USD ($)</t>
        </is>
      </c>
      <c r="L2" s="2" t="inlineStr">
        <is>
          <t>Dec. 31, 2022 USD ($)</t>
        </is>
      </c>
      <c r="M2" s="2" t="inlineStr">
        <is>
          <t>Jun. 30, 2024 USD ($)</t>
        </is>
      </c>
      <c r="N2" s="2" t="inlineStr">
        <is>
          <t>Sep. 30, 2023 item</t>
        </is>
      </c>
    </row>
    <row r="3">
      <c r="A3" s="3" t="inlineStr">
        <is>
          <t>Impairment of long-liv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Historical one-year time charter averag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0 years</t>
        </is>
      </c>
      <c r="K4" s="4" t="inlineStr">
        <is>
          <t xml:space="preserve"> </t>
        </is>
      </c>
      <c r="L4" s="4" t="inlineStr">
        <is>
          <t xml:space="preserve"> </t>
        </is>
      </c>
      <c r="M4" s="4" t="inlineStr">
        <is>
          <t xml:space="preserve"> </t>
        </is>
      </c>
      <c r="N4" s="4" t="inlineStr">
        <is>
          <t xml:space="preserve"> </t>
        </is>
      </c>
    </row>
    <row r="5">
      <c r="A5" s="4" t="inlineStr">
        <is>
          <t>Time charter averag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 year</t>
        </is>
      </c>
      <c r="K5" s="4" t="inlineStr">
        <is>
          <t xml:space="preserve"> </t>
        </is>
      </c>
      <c r="L5" s="4" t="inlineStr">
        <is>
          <t xml:space="preserve"> </t>
        </is>
      </c>
      <c r="M5" s="4" t="inlineStr">
        <is>
          <t xml:space="preserve"> </t>
        </is>
      </c>
      <c r="N5" s="4" t="inlineStr">
        <is>
          <t xml:space="preserve"> </t>
        </is>
      </c>
    </row>
    <row r="6">
      <c r="A6" s="4" t="inlineStr">
        <is>
          <t>Estimated useful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25 years</t>
        </is>
      </c>
      <c r="K6" s="4" t="inlineStr">
        <is>
          <t xml:space="preserve"> </t>
        </is>
      </c>
      <c r="L6" s="4" t="inlineStr">
        <is>
          <t xml:space="preserve"> </t>
        </is>
      </c>
      <c r="M6" s="4" t="inlineStr">
        <is>
          <t xml:space="preserve"> </t>
        </is>
      </c>
      <c r="N6" s="4" t="inlineStr">
        <is>
          <t xml:space="preserve"> </t>
        </is>
      </c>
    </row>
    <row r="7">
      <c r="A7" s="4" t="inlineStr">
        <is>
          <t>Fleet utilization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98</v>
      </c>
      <c r="K7" s="4" t="inlineStr">
        <is>
          <t xml:space="preserve"> </t>
        </is>
      </c>
      <c r="L7" s="4" t="inlineStr">
        <is>
          <t xml:space="preserve"> </t>
        </is>
      </c>
      <c r="M7" s="4" t="inlineStr">
        <is>
          <t xml:space="preserve"> </t>
        </is>
      </c>
      <c r="N7" s="4" t="inlineStr">
        <is>
          <t xml:space="preserve"> </t>
        </is>
      </c>
    </row>
    <row r="8">
      <c r="A8" s="4" t="inlineStr">
        <is>
          <t>Estimated scrap value (in dollars per lightweight ton) | $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0</v>
      </c>
      <c r="K8" s="4" t="inlineStr">
        <is>
          <t xml:space="preserve"> </t>
        </is>
      </c>
      <c r="L8" s="4" t="inlineStr">
        <is>
          <t xml:space="preserve"> </t>
        </is>
      </c>
      <c r="M8" s="4" t="inlineStr">
        <is>
          <t xml:space="preserve"> </t>
        </is>
      </c>
      <c r="N8" s="4" t="inlineStr">
        <is>
          <t xml:space="preserve"> </t>
        </is>
      </c>
    </row>
    <row r="9">
      <c r="A9" s="4" t="inlineStr">
        <is>
          <t>Impairment of vesse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6595</v>
      </c>
      <c r="K9" s="7" t="n">
        <v>41719</v>
      </c>
      <c r="L9" s="7" t="n">
        <v>0</v>
      </c>
      <c r="M9" s="4" t="inlineStr">
        <is>
          <t xml:space="preserve"> </t>
        </is>
      </c>
      <c r="N9" s="4" t="inlineStr">
        <is>
          <t xml:space="preserve"> </t>
        </is>
      </c>
    </row>
    <row r="10">
      <c r="A10" s="4" t="inlineStr">
        <is>
          <t>Loss on the disposal of replace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61</v>
      </c>
      <c r="K10" s="6" t="n">
        <v>0</v>
      </c>
      <c r="L10" s="7" t="n">
        <v>0</v>
      </c>
      <c r="M10" s="4" t="inlineStr">
        <is>
          <t xml:space="preserve"> </t>
        </is>
      </c>
      <c r="N10" s="4" t="inlineStr">
        <is>
          <t xml:space="preserve"> </t>
        </is>
      </c>
    </row>
    <row r="11">
      <c r="A11" s="4" t="inlineStr">
        <is>
          <t>Genco Claudius, Genco Commodus and Genco Maxim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Impairment of long-liv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impaired vessel assets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v>
      </c>
    </row>
    <row r="14">
      <c r="A14" s="4" t="inlineStr">
        <is>
          <t>Impairment of vessel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8102</v>
      </c>
      <c r="L14" s="4" t="inlineStr">
        <is>
          <t xml:space="preserve"> </t>
        </is>
      </c>
      <c r="M14" s="4" t="inlineStr">
        <is>
          <t xml:space="preserve"> </t>
        </is>
      </c>
      <c r="N14" s="4" t="inlineStr">
        <is>
          <t xml:space="preserve"> </t>
        </is>
      </c>
    </row>
    <row r="15">
      <c r="A15" s="4" t="inlineStr">
        <is>
          <t>Genco Claudius, Genco Commodus and Genco Maximus | Agreement to sell Genco Claudius, Genco Commodus and Genco Maxim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Impairment of long-lived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mpairment of vessel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3617</v>
      </c>
      <c r="L17" s="4" t="inlineStr">
        <is>
          <t xml:space="preserve"> </t>
        </is>
      </c>
      <c r="M17" s="4" t="inlineStr">
        <is>
          <t xml:space="preserve"> </t>
        </is>
      </c>
      <c r="N17" s="4" t="inlineStr">
        <is>
          <t xml:space="preserve"> </t>
        </is>
      </c>
    </row>
    <row r="18">
      <c r="A18" s="4" t="inlineStr">
        <is>
          <t>Genco Maxim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mpairment of long-lived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ale of assets</t>
        </is>
      </c>
      <c r="B20" s="4" t="inlineStr">
        <is>
          <t xml:space="preserve"> </t>
        </is>
      </c>
      <c r="C20" s="4" t="inlineStr">
        <is>
          <t xml:space="preserve"> </t>
        </is>
      </c>
      <c r="D20" s="4" t="inlineStr">
        <is>
          <t xml:space="preserve"> </t>
        </is>
      </c>
      <c r="E20" s="7" t="n">
        <v>22800</v>
      </c>
      <c r="F20" s="4" t="inlineStr">
        <is>
          <t xml:space="preserve"> </t>
        </is>
      </c>
      <c r="G20" s="7" t="n">
        <v>18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roker commission (as a percent)</t>
        </is>
      </c>
      <c r="B21" s="4" t="inlineStr">
        <is>
          <t xml:space="preserve"> </t>
        </is>
      </c>
      <c r="C21" s="4" t="inlineStr">
        <is>
          <t xml:space="preserve"> </t>
        </is>
      </c>
      <c r="D21" s="4" t="inlineStr">
        <is>
          <t xml:space="preserve"> </t>
        </is>
      </c>
      <c r="E21" s="9" t="n">
        <v>0.02</v>
      </c>
      <c r="F21" s="4" t="inlineStr">
        <is>
          <t xml:space="preserve"> </t>
        </is>
      </c>
      <c r="G21" s="9" t="n">
        <v>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sales price of vess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7820</v>
      </c>
      <c r="L22" s="4" t="inlineStr">
        <is>
          <t xml:space="preserve"> </t>
        </is>
      </c>
      <c r="M22" s="4" t="inlineStr">
        <is>
          <t xml:space="preserve"> </t>
        </is>
      </c>
      <c r="N22" s="4" t="inlineStr">
        <is>
          <t xml:space="preserve"> </t>
        </is>
      </c>
    </row>
    <row r="23">
      <c r="A23" s="4" t="inlineStr">
        <is>
          <t>Genco Claudi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Impairment of long-live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ale of assets</t>
        </is>
      </c>
      <c r="B25" s="4" t="inlineStr">
        <is>
          <t xml:space="preserve"> </t>
        </is>
      </c>
      <c r="C25" s="4" t="inlineStr">
        <is>
          <t xml:space="preserve"> </t>
        </is>
      </c>
      <c r="D25" s="7" t="n">
        <v>24200</v>
      </c>
      <c r="E25" s="4" t="inlineStr">
        <is>
          <t xml:space="preserve"> </t>
        </is>
      </c>
      <c r="F25" s="4" t="inlineStr">
        <is>
          <t xml:space="preserve"> </t>
        </is>
      </c>
      <c r="G25" s="7" t="n">
        <v>185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roker commission (as a percent)</t>
        </is>
      </c>
      <c r="B26" s="4" t="inlineStr">
        <is>
          <t xml:space="preserve"> </t>
        </is>
      </c>
      <c r="C26" s="4" t="inlineStr">
        <is>
          <t xml:space="preserve"> </t>
        </is>
      </c>
      <c r="D26" s="9" t="n">
        <v>0.02</v>
      </c>
      <c r="E26" s="4" t="inlineStr">
        <is>
          <t xml:space="preserve"> </t>
        </is>
      </c>
      <c r="F26" s="4" t="inlineStr">
        <is>
          <t xml:space="preserve"> </t>
        </is>
      </c>
      <c r="G26" s="9" t="n">
        <v>0.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sales price of vess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8315</v>
      </c>
      <c r="L27" s="4" t="inlineStr">
        <is>
          <t xml:space="preserve"> </t>
        </is>
      </c>
      <c r="M27" s="4" t="inlineStr">
        <is>
          <t xml:space="preserve"> </t>
        </is>
      </c>
      <c r="N27" s="4" t="inlineStr">
        <is>
          <t xml:space="preserve"> </t>
        </is>
      </c>
    </row>
    <row r="28">
      <c r="A28" s="4" t="inlineStr">
        <is>
          <t>Genco Commod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Impairment of long-lived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ale of assets</t>
        </is>
      </c>
      <c r="B30" s="4" t="inlineStr">
        <is>
          <t xml:space="preserve"> </t>
        </is>
      </c>
      <c r="C30" s="4" t="inlineStr">
        <is>
          <t xml:space="preserve"> </t>
        </is>
      </c>
      <c r="D30" s="4" t="inlineStr">
        <is>
          <t xml:space="preserve"> </t>
        </is>
      </c>
      <c r="E30" s="4" t="inlineStr">
        <is>
          <t xml:space="preserve"> </t>
        </is>
      </c>
      <c r="F30" s="7" t="n">
        <v>19500</v>
      </c>
      <c r="G30" s="4" t="inlineStr">
        <is>
          <t xml:space="preserve"> </t>
        </is>
      </c>
      <c r="H30" s="7" t="n">
        <v>195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roker commission (as a percent)</t>
        </is>
      </c>
      <c r="B31" s="4" t="inlineStr">
        <is>
          <t xml:space="preserve"> </t>
        </is>
      </c>
      <c r="C31" s="4" t="inlineStr">
        <is>
          <t xml:space="preserve"> </t>
        </is>
      </c>
      <c r="D31" s="4" t="inlineStr">
        <is>
          <t xml:space="preserve"> </t>
        </is>
      </c>
      <c r="E31" s="4" t="inlineStr">
        <is>
          <t xml:space="preserve"> </t>
        </is>
      </c>
      <c r="F31" s="9" t="n">
        <v>0.01</v>
      </c>
      <c r="G31" s="4" t="inlineStr">
        <is>
          <t xml:space="preserve"> </t>
        </is>
      </c>
      <c r="H31" s="9" t="n">
        <v>0.0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sales price of vess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19305</v>
      </c>
      <c r="L32" s="4" t="inlineStr">
        <is>
          <t xml:space="preserve"> </t>
        </is>
      </c>
      <c r="M32" s="4" t="inlineStr">
        <is>
          <t xml:space="preserve"> </t>
        </is>
      </c>
      <c r="N32" s="4" t="inlineStr">
        <is>
          <t xml:space="preserve"> </t>
        </is>
      </c>
    </row>
    <row r="33">
      <c r="A33" s="4" t="inlineStr">
        <is>
          <t>Genco Hadri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Impairment of long-lived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mpairment of vessel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5634</v>
      </c>
      <c r="K35" s="4" t="inlineStr">
        <is>
          <t xml:space="preserve"> </t>
        </is>
      </c>
      <c r="L35" s="4" t="inlineStr">
        <is>
          <t xml:space="preserve"> </t>
        </is>
      </c>
      <c r="M35" s="4" t="inlineStr">
        <is>
          <t xml:space="preserve"> </t>
        </is>
      </c>
      <c r="N35" s="4" t="inlineStr">
        <is>
          <t xml:space="preserve"> </t>
        </is>
      </c>
    </row>
    <row r="36">
      <c r="A36" s="4" t="inlineStr">
        <is>
          <t>Sale of assets</t>
        </is>
      </c>
      <c r="B36" s="7" t="n">
        <v>25000</v>
      </c>
      <c r="C36" s="7" t="n">
        <v>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roker commission (as a percent)</t>
        </is>
      </c>
      <c r="B37" s="9" t="n">
        <v>0.02</v>
      </c>
      <c r="C37" s="9" t="n">
        <v>0.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sales price of vess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24500</v>
      </c>
      <c r="N38" s="4" t="inlineStr">
        <is>
          <t xml:space="preserve"> </t>
        </is>
      </c>
    </row>
    <row r="39">
      <c r="A39" s="4" t="inlineStr">
        <is>
          <t>Genco Claudius and Genco Maxim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Impairment of long-lived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sel deposits retained due to termination of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3650</v>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2">
    <mergeCell ref="A1:A2"/>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gain on sale of vessels (Details) - USD ($) $ in Thousands</t>
        </is>
      </c>
      <c r="B1" s="2" t="inlineStr">
        <is>
          <t>3 Months Ended</t>
        </is>
      </c>
      <c r="C1" s="2" t="inlineStr">
        <is>
          <t>12 Months Ended</t>
        </is>
      </c>
    </row>
    <row r="2">
      <c r="B2" s="2" t="inlineStr">
        <is>
          <t>Mar. 31, 2024</t>
        </is>
      </c>
      <c r="C2" s="2" t="inlineStr">
        <is>
          <t>Dec. 31, 2024</t>
        </is>
      </c>
    </row>
    <row r="3">
      <c r="A3" s="3" t="inlineStr">
        <is>
          <t>Gain on sale of vessels</t>
        </is>
      </c>
      <c r="B3" s="4" t="inlineStr">
        <is>
          <t xml:space="preserve"> </t>
        </is>
      </c>
      <c r="C3" s="4" t="inlineStr">
        <is>
          <t xml:space="preserve"> </t>
        </is>
      </c>
    </row>
    <row r="4">
      <c r="A4" s="4" t="inlineStr">
        <is>
          <t>Net gain on sale of vessels</t>
        </is>
      </c>
      <c r="B4" s="4" t="inlineStr">
        <is>
          <t xml:space="preserve"> </t>
        </is>
      </c>
      <c r="C4" s="7" t="n">
        <v>16468</v>
      </c>
    </row>
    <row r="5">
      <c r="A5" s="4" t="inlineStr">
        <is>
          <t>Genco Claudius and Genco Maximus</t>
        </is>
      </c>
      <c r="B5" s="4" t="inlineStr">
        <is>
          <t xml:space="preserve"> </t>
        </is>
      </c>
      <c r="C5" s="4" t="inlineStr">
        <is>
          <t xml:space="preserve"> </t>
        </is>
      </c>
    </row>
    <row r="6">
      <c r="A6" s="3" t="inlineStr">
        <is>
          <t>Gain on sale of vessels</t>
        </is>
      </c>
      <c r="B6" s="4" t="inlineStr">
        <is>
          <t xml:space="preserve"> </t>
        </is>
      </c>
      <c r="C6" s="4" t="inlineStr">
        <is>
          <t xml:space="preserve"> </t>
        </is>
      </c>
    </row>
    <row r="7">
      <c r="A7" s="4" t="inlineStr">
        <is>
          <t>Vessel deposits retained due to termination of agreement</t>
        </is>
      </c>
      <c r="B7" s="7" t="n">
        <v>3650</v>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Taxes (Details) - USD ($) $ in Thousands</t>
        </is>
      </c>
      <c r="C1" s="2" t="inlineStr">
        <is>
          <t>12 Months Ended</t>
        </is>
      </c>
    </row>
    <row r="2">
      <c r="B2" s="2" t="inlineStr">
        <is>
          <t>Aug. 15, 2018</t>
        </is>
      </c>
      <c r="C2" s="2" t="inlineStr">
        <is>
          <t>Dec. 31, 2024</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Gross transportation tax</t>
        </is>
      </c>
      <c r="B4" s="4" t="inlineStr">
        <is>
          <t xml:space="preserve"> </t>
        </is>
      </c>
      <c r="C4" s="7" t="n">
        <v>0</v>
      </c>
      <c r="D4" s="7" t="n">
        <v>0</v>
      </c>
      <c r="E4" s="7" t="n">
        <v>0</v>
      </c>
    </row>
    <row r="5">
      <c r="A5" s="4" t="inlineStr">
        <is>
          <t>Ownership percentage held by each shareholder (as a percent)</t>
        </is>
      </c>
      <c r="B5" s="4" t="inlineStr">
        <is>
          <t xml:space="preserve"> </t>
        </is>
      </c>
      <c r="C5" s="9" t="n">
        <v>0.05</v>
      </c>
      <c r="D5" s="9" t="n">
        <v>0.05</v>
      </c>
      <c r="E5" s="9" t="n">
        <v>0.05</v>
      </c>
    </row>
    <row r="6">
      <c r="A6" s="4" t="inlineStr">
        <is>
          <t>Federal tax rate (as a percent)</t>
        </is>
      </c>
      <c r="B6" s="4" t="inlineStr">
        <is>
          <t xml:space="preserve"> </t>
        </is>
      </c>
      <c r="C6" s="9" t="n">
        <v>0.21</v>
      </c>
      <c r="D6" s="4" t="inlineStr">
        <is>
          <t xml:space="preserve"> </t>
        </is>
      </c>
      <c r="E6" s="4" t="inlineStr">
        <is>
          <t xml:space="preserve"> </t>
        </is>
      </c>
    </row>
    <row r="7">
      <c r="A7" s="4" t="inlineStr">
        <is>
          <t>Tax rate on 50% of shipping income if not qualified for Section 883</t>
        </is>
      </c>
      <c r="B7" s="4" t="inlineStr">
        <is>
          <t xml:space="preserve"> </t>
        </is>
      </c>
      <c r="C7" s="9" t="n">
        <v>0.04</v>
      </c>
      <c r="D7" s="4" t="inlineStr">
        <is>
          <t xml:space="preserve"> </t>
        </is>
      </c>
      <c r="E7" s="4" t="inlineStr">
        <is>
          <t xml:space="preserve"> </t>
        </is>
      </c>
    </row>
    <row r="8">
      <c r="A8" s="4" t="inlineStr">
        <is>
          <t>Tax on branch profits</t>
        </is>
      </c>
      <c r="B8" s="4" t="inlineStr">
        <is>
          <t xml:space="preserve"> </t>
        </is>
      </c>
      <c r="C8" s="9" t="n">
        <v>0.3</v>
      </c>
      <c r="D8" s="4" t="inlineStr">
        <is>
          <t xml:space="preserve"> </t>
        </is>
      </c>
      <c r="E8" s="4" t="inlineStr">
        <is>
          <t xml:space="preserve"> </t>
        </is>
      </c>
    </row>
    <row r="9">
      <c r="A9" s="4" t="inlineStr">
        <is>
          <t>Percentage of shipping income sourced to United States if attributable to transportation exclusively between United States ports</t>
        </is>
      </c>
      <c r="B9" s="4" t="inlineStr">
        <is>
          <t xml:space="preserve"> </t>
        </is>
      </c>
      <c r="C9" s="9" t="n">
        <v>1</v>
      </c>
      <c r="D9" s="4" t="inlineStr">
        <is>
          <t xml:space="preserve"> </t>
        </is>
      </c>
      <c r="E9" s="4" t="inlineStr">
        <is>
          <t xml:space="preserve"> </t>
        </is>
      </c>
    </row>
    <row r="10">
      <c r="A10" s="4" t="inlineStr">
        <is>
          <t>Percentage of shipping income attributable to transportation that begins or ends in the United States included in United States source shipping income</t>
        </is>
      </c>
      <c r="B10" s="4" t="inlineStr">
        <is>
          <t xml:space="preserve"> </t>
        </is>
      </c>
      <c r="C10" s="9" t="n">
        <v>0.5</v>
      </c>
      <c r="D10" s="4" t="inlineStr">
        <is>
          <t xml:space="preserve"> </t>
        </is>
      </c>
      <c r="E10" s="4" t="inlineStr">
        <is>
          <t xml:space="preserve"> </t>
        </is>
      </c>
    </row>
    <row r="11">
      <c r="A11" s="4" t="inlineStr">
        <is>
          <t>Percentage of shipping income sourced to United States if no transportation is attributable to United States</t>
        </is>
      </c>
      <c r="B11" s="4" t="inlineStr">
        <is>
          <t xml:space="preserve"> </t>
        </is>
      </c>
      <c r="C11" s="9" t="n">
        <v>0</v>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Combined ownership held by 5% shareholders (as a percent)</t>
        </is>
      </c>
      <c r="B14" s="4" t="inlineStr">
        <is>
          <t xml:space="preserve"> </t>
        </is>
      </c>
      <c r="C14" s="9" t="n">
        <v>0.5</v>
      </c>
      <c r="D14" s="4" t="inlineStr">
        <is>
          <t xml:space="preserve"> </t>
        </is>
      </c>
      <c r="E14" s="4" t="inlineStr">
        <is>
          <t xml:space="preserve"> </t>
        </is>
      </c>
    </row>
    <row r="15">
      <c r="A15" s="4" t="inlineStr">
        <is>
          <t>Percentage of value of outstanding shares owned by the qualified shareholders of a foreign corporation</t>
        </is>
      </c>
      <c r="B15" s="4" t="inlineStr">
        <is>
          <t xml:space="preserve"> </t>
        </is>
      </c>
      <c r="C15" s="9" t="n">
        <v>0.5</v>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row>
    <row r="18">
      <c r="A18" s="4" t="inlineStr">
        <is>
          <t>Combined ownership of shareholders for more than half the days of year (as a percent)</t>
        </is>
      </c>
      <c r="B18" s="4" t="inlineStr">
        <is>
          <t xml:space="preserve"> </t>
        </is>
      </c>
      <c r="C18" s="9" t="n">
        <v>0.5</v>
      </c>
      <c r="D18" s="9" t="n">
        <v>0.5</v>
      </c>
      <c r="E18" s="9" t="n">
        <v>0.5</v>
      </c>
    </row>
    <row r="19">
      <c r="A19" s="4" t="inlineStr">
        <is>
          <t>GSSM</t>
        </is>
      </c>
      <c r="B19" s="4" t="inlineStr">
        <is>
          <t xml:space="preserve"> </t>
        </is>
      </c>
      <c r="C19" s="4" t="inlineStr">
        <is>
          <t xml:space="preserve"> </t>
        </is>
      </c>
      <c r="D19" s="4" t="inlineStr">
        <is>
          <t xml:space="preserve"> </t>
        </is>
      </c>
      <c r="E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row>
    <row r="21">
      <c r="A21" s="4" t="inlineStr">
        <is>
          <t>Federal tax rate (as a percent)</t>
        </is>
      </c>
      <c r="B21" s="4" t="inlineStr">
        <is>
          <t xml:space="preserve"> </t>
        </is>
      </c>
      <c r="C21" s="9" t="n">
        <v>0.17</v>
      </c>
      <c r="D21" s="9" t="n">
        <v>0.17</v>
      </c>
      <c r="E21" s="9" t="n">
        <v>0.17</v>
      </c>
    </row>
    <row r="22">
      <c r="A22" s="4" t="inlineStr">
        <is>
          <t>Income tax expense</t>
        </is>
      </c>
      <c r="B22" s="4" t="inlineStr">
        <is>
          <t xml:space="preserve"> </t>
        </is>
      </c>
      <c r="C22" s="7" t="n">
        <v>115</v>
      </c>
      <c r="D22" s="7" t="n">
        <v>238</v>
      </c>
      <c r="E22" s="7" t="n">
        <v>350</v>
      </c>
    </row>
    <row r="23">
      <c r="A23" s="4" t="inlineStr">
        <is>
          <t>SINGAPORE | Genco Shipping Pte. Ltd. (GSPL)</t>
        </is>
      </c>
      <c r="B23" s="4" t="inlineStr">
        <is>
          <t xml:space="preserve"> </t>
        </is>
      </c>
      <c r="C23" s="4" t="inlineStr">
        <is>
          <t xml:space="preserve"> </t>
        </is>
      </c>
      <c r="D23" s="4" t="inlineStr">
        <is>
          <t xml:space="preserve"> </t>
        </is>
      </c>
      <c r="E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row>
    <row r="25">
      <c r="A25" s="4" t="inlineStr">
        <is>
          <t>Federal tax rate (as a percent)</t>
        </is>
      </c>
      <c r="B25" s="4" t="inlineStr">
        <is>
          <t xml:space="preserve"> </t>
        </is>
      </c>
      <c r="C25" s="9" t="n">
        <v>0.17</v>
      </c>
      <c r="D25" s="4" t="inlineStr">
        <is>
          <t xml:space="preserve"> </t>
        </is>
      </c>
      <c r="E25" s="4" t="inlineStr">
        <is>
          <t xml:space="preserve"> </t>
        </is>
      </c>
    </row>
    <row r="26">
      <c r="A26" s="4" t="inlineStr">
        <is>
          <t>Initial period of the Maritime Sector Incentive award</t>
        </is>
      </c>
      <c r="B26" s="4" t="inlineStr">
        <is>
          <t>10 years</t>
        </is>
      </c>
      <c r="C26" s="4" t="inlineStr">
        <is>
          <t xml:space="preserve"> </t>
        </is>
      </c>
      <c r="D26" s="4" t="inlineStr">
        <is>
          <t xml:space="preserve"> </t>
        </is>
      </c>
      <c r="E26" s="4" t="inlineStr">
        <is>
          <t xml:space="preserve"> </t>
        </is>
      </c>
    </row>
    <row r="27">
      <c r="A27" s="4" t="inlineStr">
        <is>
          <t>Initial performance review period of the Maritime Sector Incentive award</t>
        </is>
      </c>
      <c r="B27" s="4" t="inlineStr">
        <is>
          <t>5 years</t>
        </is>
      </c>
      <c r="C27" s="4" t="inlineStr">
        <is>
          <t xml:space="preserve"> </t>
        </is>
      </c>
      <c r="D27" s="4" t="inlineStr">
        <is>
          <t xml:space="preserve"> </t>
        </is>
      </c>
      <c r="E27" s="4" t="inlineStr">
        <is>
          <t xml:space="preserve"> </t>
        </is>
      </c>
    </row>
    <row r="28">
      <c r="A28" s="4" t="inlineStr">
        <is>
          <t>Income tax expense</t>
        </is>
      </c>
      <c r="B28" s="4" t="inlineStr">
        <is>
          <t xml:space="preserve"> </t>
        </is>
      </c>
      <c r="C28" s="7" t="n">
        <v>97</v>
      </c>
      <c r="D28" s="7" t="n">
        <v>31</v>
      </c>
      <c r="E28" s="7" t="n">
        <v>64</v>
      </c>
    </row>
    <row r="29">
      <c r="A29" s="4" t="inlineStr">
        <is>
          <t>DENMARK | Genco Shipping A/S</t>
        </is>
      </c>
      <c r="B29" s="4" t="inlineStr">
        <is>
          <t xml:space="preserve"> </t>
        </is>
      </c>
      <c r="C29" s="4" t="inlineStr">
        <is>
          <t xml:space="preserve"> </t>
        </is>
      </c>
      <c r="D29" s="4" t="inlineStr">
        <is>
          <t xml:space="preserve"> </t>
        </is>
      </c>
      <c r="E29" s="4" t="inlineStr">
        <is>
          <t xml:space="preserve"> </t>
        </is>
      </c>
    </row>
    <row r="30">
      <c r="A30" s="3" t="inlineStr">
        <is>
          <t>Income Taxes</t>
        </is>
      </c>
      <c r="B30" s="4" t="inlineStr">
        <is>
          <t xml:space="preserve"> </t>
        </is>
      </c>
      <c r="C30" s="4" t="inlineStr">
        <is>
          <t xml:space="preserve"> </t>
        </is>
      </c>
      <c r="D30" s="4" t="inlineStr">
        <is>
          <t xml:space="preserve"> </t>
        </is>
      </c>
      <c r="E30" s="4" t="inlineStr">
        <is>
          <t xml:space="preserve"> </t>
        </is>
      </c>
    </row>
    <row r="31">
      <c r="A31" s="4" t="inlineStr">
        <is>
          <t>Federal tax rate (as a percent)</t>
        </is>
      </c>
      <c r="B31" s="4" t="inlineStr">
        <is>
          <t xml:space="preserve"> </t>
        </is>
      </c>
      <c r="C31" s="9" t="n">
        <v>0.22</v>
      </c>
      <c r="D31" s="9" t="n">
        <v>0.22</v>
      </c>
      <c r="E31" s="9" t="n">
        <v>0.22</v>
      </c>
    </row>
    <row r="32">
      <c r="A32" s="4" t="inlineStr">
        <is>
          <t>Income tax expense</t>
        </is>
      </c>
      <c r="B32" s="4" t="inlineStr">
        <is>
          <t xml:space="preserve"> </t>
        </is>
      </c>
      <c r="C32" s="7" t="n">
        <v>33</v>
      </c>
      <c r="D32" s="7" t="n">
        <v>205</v>
      </c>
      <c r="E32" s="7" t="n">
        <v>1209</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7" t="n">
        <v>76496</v>
      </c>
      <c r="C4" s="7" t="n">
        <v>-12356</v>
      </c>
      <c r="D4" s="7" t="n">
        <v>159364</v>
      </c>
    </row>
    <row r="5">
      <c r="A5" s="4" t="inlineStr">
        <is>
          <t>Other comprehensive (loss) income</t>
        </is>
      </c>
      <c r="B5" s="6" t="n">
        <v>-527</v>
      </c>
      <c r="C5" s="6" t="n">
        <v>-5953</v>
      </c>
      <c r="D5" s="6" t="n">
        <v>5655</v>
      </c>
    </row>
    <row r="6">
      <c r="A6" s="4" t="inlineStr">
        <is>
          <t>Comprehensive income (loss)</t>
        </is>
      </c>
      <c r="B6" s="6" t="n">
        <v>75969</v>
      </c>
      <c r="C6" s="6" t="n">
        <v>-18309</v>
      </c>
      <c r="D6" s="6" t="n">
        <v>165019</v>
      </c>
    </row>
    <row r="7">
      <c r="A7" s="4" t="inlineStr">
        <is>
          <t>Less: Comprehensive income attributable to noncontrolling interest</t>
        </is>
      </c>
      <c r="B7" s="6" t="n">
        <v>95</v>
      </c>
      <c r="C7" s="6" t="n">
        <v>514</v>
      </c>
      <c r="D7" s="6" t="n">
        <v>788</v>
      </c>
    </row>
    <row r="8">
      <c r="A8" s="4" t="inlineStr">
        <is>
          <t>Comprehensive income (loss) attributable to Genco Shipping &amp; Trading Limited</t>
        </is>
      </c>
      <c r="B8" s="7" t="n">
        <v>75874</v>
      </c>
      <c r="C8" s="7" t="n">
        <v>-18823</v>
      </c>
      <c r="D8" s="7" t="n">
        <v>1642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3" customWidth="1" min="2" max="2"/>
    <col width="35" customWidth="1" min="3" max="3"/>
    <col width="23" customWidth="1" min="4" max="4"/>
  </cols>
  <sheetData>
    <row r="1">
      <c r="A1" s="1" t="inlineStr">
        <is>
          <t>SUMMARY OF SIGNIFICANT ACCOUNTING POLICIES - Concentration Risk (Details) $ in Thousands</t>
        </is>
      </c>
      <c r="B1" s="2" t="inlineStr">
        <is>
          <t>12 Months Ended</t>
        </is>
      </c>
    </row>
    <row r="2">
      <c r="B2" s="2" t="inlineStr">
        <is>
          <t>Dec. 31, 2024 USD ($) customer Institution</t>
        </is>
      </c>
      <c r="C2" s="2" t="inlineStr">
        <is>
          <t>Dec. 31, 2023 customer Institution</t>
        </is>
      </c>
      <c r="D2" s="2" t="inlineStr">
        <is>
          <t>Dec. 31, 2022 customer</t>
        </is>
      </c>
    </row>
    <row r="3">
      <c r="A3" s="3" t="inlineStr">
        <is>
          <t>Concentration Risk [Line Items]</t>
        </is>
      </c>
      <c r="B3" s="4" t="inlineStr">
        <is>
          <t xml:space="preserve"> </t>
        </is>
      </c>
      <c r="C3" s="4" t="inlineStr">
        <is>
          <t xml:space="preserve"> </t>
        </is>
      </c>
      <c r="D3" s="4" t="inlineStr">
        <is>
          <t xml:space="preserve"> </t>
        </is>
      </c>
    </row>
    <row r="4">
      <c r="A4" s="4" t="inlineStr">
        <is>
          <t>Number of financial institutions with which the entity maintains its cash and cash equivalents | Institution</t>
        </is>
      </c>
      <c r="B4" s="6" t="n">
        <v>7</v>
      </c>
      <c r="C4" s="6" t="n">
        <v>8</v>
      </c>
      <c r="D4" s="4" t="inlineStr">
        <is>
          <t xml:space="preserve"> </t>
        </is>
      </c>
    </row>
    <row r="5">
      <c r="A5" s="4" t="inlineStr">
        <is>
          <t>Cash insured by financial institutions | $</t>
        </is>
      </c>
      <c r="B5" s="7" t="n">
        <v>0</v>
      </c>
      <c r="C5" s="4" t="inlineStr">
        <is>
          <t xml:space="preserve"> </t>
        </is>
      </c>
      <c r="D5" s="4" t="inlineStr">
        <is>
          <t xml:space="preserve"> </t>
        </is>
      </c>
    </row>
    <row r="6">
      <c r="A6" s="4" t="inlineStr">
        <is>
          <t>Voyage Revenues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customers</t>
        </is>
      </c>
      <c r="B8" s="6" t="n">
        <v>129</v>
      </c>
      <c r="C8" s="6" t="n">
        <v>110</v>
      </c>
      <c r="D8" s="6" t="n">
        <v>123</v>
      </c>
    </row>
    <row r="9">
      <c r="A9" s="4" t="inlineStr">
        <is>
          <t>Major Customers</t>
        </is>
      </c>
      <c r="B9" s="6" t="n">
        <v>2</v>
      </c>
      <c r="C9" s="6" t="n">
        <v>2</v>
      </c>
      <c r="D9" s="6" t="n">
        <v>0</v>
      </c>
    </row>
    <row r="10">
      <c r="A10" s="4" t="inlineStr">
        <is>
          <t>Voyage Revenues | Customer Concentration Risk | Rio Tinto Shipping (Asia) Pte. Ltd</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 (as a percent)</t>
        </is>
      </c>
      <c r="B12" s="4" t="inlineStr">
        <is>
          <t xml:space="preserve"> </t>
        </is>
      </c>
      <c r="C12" s="10" t="n">
        <v>0.161</v>
      </c>
      <c r="D12" s="4" t="inlineStr">
        <is>
          <t xml:space="preserve"> </t>
        </is>
      </c>
    </row>
    <row r="13">
      <c r="A13" s="4" t="inlineStr">
        <is>
          <t>Voyage Revenues | Customer Concentration Risk | ST Shipping and Transport Pte. Ltd</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 (as a percent)</t>
        </is>
      </c>
      <c r="B15" s="9" t="n">
        <v>0.11</v>
      </c>
      <c r="C15" s="4" t="inlineStr">
        <is>
          <t xml:space="preserve"> </t>
        </is>
      </c>
      <c r="D15" s="4" t="inlineStr">
        <is>
          <t xml:space="preserve"> </t>
        </is>
      </c>
    </row>
    <row r="16">
      <c r="A16" s="4" t="inlineStr">
        <is>
          <t>Voyage Revenues | Customer Concentration Risk | Oldendorff Carriers and its subsidiaries</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 (as a percent)</t>
        </is>
      </c>
      <c r="B18" s="10" t="n">
        <v>0.107</v>
      </c>
      <c r="C18" s="10" t="n">
        <v>0.109</v>
      </c>
      <c r="D1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0"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Revenues</t>
        </is>
      </c>
      <c r="B5" s="7" t="n">
        <v>423016</v>
      </c>
      <c r="C5" s="7" t="n">
        <v>383825</v>
      </c>
      <c r="D5" s="7" t="n">
        <v>536934</v>
      </c>
    </row>
    <row r="6">
      <c r="A6" s="4" t="inlineStr">
        <is>
          <t>Voyage Expenses</t>
        </is>
      </c>
      <c r="B6" s="6" t="n">
        <v>126960</v>
      </c>
      <c r="C6" s="6" t="n">
        <v>142971</v>
      </c>
      <c r="D6" s="6" t="n">
        <v>153889</v>
      </c>
    </row>
    <row r="7">
      <c r="A7" s="4" t="inlineStr">
        <is>
          <t>Charter hire expenses</t>
        </is>
      </c>
      <c r="B7" s="6" t="n">
        <v>9069</v>
      </c>
      <c r="C7" s="6" t="n">
        <v>9135</v>
      </c>
      <c r="D7" s="6" t="n">
        <v>27130</v>
      </c>
    </row>
    <row r="8">
      <c r="A8" s="4" t="inlineStr">
        <is>
          <t>Other expense (income)</t>
        </is>
      </c>
      <c r="B8" s="6" t="n">
        <v>234</v>
      </c>
      <c r="C8" s="6" t="n">
        <v>396</v>
      </c>
      <c r="D8" s="6" t="n">
        <v>-178</v>
      </c>
    </row>
    <row r="9">
      <c r="A9" s="4" t="inlineStr">
        <is>
          <t>Vessel operating expenses</t>
        </is>
      </c>
      <c r="B9" s="6" t="n">
        <v>101638</v>
      </c>
      <c r="C9" s="6" t="n">
        <v>97093</v>
      </c>
      <c r="D9" s="6" t="n">
        <v>99469</v>
      </c>
    </row>
    <row r="10">
      <c r="A10" s="4" t="inlineStr">
        <is>
          <t>General and administrative expenses</t>
        </is>
      </c>
      <c r="B10" s="6" t="n">
        <v>29136</v>
      </c>
      <c r="C10" s="6" t="n">
        <v>28268</v>
      </c>
      <c r="D10" s="6" t="n">
        <v>25708</v>
      </c>
    </row>
    <row r="11">
      <c r="A11" s="4" t="inlineStr">
        <is>
          <t>Technical management expenses</t>
        </is>
      </c>
      <c r="B11" s="6" t="n">
        <v>4643</v>
      </c>
      <c r="C11" s="6" t="n">
        <v>4021</v>
      </c>
      <c r="D11" s="6" t="n">
        <v>3310</v>
      </c>
    </row>
    <row r="12">
      <c r="A12" s="4" t="inlineStr">
        <is>
          <t>Depreciation and amortization</t>
        </is>
      </c>
      <c r="B12" s="6" t="n">
        <v>68666</v>
      </c>
      <c r="C12" s="6" t="n">
        <v>66465</v>
      </c>
      <c r="D12" s="6" t="n">
        <v>60190</v>
      </c>
    </row>
    <row r="13">
      <c r="A13" s="4" t="inlineStr">
        <is>
          <t>Impairment of vessel assets</t>
        </is>
      </c>
      <c r="B13" s="6" t="n">
        <v>6595</v>
      </c>
      <c r="C13" s="6" t="n">
        <v>41719</v>
      </c>
      <c r="D13" s="6" t="n">
        <v>0</v>
      </c>
    </row>
    <row r="14">
      <c r="A14" s="4" t="inlineStr">
        <is>
          <t>Net gain on sale of vessels</t>
        </is>
      </c>
      <c r="B14" s="6" t="n">
        <v>-16468</v>
      </c>
      <c r="C14" s="4" t="inlineStr">
        <is>
          <t xml:space="preserve"> </t>
        </is>
      </c>
      <c r="D14" s="4" t="inlineStr">
        <is>
          <t xml:space="preserve"> </t>
        </is>
      </c>
    </row>
    <row r="15">
      <c r="A15" s="4" t="inlineStr">
        <is>
          <t>Other operating expense</t>
        </is>
      </c>
      <c r="B15" s="6" t="n">
        <v>-5728</v>
      </c>
      <c r="C15" s="4" t="inlineStr">
        <is>
          <t xml:space="preserve"> </t>
        </is>
      </c>
      <c r="D15" s="4" t="inlineStr">
        <is>
          <t xml:space="preserve"> </t>
        </is>
      </c>
    </row>
    <row r="16">
      <c r="A16" s="4" t="inlineStr">
        <is>
          <t>Interest income</t>
        </is>
      </c>
      <c r="B16" s="6" t="n">
        <v>-2978</v>
      </c>
      <c r="C16" s="6" t="n">
        <v>-2667</v>
      </c>
      <c r="D16" s="6" t="n">
        <v>-1042</v>
      </c>
    </row>
    <row r="17">
      <c r="A17" s="4" t="inlineStr">
        <is>
          <t>Interest expense</t>
        </is>
      </c>
      <c r="B17" s="6" t="n">
        <v>13297</v>
      </c>
      <c r="C17" s="6" t="n">
        <v>8780</v>
      </c>
      <c r="D17" s="6" t="n">
        <v>9094</v>
      </c>
    </row>
    <row r="18">
      <c r="A18" s="4" t="inlineStr">
        <is>
          <t>Net income (loss)</t>
        </is>
      </c>
      <c r="B18" s="6" t="n">
        <v>76496</v>
      </c>
      <c r="C18" s="6" t="n">
        <v>-12356</v>
      </c>
      <c r="D18" s="6" t="n">
        <v>159364</v>
      </c>
    </row>
    <row r="19">
      <c r="A19" s="4" t="inlineStr">
        <is>
          <t>Voyage revenues</t>
        </is>
      </c>
      <c r="B19" s="4" t="inlineStr">
        <is>
          <t xml:space="preserve"> </t>
        </is>
      </c>
      <c r="C19" s="4" t="inlineStr">
        <is>
          <t xml:space="preserve"> </t>
        </is>
      </c>
      <c r="D19" s="4" t="inlineStr">
        <is>
          <t xml:space="preserve"> </t>
        </is>
      </c>
    </row>
    <row r="20">
      <c r="A20" s="3" t="inlineStr">
        <is>
          <t>SEGMENT REPORTING</t>
        </is>
      </c>
      <c r="B20" s="4" t="inlineStr">
        <is>
          <t xml:space="preserve"> </t>
        </is>
      </c>
      <c r="C20" s="4" t="inlineStr">
        <is>
          <t xml:space="preserve"> </t>
        </is>
      </c>
      <c r="D20" s="4" t="inlineStr">
        <is>
          <t xml:space="preserve"> </t>
        </is>
      </c>
    </row>
    <row r="21">
      <c r="A21" s="4" t="inlineStr">
        <is>
          <t>Revenues</t>
        </is>
      </c>
      <c r="B21" s="6" t="n">
        <v>423016</v>
      </c>
      <c r="C21" s="6" t="n">
        <v>383825</v>
      </c>
      <c r="D21" s="6" t="n">
        <v>536934</v>
      </c>
    </row>
    <row r="22">
      <c r="A22" s="4" t="inlineStr">
        <is>
          <t>Operating Segments</t>
        </is>
      </c>
      <c r="B22" s="4" t="inlineStr">
        <is>
          <t xml:space="preserve"> </t>
        </is>
      </c>
      <c r="C22" s="4" t="inlineStr">
        <is>
          <t xml:space="preserve"> </t>
        </is>
      </c>
      <c r="D22" s="4" t="inlineStr">
        <is>
          <t xml:space="preserve"> </t>
        </is>
      </c>
    </row>
    <row r="23">
      <c r="A23" s="3" t="inlineStr">
        <is>
          <t>SEGMENT REPORTING</t>
        </is>
      </c>
      <c r="B23" s="4" t="inlineStr">
        <is>
          <t xml:space="preserve"> </t>
        </is>
      </c>
      <c r="C23" s="4" t="inlineStr">
        <is>
          <t xml:space="preserve"> </t>
        </is>
      </c>
      <c r="D23" s="4" t="inlineStr">
        <is>
          <t xml:space="preserve"> </t>
        </is>
      </c>
    </row>
    <row r="24">
      <c r="A24" s="4" t="inlineStr">
        <is>
          <t>Voyage Expenses</t>
        </is>
      </c>
      <c r="B24" s="6" t="n">
        <v>126960</v>
      </c>
      <c r="C24" s="6" t="n">
        <v>142971</v>
      </c>
      <c r="D24" s="6" t="n">
        <v>153889</v>
      </c>
    </row>
    <row r="25">
      <c r="A25" s="4" t="inlineStr">
        <is>
          <t>Charter hire expenses</t>
        </is>
      </c>
      <c r="B25" s="6" t="n">
        <v>9069</v>
      </c>
      <c r="C25" s="6" t="n">
        <v>9135</v>
      </c>
      <c r="D25" s="6" t="n">
        <v>27130</v>
      </c>
    </row>
    <row r="26">
      <c r="A26" s="4" t="inlineStr">
        <is>
          <t>Other expense (income)</t>
        </is>
      </c>
      <c r="B26" s="6" t="n">
        <v>-78</v>
      </c>
      <c r="C26" s="6" t="n">
        <v>-202</v>
      </c>
      <c r="D26" s="6" t="n">
        <v>-1631</v>
      </c>
    </row>
    <row r="27">
      <c r="A27" s="4" t="inlineStr">
        <is>
          <t>Net Voyage Revenue</t>
        </is>
      </c>
      <c r="B27" s="6" t="n">
        <v>287065</v>
      </c>
      <c r="C27" s="6" t="n">
        <v>231921</v>
      </c>
      <c r="D27" s="6" t="n">
        <v>357546</v>
      </c>
    </row>
    <row r="28">
      <c r="A28" s="4" t="inlineStr">
        <is>
          <t>Vessel operating expenses</t>
        </is>
      </c>
      <c r="B28" s="6" t="n">
        <v>101638</v>
      </c>
      <c r="C28" s="6" t="n">
        <v>97093</v>
      </c>
      <c r="D28" s="6" t="n">
        <v>99469</v>
      </c>
    </row>
    <row r="29">
      <c r="A29" s="4" t="inlineStr">
        <is>
          <t>Net income (loss)</t>
        </is>
      </c>
      <c r="B29" s="6" t="n">
        <v>185427</v>
      </c>
      <c r="C29" s="6" t="n">
        <v>134828</v>
      </c>
      <c r="D29" s="6" t="n">
        <v>258077</v>
      </c>
    </row>
    <row r="30">
      <c r="A30" s="4" t="inlineStr">
        <is>
          <t>Operating Segments | Voyage revenues</t>
        </is>
      </c>
      <c r="B30" s="4" t="inlineStr">
        <is>
          <t xml:space="preserve"> </t>
        </is>
      </c>
      <c r="C30" s="4" t="inlineStr">
        <is>
          <t xml:space="preserve"> </t>
        </is>
      </c>
      <c r="D30" s="4" t="inlineStr">
        <is>
          <t xml:space="preserve"> </t>
        </is>
      </c>
    </row>
    <row r="31">
      <c r="A31" s="3" t="inlineStr">
        <is>
          <t>SEGMENT REPORTING</t>
        </is>
      </c>
      <c r="B31" s="4" t="inlineStr">
        <is>
          <t xml:space="preserve"> </t>
        </is>
      </c>
      <c r="C31" s="4" t="inlineStr">
        <is>
          <t xml:space="preserve"> </t>
        </is>
      </c>
      <c r="D31" s="4" t="inlineStr">
        <is>
          <t xml:space="preserve"> </t>
        </is>
      </c>
    </row>
    <row r="32">
      <c r="A32" s="4" t="inlineStr">
        <is>
          <t>Revenues</t>
        </is>
      </c>
      <c r="B32" s="6" t="n">
        <v>423016</v>
      </c>
      <c r="C32" s="6" t="n">
        <v>383825</v>
      </c>
      <c r="D32" s="6" t="n">
        <v>536934</v>
      </c>
    </row>
    <row r="33">
      <c r="A33" s="4" t="inlineStr">
        <is>
          <t>Operating Segments | Major Bulk</t>
        </is>
      </c>
      <c r="B33" s="4" t="inlineStr">
        <is>
          <t xml:space="preserve"> </t>
        </is>
      </c>
      <c r="C33" s="4" t="inlineStr">
        <is>
          <t xml:space="preserve"> </t>
        </is>
      </c>
      <c r="D33" s="4" t="inlineStr">
        <is>
          <t xml:space="preserve"> </t>
        </is>
      </c>
    </row>
    <row r="34">
      <c r="A34" s="3" t="inlineStr">
        <is>
          <t>SEGMENT REPORTING</t>
        </is>
      </c>
      <c r="B34" s="4" t="inlineStr">
        <is>
          <t xml:space="preserve"> </t>
        </is>
      </c>
      <c r="C34" s="4" t="inlineStr">
        <is>
          <t xml:space="preserve"> </t>
        </is>
      </c>
      <c r="D34" s="4" t="inlineStr">
        <is>
          <t xml:space="preserve"> </t>
        </is>
      </c>
    </row>
    <row r="35">
      <c r="A35" s="4" t="inlineStr">
        <is>
          <t>Voyage Expenses</t>
        </is>
      </c>
      <c r="B35" s="6" t="n">
        <v>69763</v>
      </c>
      <c r="C35" s="6" t="n">
        <v>77968</v>
      </c>
      <c r="D35" s="6" t="n">
        <v>69166</v>
      </c>
    </row>
    <row r="36">
      <c r="A36" s="4" t="inlineStr">
        <is>
          <t>Net Voyage Revenue</t>
        </is>
      </c>
      <c r="B36" s="6" t="n">
        <v>154487</v>
      </c>
      <c r="C36" s="6" t="n">
        <v>112208</v>
      </c>
      <c r="D36" s="6" t="n">
        <v>122768</v>
      </c>
    </row>
    <row r="37">
      <c r="A37" s="4" t="inlineStr">
        <is>
          <t>Vessel operating expenses</t>
        </is>
      </c>
      <c r="B37" s="6" t="n">
        <v>42561</v>
      </c>
      <c r="C37" s="6" t="n">
        <v>39375</v>
      </c>
      <c r="D37" s="6" t="n">
        <v>37376</v>
      </c>
    </row>
    <row r="38">
      <c r="A38" s="4" t="inlineStr">
        <is>
          <t>Net income (loss)</t>
        </is>
      </c>
      <c r="B38" s="6" t="n">
        <v>111926</v>
      </c>
      <c r="C38" s="6" t="n">
        <v>72833</v>
      </c>
      <c r="D38" s="6" t="n">
        <v>85392</v>
      </c>
    </row>
    <row r="39">
      <c r="A39" s="4" t="inlineStr">
        <is>
          <t>Operating Segments | Major Bulk | Voyage revenues</t>
        </is>
      </c>
      <c r="B39" s="4" t="inlineStr">
        <is>
          <t xml:space="preserve"> </t>
        </is>
      </c>
      <c r="C39" s="4" t="inlineStr">
        <is>
          <t xml:space="preserve"> </t>
        </is>
      </c>
      <c r="D39" s="4" t="inlineStr">
        <is>
          <t xml:space="preserve"> </t>
        </is>
      </c>
    </row>
    <row r="40">
      <c r="A40" s="3" t="inlineStr">
        <is>
          <t>SEGMENT REPORTING</t>
        </is>
      </c>
      <c r="B40" s="4" t="inlineStr">
        <is>
          <t xml:space="preserve"> </t>
        </is>
      </c>
      <c r="C40" s="4" t="inlineStr">
        <is>
          <t xml:space="preserve"> </t>
        </is>
      </c>
      <c r="D40" s="4" t="inlineStr">
        <is>
          <t xml:space="preserve"> </t>
        </is>
      </c>
    </row>
    <row r="41">
      <c r="A41" s="4" t="inlineStr">
        <is>
          <t>Revenues</t>
        </is>
      </c>
      <c r="B41" s="6" t="n">
        <v>224250</v>
      </c>
      <c r="C41" s="6" t="n">
        <v>190176</v>
      </c>
      <c r="D41" s="6" t="n">
        <v>191934</v>
      </c>
    </row>
    <row r="42">
      <c r="A42" s="4" t="inlineStr">
        <is>
          <t>Operating Segments | Minor Bulk</t>
        </is>
      </c>
      <c r="B42" s="4" t="inlineStr">
        <is>
          <t xml:space="preserve"> </t>
        </is>
      </c>
      <c r="C42" s="4" t="inlineStr">
        <is>
          <t xml:space="preserve"> </t>
        </is>
      </c>
      <c r="D42" s="4" t="inlineStr">
        <is>
          <t xml:space="preserve"> </t>
        </is>
      </c>
    </row>
    <row r="43">
      <c r="A43" s="3" t="inlineStr">
        <is>
          <t>SEGMENT REPORTING</t>
        </is>
      </c>
      <c r="B43" s="4" t="inlineStr">
        <is>
          <t xml:space="preserve"> </t>
        </is>
      </c>
      <c r="C43" s="4" t="inlineStr">
        <is>
          <t xml:space="preserve"> </t>
        </is>
      </c>
      <c r="D43" s="4" t="inlineStr">
        <is>
          <t xml:space="preserve"> </t>
        </is>
      </c>
    </row>
    <row r="44">
      <c r="A44" s="4" t="inlineStr">
        <is>
          <t>Voyage Expenses</t>
        </is>
      </c>
      <c r="B44" s="6" t="n">
        <v>57197</v>
      </c>
      <c r="C44" s="6" t="n">
        <v>65003</v>
      </c>
      <c r="D44" s="6" t="n">
        <v>84723</v>
      </c>
    </row>
    <row r="45">
      <c r="A45" s="4" t="inlineStr">
        <is>
          <t>Charter hire expenses</t>
        </is>
      </c>
      <c r="B45" s="6" t="n">
        <v>9069</v>
      </c>
      <c r="C45" s="6" t="n">
        <v>9135</v>
      </c>
      <c r="D45" s="6" t="n">
        <v>27130</v>
      </c>
    </row>
    <row r="46">
      <c r="A46" s="4" t="inlineStr">
        <is>
          <t>Other expense (income)</t>
        </is>
      </c>
      <c r="B46" s="6" t="n">
        <v>-78</v>
      </c>
      <c r="C46" s="6" t="n">
        <v>-202</v>
      </c>
      <c r="D46" s="6" t="n">
        <v>-1631</v>
      </c>
    </row>
    <row r="47">
      <c r="A47" s="4" t="inlineStr">
        <is>
          <t>Net Voyage Revenue</t>
        </is>
      </c>
      <c r="B47" s="6" t="n">
        <v>132578</v>
      </c>
      <c r="C47" s="6" t="n">
        <v>119713</v>
      </c>
      <c r="D47" s="6" t="n">
        <v>234778</v>
      </c>
    </row>
    <row r="48">
      <c r="A48" s="4" t="inlineStr">
        <is>
          <t>Vessel operating expenses</t>
        </is>
      </c>
      <c r="B48" s="6" t="n">
        <v>59077</v>
      </c>
      <c r="C48" s="6" t="n">
        <v>57718</v>
      </c>
      <c r="D48" s="6" t="n">
        <v>62093</v>
      </c>
    </row>
    <row r="49">
      <c r="A49" s="4" t="inlineStr">
        <is>
          <t>Net income (loss)</t>
        </is>
      </c>
      <c r="B49" s="6" t="n">
        <v>73501</v>
      </c>
      <c r="C49" s="6" t="n">
        <v>61995</v>
      </c>
      <c r="D49" s="6" t="n">
        <v>172685</v>
      </c>
    </row>
    <row r="50">
      <c r="A50" s="4" t="inlineStr">
        <is>
          <t>Operating Segments | Minor Bulk | Voyage revenues</t>
        </is>
      </c>
      <c r="B50" s="4" t="inlineStr">
        <is>
          <t xml:space="preserve"> </t>
        </is>
      </c>
      <c r="C50" s="4" t="inlineStr">
        <is>
          <t xml:space="preserve"> </t>
        </is>
      </c>
      <c r="D50" s="4" t="inlineStr">
        <is>
          <t xml:space="preserve"> </t>
        </is>
      </c>
    </row>
    <row r="51">
      <c r="A51" s="3" t="inlineStr">
        <is>
          <t>SEGMENT REPORTING</t>
        </is>
      </c>
      <c r="B51" s="4" t="inlineStr">
        <is>
          <t xml:space="preserve"> </t>
        </is>
      </c>
      <c r="C51" s="4" t="inlineStr">
        <is>
          <t xml:space="preserve"> </t>
        </is>
      </c>
      <c r="D51" s="4" t="inlineStr">
        <is>
          <t xml:space="preserve"> </t>
        </is>
      </c>
    </row>
    <row r="52">
      <c r="A52" s="4" t="inlineStr">
        <is>
          <t>Revenues</t>
        </is>
      </c>
      <c r="B52" s="6" t="n">
        <v>198766</v>
      </c>
      <c r="C52" s="6" t="n">
        <v>193649</v>
      </c>
      <c r="D52" s="6" t="n">
        <v>345000</v>
      </c>
    </row>
    <row r="53">
      <c r="A53" s="4" t="inlineStr">
        <is>
          <t>Corporate Reconciling items</t>
        </is>
      </c>
      <c r="B53" s="4" t="inlineStr">
        <is>
          <t xml:space="preserve"> </t>
        </is>
      </c>
      <c r="C53" s="4" t="inlineStr">
        <is>
          <t xml:space="preserve"> </t>
        </is>
      </c>
      <c r="D53" s="4" t="inlineStr">
        <is>
          <t xml:space="preserve"> </t>
        </is>
      </c>
    </row>
    <row r="54">
      <c r="A54" s="3" t="inlineStr">
        <is>
          <t>SEGMENT REPORTING</t>
        </is>
      </c>
      <c r="B54" s="4" t="inlineStr">
        <is>
          <t xml:space="preserve"> </t>
        </is>
      </c>
      <c r="C54" s="4" t="inlineStr">
        <is>
          <t xml:space="preserve"> </t>
        </is>
      </c>
      <c r="D54" s="4" t="inlineStr">
        <is>
          <t xml:space="preserve"> </t>
        </is>
      </c>
    </row>
    <row r="55">
      <c r="A55" s="4" t="inlineStr">
        <is>
          <t>Other expense (income)</t>
        </is>
      </c>
      <c r="B55" s="6" t="n">
        <v>312</v>
      </c>
      <c r="C55" s="6" t="n">
        <v>598</v>
      </c>
      <c r="D55" s="6" t="n">
        <v>1453</v>
      </c>
    </row>
    <row r="56">
      <c r="A56" s="4" t="inlineStr">
        <is>
          <t>General and administrative expenses</t>
        </is>
      </c>
      <c r="B56" s="6" t="n">
        <v>29136</v>
      </c>
      <c r="C56" s="6" t="n">
        <v>28268</v>
      </c>
      <c r="D56" s="6" t="n">
        <v>25708</v>
      </c>
    </row>
    <row r="57">
      <c r="A57" s="4" t="inlineStr">
        <is>
          <t>Technical management expenses</t>
        </is>
      </c>
      <c r="B57" s="6" t="n">
        <v>4643</v>
      </c>
      <c r="C57" s="6" t="n">
        <v>4021</v>
      </c>
      <c r="D57" s="6" t="n">
        <v>3310</v>
      </c>
    </row>
    <row r="58">
      <c r="A58" s="4" t="inlineStr">
        <is>
          <t>Depreciation and amortization</t>
        </is>
      </c>
      <c r="B58" s="6" t="n">
        <v>68666</v>
      </c>
      <c r="C58" s="6" t="n">
        <v>66465</v>
      </c>
      <c r="D58" s="6" t="n">
        <v>60190</v>
      </c>
    </row>
    <row r="59">
      <c r="A59" s="4" t="inlineStr">
        <is>
          <t>Impairment of vessel assets</t>
        </is>
      </c>
      <c r="B59" s="6" t="n">
        <v>6595</v>
      </c>
      <c r="C59" s="6" t="n">
        <v>41719</v>
      </c>
      <c r="D59" s="4" t="inlineStr">
        <is>
          <t xml:space="preserve"> </t>
        </is>
      </c>
    </row>
    <row r="60">
      <c r="A60" s="4" t="inlineStr">
        <is>
          <t>Net gain on sale of vessels</t>
        </is>
      </c>
      <c r="B60" s="6" t="n">
        <v>-16468</v>
      </c>
      <c r="C60" s="4" t="inlineStr">
        <is>
          <t xml:space="preserve"> </t>
        </is>
      </c>
      <c r="D60" s="4" t="inlineStr">
        <is>
          <t xml:space="preserve"> </t>
        </is>
      </c>
    </row>
    <row r="61">
      <c r="A61" s="4" t="inlineStr">
        <is>
          <t>Other operating expense</t>
        </is>
      </c>
      <c r="B61" s="6" t="n">
        <v>-5728</v>
      </c>
      <c r="C61" s="4" t="inlineStr">
        <is>
          <t xml:space="preserve"> </t>
        </is>
      </c>
      <c r="D61" s="4" t="inlineStr">
        <is>
          <t xml:space="preserve"> </t>
        </is>
      </c>
    </row>
    <row r="62">
      <c r="A62" s="4" t="inlineStr">
        <is>
          <t>Interest income</t>
        </is>
      </c>
      <c r="B62" s="6" t="n">
        <v>-2978</v>
      </c>
      <c r="C62" s="6" t="n">
        <v>-2667</v>
      </c>
      <c r="D62" s="6" t="n">
        <v>-1042</v>
      </c>
    </row>
    <row r="63">
      <c r="A63" s="4" t="inlineStr">
        <is>
          <t>Interest expense</t>
        </is>
      </c>
      <c r="B63" s="7" t="n">
        <v>13297</v>
      </c>
      <c r="C63" s="7" t="n">
        <v>8780</v>
      </c>
      <c r="D63" s="7" t="n">
        <v>909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Non-cash (Details) - USD ($) $ in Thousands</t>
        </is>
      </c>
      <c r="B1" s="2" t="inlineStr">
        <is>
          <t>12 Months Ended</t>
        </is>
      </c>
    </row>
    <row r="2">
      <c r="B2" s="2" t="inlineStr">
        <is>
          <t>Dec. 31, 2024</t>
        </is>
      </c>
      <c r="C2" s="2" t="inlineStr">
        <is>
          <t>Dec. 31, 2023</t>
        </is>
      </c>
      <c r="D2" s="2" t="inlineStr">
        <is>
          <t>Dec. 31, 2022</t>
        </is>
      </c>
    </row>
    <row r="3">
      <c r="A3" s="3" t="inlineStr">
        <is>
          <t>Non-cash investing and financing activities</t>
        </is>
      </c>
      <c r="B3" s="4" t="inlineStr">
        <is>
          <t xml:space="preserve"> </t>
        </is>
      </c>
      <c r="C3" s="4" t="inlineStr">
        <is>
          <t xml:space="preserve"> </t>
        </is>
      </c>
      <c r="D3" s="4" t="inlineStr">
        <is>
          <t xml:space="preserve"> </t>
        </is>
      </c>
    </row>
    <row r="4">
      <c r="A4" s="4" t="inlineStr">
        <is>
          <t>Cash paid for interest</t>
        </is>
      </c>
      <c r="B4" s="7" t="n">
        <v>11914</v>
      </c>
      <c r="C4" s="7" t="n">
        <v>13626</v>
      </c>
      <c r="D4" s="7" t="n">
        <v>9329</v>
      </c>
    </row>
    <row r="5">
      <c r="A5" s="4" t="inlineStr">
        <is>
          <t>Cash received from settlement of interest cap agreements</t>
        </is>
      </c>
      <c r="B5" s="6" t="n">
        <v>588</v>
      </c>
      <c r="C5" s="6" t="n">
        <v>6972</v>
      </c>
      <c r="D5" s="6" t="n">
        <v>1936</v>
      </c>
    </row>
    <row r="6">
      <c r="A6" s="4" t="inlineStr">
        <is>
          <t>Reclassification from vessels to vessels held for sale</t>
        </is>
      </c>
      <c r="B6" s="4" t="inlineStr">
        <is>
          <t xml:space="preserve"> </t>
        </is>
      </c>
      <c r="C6" s="6" t="n">
        <v>55440</v>
      </c>
      <c r="D6" s="4" t="inlineStr">
        <is>
          <t xml:space="preserve"> </t>
        </is>
      </c>
    </row>
    <row r="7">
      <c r="A7" s="4" t="inlineStr">
        <is>
          <t>Reclassification from deposits on vessels to vessels, net of accumulated depreciation</t>
        </is>
      </c>
      <c r="B7" s="4" t="inlineStr">
        <is>
          <t xml:space="preserve"> </t>
        </is>
      </c>
      <c r="C7" s="4" t="inlineStr">
        <is>
          <t xml:space="preserve"> </t>
        </is>
      </c>
      <c r="D7" s="6" t="n">
        <v>18543</v>
      </c>
    </row>
    <row r="8">
      <c r="A8" s="4" t="inlineStr">
        <is>
          <t>Accounts payable and accrued expenses</t>
        </is>
      </c>
      <c r="B8" s="4" t="inlineStr">
        <is>
          <t xml:space="preserve"> </t>
        </is>
      </c>
      <c r="C8" s="4" t="inlineStr">
        <is>
          <t xml:space="preserve"> </t>
        </is>
      </c>
      <c r="D8" s="4" t="inlineStr">
        <is>
          <t xml:space="preserve"> </t>
        </is>
      </c>
    </row>
    <row r="9">
      <c r="A9" s="3" t="inlineStr">
        <is>
          <t>Non-cash investing and financing activities</t>
        </is>
      </c>
      <c r="B9" s="4" t="inlineStr">
        <is>
          <t xml:space="preserve"> </t>
        </is>
      </c>
      <c r="C9" s="4" t="inlineStr">
        <is>
          <t xml:space="preserve"> </t>
        </is>
      </c>
      <c r="D9" s="4" t="inlineStr">
        <is>
          <t xml:space="preserve"> </t>
        </is>
      </c>
    </row>
    <row r="10">
      <c r="A10" s="4" t="inlineStr">
        <is>
          <t>Purchases of vessels and ballast water treatment systems, including deposits</t>
        </is>
      </c>
      <c r="B10" s="6" t="n">
        <v>335</v>
      </c>
      <c r="C10" s="6" t="n">
        <v>374</v>
      </c>
      <c r="D10" s="6" t="n">
        <v>2394</v>
      </c>
    </row>
    <row r="11">
      <c r="A11" s="4" t="inlineStr">
        <is>
          <t>Purchase of other fixed assets</t>
        </is>
      </c>
      <c r="B11" s="6" t="n">
        <v>137</v>
      </c>
      <c r="C11" s="6" t="n">
        <v>161</v>
      </c>
      <c r="D11" s="6" t="n">
        <v>1178</v>
      </c>
    </row>
    <row r="12">
      <c r="A12" s="4" t="inlineStr">
        <is>
          <t>Net proceeds from sale of vessels</t>
        </is>
      </c>
      <c r="B12" s="6" t="n">
        <v>10</v>
      </c>
      <c r="C12" s="4" t="inlineStr">
        <is>
          <t xml:space="preserve"> </t>
        </is>
      </c>
      <c r="D12" s="4" t="inlineStr">
        <is>
          <t xml:space="preserve"> </t>
        </is>
      </c>
    </row>
    <row r="13">
      <c r="A13" s="4" t="inlineStr">
        <is>
          <t>Cash dividends payable</t>
        </is>
      </c>
      <c r="B13" s="6" t="n">
        <v>1756</v>
      </c>
      <c r="C13" s="6" t="n">
        <v>1030</v>
      </c>
      <c r="D13" s="7" t="n">
        <v>1056</v>
      </c>
    </row>
    <row r="14">
      <c r="A14" s="4" t="inlineStr">
        <is>
          <t>Non-cash financing activities for financing costs</t>
        </is>
      </c>
      <c r="B14" s="4" t="inlineStr">
        <is>
          <t xml:space="preserve"> </t>
        </is>
      </c>
      <c r="C14" s="6" t="n">
        <v>38</v>
      </c>
      <c r="D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row>
    <row r="16">
      <c r="A16" s="3" t="inlineStr">
        <is>
          <t>Non-cash investing and financing activities</t>
        </is>
      </c>
      <c r="B16" s="4" t="inlineStr">
        <is>
          <t xml:space="preserve"> </t>
        </is>
      </c>
      <c r="C16" s="4" t="inlineStr">
        <is>
          <t xml:space="preserve"> </t>
        </is>
      </c>
      <c r="D16" s="4" t="inlineStr">
        <is>
          <t xml:space="preserve"> </t>
        </is>
      </c>
    </row>
    <row r="17">
      <c r="A17" s="4" t="inlineStr">
        <is>
          <t>Purchases of vessels and ballast water treatment systems, including deposits</t>
        </is>
      </c>
      <c r="B17" s="7" t="n">
        <v>34</v>
      </c>
      <c r="C17" s="7" t="n">
        <v>151</v>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6" customWidth="1" min="13" max="13"/>
    <col width="14" customWidth="1" min="14" max="14"/>
    <col width="14" customWidth="1" min="15" max="15"/>
  </cols>
  <sheetData>
    <row r="1">
      <c r="A1" s="1" t="inlineStr">
        <is>
          <t>CASH FLOW INFORMATION - Stock-Based Compensation (Details) - 2015 EIP Plan - USD ($) $ in Thousands</t>
        </is>
      </c>
      <c r="M1" s="2" t="inlineStr">
        <is>
          <t>12 Months Ended</t>
        </is>
      </c>
    </row>
    <row r="2">
      <c r="B2" s="2" t="inlineStr">
        <is>
          <t>May 23, 2024</t>
        </is>
      </c>
      <c r="C2" s="2" t="inlineStr">
        <is>
          <t>Feb. 21, 2024</t>
        </is>
      </c>
      <c r="D2" s="2" t="inlineStr">
        <is>
          <t>Jun. 16, 2023</t>
        </is>
      </c>
      <c r="E2" s="2" t="inlineStr">
        <is>
          <t>May 16, 2023</t>
        </is>
      </c>
      <c r="F2" s="2" t="inlineStr">
        <is>
          <t>Apr. 14, 2023</t>
        </is>
      </c>
      <c r="G2" s="2" t="inlineStr">
        <is>
          <t>Apr. 03, 2023</t>
        </is>
      </c>
      <c r="H2" s="2" t="inlineStr">
        <is>
          <t>Mar. 10, 2023</t>
        </is>
      </c>
      <c r="I2" s="2" t="inlineStr">
        <is>
          <t>Feb. 21, 2023</t>
        </is>
      </c>
      <c r="J2" s="2" t="inlineStr">
        <is>
          <t>Dec. 23, 2022</t>
        </is>
      </c>
      <c r="K2" s="2" t="inlineStr">
        <is>
          <t>May 16, 2022</t>
        </is>
      </c>
      <c r="L2" s="2" t="inlineStr">
        <is>
          <t>Feb. 23, 2022</t>
        </is>
      </c>
      <c r="M2" s="2" t="inlineStr">
        <is>
          <t>Dec. 31, 2024</t>
        </is>
      </c>
      <c r="N2" s="2" t="inlineStr">
        <is>
          <t>Dec. 31, 2023</t>
        </is>
      </c>
      <c r="O2" s="2" t="inlineStr">
        <is>
          <t>Dec. 31, 2022</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Non-cash investing and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ranted (in shares)</t>
        </is>
      </c>
      <c r="B5" s="6" t="n">
        <v>38122</v>
      </c>
      <c r="C5" s="6" t="n">
        <v>168411</v>
      </c>
      <c r="D5" s="6" t="n">
        <v>3917</v>
      </c>
      <c r="E5" s="6" t="n">
        <v>43729</v>
      </c>
      <c r="F5" s="6" t="n">
        <v>75920</v>
      </c>
      <c r="G5" s="6" t="n">
        <v>1630</v>
      </c>
      <c r="H5" s="6" t="n">
        <v>2948</v>
      </c>
      <c r="I5" s="6" t="n">
        <v>68758</v>
      </c>
      <c r="J5" s="6" t="n">
        <v>270097</v>
      </c>
      <c r="K5" s="6" t="n">
        <v>27331</v>
      </c>
      <c r="L5" s="6" t="n">
        <v>201934</v>
      </c>
      <c r="M5" s="6" t="n">
        <v>235109</v>
      </c>
      <c r="N5" s="6" t="n">
        <v>214497</v>
      </c>
      <c r="O5" s="6" t="n">
        <v>533969</v>
      </c>
    </row>
    <row r="6">
      <c r="A6" s="4" t="inlineStr">
        <is>
          <t>Aggregate fair value</t>
        </is>
      </c>
      <c r="B6" s="7" t="n">
        <v>825</v>
      </c>
      <c r="C6" s="7" t="n">
        <v>3060</v>
      </c>
      <c r="D6" s="7" t="n">
        <v>56</v>
      </c>
      <c r="E6" s="7" t="n">
        <v>600</v>
      </c>
      <c r="F6" s="7" t="n">
        <v>1237</v>
      </c>
      <c r="G6" s="7" t="n">
        <v>25</v>
      </c>
      <c r="H6" s="7" t="n">
        <v>50</v>
      </c>
      <c r="I6" s="7" t="n">
        <v>1250</v>
      </c>
      <c r="J6" s="7" t="n">
        <v>4200</v>
      </c>
      <c r="K6" s="7" t="n">
        <v>600</v>
      </c>
      <c r="L6" s="7" t="n">
        <v>3950</v>
      </c>
      <c r="M6" s="4" t="inlineStr">
        <is>
          <t xml:space="preserve"> </t>
        </is>
      </c>
      <c r="N6" s="4" t="inlineStr">
        <is>
          <t xml:space="preserve"> </t>
        </is>
      </c>
      <c r="O6" s="4" t="inlineStr">
        <is>
          <t xml:space="preserve"> </t>
        </is>
      </c>
    </row>
    <row r="7">
      <c r="A7" s="4" t="inlineStr">
        <is>
          <t>Performance based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Non-cash investing and financ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ranted (in shares)</t>
        </is>
      </c>
      <c r="B9" s="4" t="inlineStr">
        <is>
          <t xml:space="preserve"> </t>
        </is>
      </c>
      <c r="C9" s="6" t="n">
        <v>99065</v>
      </c>
      <c r="D9" s="6" t="n">
        <v>3917</v>
      </c>
      <c r="E9" s="4" t="inlineStr">
        <is>
          <t xml:space="preserve"> </t>
        </is>
      </c>
      <c r="F9" s="6" t="n">
        <v>7592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99065</v>
      </c>
      <c r="N9" s="6" t="n">
        <v>79838</v>
      </c>
      <c r="O9" s="4" t="inlineStr">
        <is>
          <t xml:space="preserve"> </t>
        </is>
      </c>
    </row>
    <row r="10">
      <c r="A10" s="4" t="inlineStr">
        <is>
          <t>Aggregate fair value</t>
        </is>
      </c>
      <c r="B10" s="4" t="inlineStr">
        <is>
          <t xml:space="preserve"> </t>
        </is>
      </c>
      <c r="C10" s="7" t="n">
        <v>2143</v>
      </c>
      <c r="D10" s="7" t="n">
        <v>64</v>
      </c>
      <c r="E10" s="4" t="inlineStr">
        <is>
          <t xml:space="preserve"> </t>
        </is>
      </c>
      <c r="F10" s="7" t="n">
        <v>145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sheetData>
  <mergeCells count="2">
    <mergeCell ref="A1:A2"/>
    <mergeCell ref="M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4" customWidth="1" min="10" max="10"/>
    <col width="24" customWidth="1" min="11" max="11"/>
    <col width="22" customWidth="1" min="12" max="12"/>
    <col width="22" customWidth="1" min="13" max="13"/>
    <col width="22" customWidth="1" min="14" max="14"/>
    <col width="24" customWidth="1" min="15" max="15"/>
    <col width="24" customWidth="1" min="16" max="16"/>
    <col width="28" customWidth="1" min="17" max="17"/>
  </cols>
  <sheetData>
    <row r="1">
      <c r="A1" s="1" t="inlineStr">
        <is>
          <t>VESSEL ACQUISITIONS AND DISPOSITIONS (Details) $ in Thousands</t>
        </is>
      </c>
      <c r="K1" s="2" t="inlineStr">
        <is>
          <t>1 Months Ended</t>
        </is>
      </c>
      <c r="L1" s="2" t="inlineStr">
        <is>
          <t>3 Months Ended</t>
        </is>
      </c>
      <c r="M1" s="2" t="inlineStr">
        <is>
          <t>12 Months Ended</t>
        </is>
      </c>
    </row>
    <row r="2">
      <c r="B2" s="2" t="inlineStr">
        <is>
          <t>Oct. 23, 2024 USD ($)</t>
        </is>
      </c>
      <c r="C2" s="2" t="inlineStr">
        <is>
          <t>Oct. 04, 2024 USD ($)</t>
        </is>
      </c>
      <c r="D2" s="2" t="inlineStr">
        <is>
          <t>Jul. 16, 2024 USD ($)</t>
        </is>
      </c>
      <c r="E2" s="2" t="inlineStr">
        <is>
          <t>Jul. 05, 2024 USD ($)</t>
        </is>
      </c>
      <c r="F2" s="2" t="inlineStr">
        <is>
          <t>Apr. 22, 2024 USD ($)</t>
        </is>
      </c>
      <c r="G2" s="2" t="inlineStr">
        <is>
          <t>Apr. 02, 2024 USD ($)</t>
        </is>
      </c>
      <c r="H2" s="2" t="inlineStr">
        <is>
          <t>Feb. 07, 2024 USD ($)</t>
        </is>
      </c>
      <c r="I2" s="2" t="inlineStr">
        <is>
          <t>Dec. 21, 2023 USD ($)</t>
        </is>
      </c>
      <c r="J2" s="2" t="inlineStr">
        <is>
          <t>Nov. 14, 2023 USD ($) T</t>
        </is>
      </c>
      <c r="K2" s="2" t="inlineStr">
        <is>
          <t>Nov. 14, 2023 USD ($) T</t>
        </is>
      </c>
      <c r="L2" s="2" t="inlineStr">
        <is>
          <t>Mar. 31, 2022 USD ($)</t>
        </is>
      </c>
      <c r="M2" s="2" t="inlineStr">
        <is>
          <t>Dec. 31, 2023 USD ($)</t>
        </is>
      </c>
      <c r="N2" s="2" t="inlineStr">
        <is>
          <t>Dec. 31, 2022 USD ($)</t>
        </is>
      </c>
      <c r="O2" s="2" t="inlineStr">
        <is>
          <t>Oct. 03, 2024 USD ($) T</t>
        </is>
      </c>
      <c r="P2" s="2" t="inlineStr">
        <is>
          <t>Oct. 10, 2023 USD ($) T</t>
        </is>
      </c>
      <c r="Q2" s="2" t="inlineStr">
        <is>
          <t>May 18, 2021 USD ($) item T</t>
        </is>
      </c>
    </row>
    <row r="3">
      <c r="A3" s="4" t="inlineStr">
        <is>
          <t>$450 Million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VESSEL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ceeds from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65000</v>
      </c>
      <c r="L5" s="4" t="inlineStr">
        <is>
          <t xml:space="preserve"> </t>
        </is>
      </c>
      <c r="M5" s="7" t="n">
        <v>65000</v>
      </c>
      <c r="N5" s="4" t="inlineStr">
        <is>
          <t xml:space="preserve"> </t>
        </is>
      </c>
      <c r="O5" s="4" t="inlineStr">
        <is>
          <t xml:space="preserve"> </t>
        </is>
      </c>
      <c r="P5" s="4" t="inlineStr">
        <is>
          <t xml:space="preserve"> </t>
        </is>
      </c>
      <c r="Q5" s="4" t="inlineStr">
        <is>
          <t xml:space="preserve"> </t>
        </is>
      </c>
    </row>
    <row r="6">
      <c r="A6" s="4" t="inlineStr">
        <is>
          <t>$500 Million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VESSEL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ceeds from secured debt</t>
        </is>
      </c>
      <c r="B8" s="7" t="n">
        <v>2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greement to Purchase Capesize Vessels | Genco Ran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VESSEL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pacity of vessels |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81000</v>
      </c>
      <c r="Q11" s="4" t="inlineStr">
        <is>
          <t xml:space="preserve"> </t>
        </is>
      </c>
    </row>
    <row r="12">
      <c r="A12" s="4" t="inlineStr">
        <is>
          <t>Purchase price per vess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43100</v>
      </c>
      <c r="Q12" s="4" t="inlineStr">
        <is>
          <t xml:space="preserve"> </t>
        </is>
      </c>
    </row>
    <row r="13">
      <c r="A13" s="4" t="inlineStr">
        <is>
          <t>Agreement to Purchase Capesize Vessels | Genco Intrep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VESSEL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apacity of vessels | 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80000</v>
      </c>
      <c r="P15" s="4" t="inlineStr">
        <is>
          <t xml:space="preserve"> </t>
        </is>
      </c>
      <c r="Q15" s="4" t="inlineStr">
        <is>
          <t xml:space="preserve"> </t>
        </is>
      </c>
    </row>
    <row r="16">
      <c r="A16" s="4" t="inlineStr">
        <is>
          <t>Purchase price per vess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47500</v>
      </c>
      <c r="P16" s="4" t="inlineStr">
        <is>
          <t xml:space="preserve"> </t>
        </is>
      </c>
      <c r="Q16" s="4" t="inlineStr">
        <is>
          <t xml:space="preserve"> </t>
        </is>
      </c>
    </row>
    <row r="17">
      <c r="A17" s="4" t="inlineStr">
        <is>
          <t>Agreement to Purchase Capesize Vessels | Genco Reli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VESSEL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apacity of vessels | 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1000</v>
      </c>
      <c r="K19" s="6" t="n">
        <v>181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urchase price per vess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43000</v>
      </c>
      <c r="K20" s="7" t="n">
        <v>43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greement To Purchase Ultramax Newbuild Vessels | Genco Mary and Genco Ladde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VESSEL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vessels purchased under option to be acquired per purchase agreement |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2</v>
      </c>
    </row>
    <row r="24">
      <c r="A24" s="4" t="inlineStr">
        <is>
          <t>Capacity of vessels | 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61000</v>
      </c>
    </row>
    <row r="25">
      <c r="A25" s="4" t="inlineStr">
        <is>
          <t>Purchase price per vess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7" t="n">
        <v>29170</v>
      </c>
    </row>
    <row r="26">
      <c r="A26" s="4" t="inlineStr">
        <is>
          <t>Remaining purchase price of vessels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40838</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apitalized interest associated with new building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5</v>
      </c>
      <c r="O27" s="4" t="inlineStr">
        <is>
          <t xml:space="preserve"> </t>
        </is>
      </c>
      <c r="P27" s="4" t="inlineStr">
        <is>
          <t xml:space="preserve"> </t>
        </is>
      </c>
      <c r="Q27" s="4" t="inlineStr">
        <is>
          <t xml:space="preserve"> </t>
        </is>
      </c>
    </row>
    <row r="28">
      <c r="A28" s="4" t="inlineStr">
        <is>
          <t>Genco Commod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Vessel Dispo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ale of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9500</v>
      </c>
      <c r="I30" s="4" t="inlineStr">
        <is>
          <t xml:space="preserve"> </t>
        </is>
      </c>
      <c r="J30" s="7" t="n">
        <v>195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roker commission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1</v>
      </c>
      <c r="I31" s="4" t="inlineStr">
        <is>
          <t xml:space="preserve"> </t>
        </is>
      </c>
      <c r="J31" s="9" t="n">
        <v>0.0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Genco Claudi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Vessel Dispo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ale of assets</t>
        </is>
      </c>
      <c r="B34" s="4" t="inlineStr">
        <is>
          <t xml:space="preserve"> </t>
        </is>
      </c>
      <c r="C34" s="4" t="inlineStr">
        <is>
          <t xml:space="preserve"> </t>
        </is>
      </c>
      <c r="D34" s="4" t="inlineStr">
        <is>
          <t xml:space="preserve"> </t>
        </is>
      </c>
      <c r="E34" s="4" t="inlineStr">
        <is>
          <t xml:space="preserve"> </t>
        </is>
      </c>
      <c r="F34" s="7" t="n">
        <v>24200</v>
      </c>
      <c r="G34" s="4" t="inlineStr">
        <is>
          <t xml:space="preserve"> </t>
        </is>
      </c>
      <c r="H34" s="4" t="inlineStr">
        <is>
          <t xml:space="preserve"> </t>
        </is>
      </c>
      <c r="I34" s="7" t="n">
        <v>185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roker commission (as a percent)</t>
        </is>
      </c>
      <c r="B35" s="4" t="inlineStr">
        <is>
          <t xml:space="preserve"> </t>
        </is>
      </c>
      <c r="C35" s="4" t="inlineStr">
        <is>
          <t xml:space="preserve"> </t>
        </is>
      </c>
      <c r="D35" s="4" t="inlineStr">
        <is>
          <t xml:space="preserve"> </t>
        </is>
      </c>
      <c r="E35" s="4" t="inlineStr">
        <is>
          <t xml:space="preserve"> </t>
        </is>
      </c>
      <c r="F35" s="9" t="n">
        <v>0.02</v>
      </c>
      <c r="G35" s="4" t="inlineStr">
        <is>
          <t xml:space="preserve"> </t>
        </is>
      </c>
      <c r="H35" s="4" t="inlineStr">
        <is>
          <t xml:space="preserve"> </t>
        </is>
      </c>
      <c r="I35" s="9" t="n">
        <v>0.0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enco Claudius | Terminated Agreement to Purchase Vess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Vessel Dispo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ale of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85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roker commission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0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Genco Maxim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Vessel Dispo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ale of assets</t>
        </is>
      </c>
      <c r="B42" s="4" t="inlineStr">
        <is>
          <t xml:space="preserve"> </t>
        </is>
      </c>
      <c r="C42" s="4" t="inlineStr">
        <is>
          <t xml:space="preserve"> </t>
        </is>
      </c>
      <c r="D42" s="4" t="inlineStr">
        <is>
          <t xml:space="preserve"> </t>
        </is>
      </c>
      <c r="E42" s="4" t="inlineStr">
        <is>
          <t xml:space="preserve"> </t>
        </is>
      </c>
      <c r="F42" s="4" t="inlineStr">
        <is>
          <t xml:space="preserve"> </t>
        </is>
      </c>
      <c r="G42" s="7" t="n">
        <v>22800</v>
      </c>
      <c r="H42" s="4" t="inlineStr">
        <is>
          <t xml:space="preserve"> </t>
        </is>
      </c>
      <c r="I42" s="7" t="n">
        <v>18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roker commission (as a percent)</t>
        </is>
      </c>
      <c r="B43" s="4" t="inlineStr">
        <is>
          <t xml:space="preserve"> </t>
        </is>
      </c>
      <c r="C43" s="4" t="inlineStr">
        <is>
          <t xml:space="preserve"> </t>
        </is>
      </c>
      <c r="D43" s="4" t="inlineStr">
        <is>
          <t xml:space="preserve"> </t>
        </is>
      </c>
      <c r="E43" s="4" t="inlineStr">
        <is>
          <t xml:space="preserve"> </t>
        </is>
      </c>
      <c r="F43" s="4" t="inlineStr">
        <is>
          <t xml:space="preserve"> </t>
        </is>
      </c>
      <c r="G43" s="9" t="n">
        <v>0.02</v>
      </c>
      <c r="H43" s="4" t="inlineStr">
        <is>
          <t xml:space="preserve"> </t>
        </is>
      </c>
      <c r="I43" s="9" t="n">
        <v>0.0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Genco Maximus | Terminated Agreement to Purchase Vess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Vessel Dispo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ale of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8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roker commission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Genco Warri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Vessel Dispo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ale of assets</t>
        </is>
      </c>
      <c r="B50" s="4" t="inlineStr">
        <is>
          <t xml:space="preserve"> </t>
        </is>
      </c>
      <c r="C50" s="4" t="inlineStr">
        <is>
          <t xml:space="preserve"> </t>
        </is>
      </c>
      <c r="D50" s="4" t="inlineStr">
        <is>
          <t xml:space="preserve"> </t>
        </is>
      </c>
      <c r="E50" s="7" t="n">
        <v>1195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roker commission (as a percent)</t>
        </is>
      </c>
      <c r="B51" s="4" t="inlineStr">
        <is>
          <t xml:space="preserve"> </t>
        </is>
      </c>
      <c r="C51" s="4" t="inlineStr">
        <is>
          <t xml:space="preserve"> </t>
        </is>
      </c>
      <c r="D51" s="4" t="inlineStr">
        <is>
          <t xml:space="preserve"> </t>
        </is>
      </c>
      <c r="E51" s="9" t="n">
        <v>0.0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Genco Hadri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Vessel Dispo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ale of assets</t>
        </is>
      </c>
      <c r="B54" s="4" t="inlineStr">
        <is>
          <t xml:space="preserve"> </t>
        </is>
      </c>
      <c r="C54" s="7" t="n">
        <v>25000</v>
      </c>
      <c r="D54" s="7" t="n">
        <v>2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roker commission (as a percent)</t>
        </is>
      </c>
      <c r="B55" s="4" t="inlineStr">
        <is>
          <t xml:space="preserve"> </t>
        </is>
      </c>
      <c r="C55" s="9" t="n">
        <v>0.02</v>
      </c>
      <c r="D55" s="9" t="n">
        <v>0.0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2">
    <mergeCell ref="A1:A2"/>
    <mergeCell ref="M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ET EARNINGS (LOSS) PER SHARE (Details) - shares</t>
        </is>
      </c>
      <c r="B1" s="2" t="inlineStr">
        <is>
          <t>12 Months Ended</t>
        </is>
      </c>
    </row>
    <row r="2">
      <c r="B2" s="2" t="inlineStr">
        <is>
          <t>Dec. 31, 2024</t>
        </is>
      </c>
      <c r="C2" s="2" t="inlineStr">
        <is>
          <t>Dec. 31, 2023</t>
        </is>
      </c>
      <c r="D2" s="2" t="inlineStr">
        <is>
          <t>Dec. 31, 2022</t>
        </is>
      </c>
    </row>
    <row r="3">
      <c r="A3" s="3" t="inlineStr">
        <is>
          <t>Common shares outstanding, basic:</t>
        </is>
      </c>
      <c r="B3" s="4" t="inlineStr">
        <is>
          <t xml:space="preserve"> </t>
        </is>
      </c>
      <c r="C3" s="4" t="inlineStr">
        <is>
          <t xml:space="preserve"> </t>
        </is>
      </c>
      <c r="D3" s="4" t="inlineStr">
        <is>
          <t xml:space="preserve"> </t>
        </is>
      </c>
    </row>
    <row r="4">
      <c r="A4" s="4" t="inlineStr">
        <is>
          <t>Weighted-average common shares outstanding, basic</t>
        </is>
      </c>
      <c r="B4" s="6" t="n">
        <v>43054459</v>
      </c>
      <c r="C4" s="6" t="n">
        <v>42766262</v>
      </c>
      <c r="D4" s="6" t="n">
        <v>42412722</v>
      </c>
    </row>
    <row r="5">
      <c r="A5" s="3" t="inlineStr">
        <is>
          <t>Common shares outstanding, diluted:</t>
        </is>
      </c>
      <c r="B5" s="4" t="inlineStr">
        <is>
          <t xml:space="preserve"> </t>
        </is>
      </c>
      <c r="C5" s="4" t="inlineStr">
        <is>
          <t xml:space="preserve"> </t>
        </is>
      </c>
      <c r="D5" s="4" t="inlineStr">
        <is>
          <t xml:space="preserve"> </t>
        </is>
      </c>
    </row>
    <row r="6">
      <c r="A6" s="4" t="inlineStr">
        <is>
          <t>Weighted-average common shares outstanding, basic</t>
        </is>
      </c>
      <c r="B6" s="6" t="n">
        <v>43054459</v>
      </c>
      <c r="C6" s="6" t="n">
        <v>42766262</v>
      </c>
      <c r="D6" s="6" t="n">
        <v>42412722</v>
      </c>
    </row>
    <row r="7">
      <c r="A7" s="4" t="inlineStr">
        <is>
          <t>Weighted-average common shares outstanding, diluted</t>
        </is>
      </c>
      <c r="B7" s="6" t="n">
        <v>43650499</v>
      </c>
      <c r="C7" s="6" t="n">
        <v>42766262</v>
      </c>
      <c r="D7" s="6" t="n">
        <v>42915496</v>
      </c>
    </row>
    <row r="8">
      <c r="A8" s="4" t="inlineStr">
        <is>
          <t>Employee Stock Option</t>
        </is>
      </c>
      <c r="B8" s="4" t="inlineStr">
        <is>
          <t xml:space="preserve"> </t>
        </is>
      </c>
      <c r="C8" s="4" t="inlineStr">
        <is>
          <t xml:space="preserve"> </t>
        </is>
      </c>
      <c r="D8" s="4" t="inlineStr">
        <is>
          <t xml:space="preserve"> </t>
        </is>
      </c>
    </row>
    <row r="9">
      <c r="A9" s="3" t="inlineStr">
        <is>
          <t>Common shares outstanding, diluted:</t>
        </is>
      </c>
      <c r="B9" s="4" t="inlineStr">
        <is>
          <t xml:space="preserve"> </t>
        </is>
      </c>
      <c r="C9" s="4" t="inlineStr">
        <is>
          <t xml:space="preserve"> </t>
        </is>
      </c>
      <c r="D9" s="4" t="inlineStr">
        <is>
          <t xml:space="preserve"> </t>
        </is>
      </c>
    </row>
    <row r="10">
      <c r="A10" s="4" t="inlineStr">
        <is>
          <t>Anti-dilutive shares (in shares)</t>
        </is>
      </c>
      <c r="B10" s="4" t="inlineStr">
        <is>
          <t xml:space="preserve"> </t>
        </is>
      </c>
      <c r="C10" s="6" t="n">
        <v>368190</v>
      </c>
      <c r="D10" s="4" t="inlineStr">
        <is>
          <t xml:space="preserve"> </t>
        </is>
      </c>
    </row>
    <row r="11">
      <c r="A11" s="4" t="inlineStr">
        <is>
          <t>Performance based restricted stock units</t>
        </is>
      </c>
      <c r="B11" s="4" t="inlineStr">
        <is>
          <t xml:space="preserve"> </t>
        </is>
      </c>
      <c r="C11" s="4" t="inlineStr">
        <is>
          <t xml:space="preserve"> </t>
        </is>
      </c>
      <c r="D11" s="4" t="inlineStr">
        <is>
          <t xml:space="preserve"> </t>
        </is>
      </c>
    </row>
    <row r="12">
      <c r="A12" s="3" t="inlineStr">
        <is>
          <t>Common shares outstanding, diluted:</t>
        </is>
      </c>
      <c r="B12" s="4" t="inlineStr">
        <is>
          <t xml:space="preserve"> </t>
        </is>
      </c>
      <c r="C12" s="4" t="inlineStr">
        <is>
          <t xml:space="preserve"> </t>
        </is>
      </c>
      <c r="D12" s="4" t="inlineStr">
        <is>
          <t xml:space="preserve"> </t>
        </is>
      </c>
    </row>
    <row r="13">
      <c r="A13" s="4" t="inlineStr">
        <is>
          <t>Dilutive effect of share based arrangements</t>
        </is>
      </c>
      <c r="B13" s="6" t="n">
        <v>116384</v>
      </c>
      <c r="C13" s="4" t="inlineStr">
        <is>
          <t xml:space="preserve"> </t>
        </is>
      </c>
      <c r="D13" s="4" t="inlineStr">
        <is>
          <t xml:space="preserve"> </t>
        </is>
      </c>
    </row>
    <row r="14">
      <c r="A14" s="4" t="inlineStr">
        <is>
          <t>Anti-dilutive shares (in shares)</t>
        </is>
      </c>
      <c r="B14" s="4" t="inlineStr">
        <is>
          <t xml:space="preserve"> </t>
        </is>
      </c>
      <c r="C14" s="6" t="n">
        <v>79838</v>
      </c>
      <c r="D14" s="4" t="inlineStr">
        <is>
          <t xml:space="preserve"> </t>
        </is>
      </c>
    </row>
    <row r="15">
      <c r="A15" s="4" t="inlineStr">
        <is>
          <t>Restricted stock units</t>
        </is>
      </c>
      <c r="B15" s="4" t="inlineStr">
        <is>
          <t xml:space="preserve"> </t>
        </is>
      </c>
      <c r="C15" s="4" t="inlineStr">
        <is>
          <t xml:space="preserve"> </t>
        </is>
      </c>
      <c r="D15" s="4" t="inlineStr">
        <is>
          <t xml:space="preserve"> </t>
        </is>
      </c>
    </row>
    <row r="16">
      <c r="A16" s="3" t="inlineStr">
        <is>
          <t>Common shares outstanding, diluted:</t>
        </is>
      </c>
      <c r="B16" s="4" t="inlineStr">
        <is>
          <t xml:space="preserve"> </t>
        </is>
      </c>
      <c r="C16" s="4" t="inlineStr">
        <is>
          <t xml:space="preserve"> </t>
        </is>
      </c>
      <c r="D16" s="4" t="inlineStr">
        <is>
          <t xml:space="preserve"> </t>
        </is>
      </c>
    </row>
    <row r="17">
      <c r="A17" s="4" t="inlineStr">
        <is>
          <t>Anti-dilutive shares (in shares)</t>
        </is>
      </c>
      <c r="B17" s="4" t="inlineStr">
        <is>
          <t xml:space="preserve"> </t>
        </is>
      </c>
      <c r="C17" s="6" t="n">
        <v>563705</v>
      </c>
      <c r="D17" s="4" t="inlineStr">
        <is>
          <t xml:space="preserve"> </t>
        </is>
      </c>
    </row>
    <row r="18">
      <c r="A18" s="4" t="inlineStr">
        <is>
          <t>Employee Stock Option</t>
        </is>
      </c>
      <c r="B18" s="4" t="inlineStr">
        <is>
          <t xml:space="preserve"> </t>
        </is>
      </c>
      <c r="C18" s="4" t="inlineStr">
        <is>
          <t xml:space="preserve"> </t>
        </is>
      </c>
      <c r="D18" s="4" t="inlineStr">
        <is>
          <t xml:space="preserve"> </t>
        </is>
      </c>
    </row>
    <row r="19">
      <c r="A19" s="3" t="inlineStr">
        <is>
          <t>Common shares outstanding, diluted:</t>
        </is>
      </c>
      <c r="B19" s="4" t="inlineStr">
        <is>
          <t xml:space="preserve"> </t>
        </is>
      </c>
      <c r="C19" s="4" t="inlineStr">
        <is>
          <t xml:space="preserve"> </t>
        </is>
      </c>
      <c r="D19" s="4" t="inlineStr">
        <is>
          <t xml:space="preserve"> </t>
        </is>
      </c>
    </row>
    <row r="20">
      <c r="A20" s="4" t="inlineStr">
        <is>
          <t>Dilutive effect of share based arrangements</t>
        </is>
      </c>
      <c r="B20" s="6" t="n">
        <v>180378</v>
      </c>
      <c r="C20" s="4" t="inlineStr">
        <is>
          <t xml:space="preserve"> </t>
        </is>
      </c>
      <c r="D20" s="6" t="n">
        <v>314143</v>
      </c>
    </row>
    <row r="21">
      <c r="A21" s="4" t="inlineStr">
        <is>
          <t>Restricted stock units</t>
        </is>
      </c>
      <c r="B21" s="4" t="inlineStr">
        <is>
          <t xml:space="preserve"> </t>
        </is>
      </c>
      <c r="C21" s="4" t="inlineStr">
        <is>
          <t xml:space="preserve"> </t>
        </is>
      </c>
      <c r="D21" s="4" t="inlineStr">
        <is>
          <t xml:space="preserve"> </t>
        </is>
      </c>
    </row>
    <row r="22">
      <c r="A22" s="3" t="inlineStr">
        <is>
          <t>Common shares outstanding, diluted:</t>
        </is>
      </c>
      <c r="B22" s="4" t="inlineStr">
        <is>
          <t xml:space="preserve"> </t>
        </is>
      </c>
      <c r="C22" s="4" t="inlineStr">
        <is>
          <t xml:space="preserve"> </t>
        </is>
      </c>
      <c r="D22" s="4" t="inlineStr">
        <is>
          <t xml:space="preserve"> </t>
        </is>
      </c>
    </row>
    <row r="23">
      <c r="A23" s="4" t="inlineStr">
        <is>
          <t>Dilutive effect of share based arrangements</t>
        </is>
      </c>
      <c r="B23" s="6" t="n">
        <v>299278</v>
      </c>
      <c r="C23" s="4" t="inlineStr">
        <is>
          <t xml:space="preserve"> </t>
        </is>
      </c>
      <c r="D23" s="6" t="n">
        <v>1886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4" t="inlineStr">
        <is>
          <t>Related Party [Member]</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Related party transactions</t>
        </is>
      </c>
      <c r="B5" s="7" t="n">
        <v>0</v>
      </c>
      <c r="C5" s="7" t="n">
        <v>0</v>
      </c>
      <c r="D5"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Components of Long-term Debt (Details) - USD ($) $ in Thousands</t>
        </is>
      </c>
      <c r="B1" s="2" t="inlineStr">
        <is>
          <t>Dec. 31, 2024</t>
        </is>
      </c>
      <c r="C1" s="2" t="inlineStr">
        <is>
          <t>Dec. 31, 2023</t>
        </is>
      </c>
    </row>
    <row r="2">
      <c r="A2" s="3" t="inlineStr">
        <is>
          <t>DEBT</t>
        </is>
      </c>
      <c r="B2" s="4" t="inlineStr">
        <is>
          <t xml:space="preserve"> </t>
        </is>
      </c>
      <c r="C2" s="4" t="inlineStr">
        <is>
          <t xml:space="preserve"> </t>
        </is>
      </c>
    </row>
    <row r="3">
      <c r="A3" s="4" t="inlineStr">
        <is>
          <t>Principal amount</t>
        </is>
      </c>
      <c r="B3" s="7" t="n">
        <v>90000</v>
      </c>
      <c r="C3" s="7" t="n">
        <v>200000</v>
      </c>
    </row>
    <row r="4">
      <c r="A4" s="4" t="inlineStr">
        <is>
          <t>Less: Unamortized deferred financing costs</t>
        </is>
      </c>
      <c r="B4" s="6" t="n">
        <v>-7825</v>
      </c>
      <c r="C4" s="6" t="n">
        <v>-9831</v>
      </c>
    </row>
    <row r="5">
      <c r="A5" s="4" t="inlineStr">
        <is>
          <t>Long-term debt, net</t>
        </is>
      </c>
      <c r="B5" s="7" t="n">
        <v>82175</v>
      </c>
      <c r="C5" s="7" t="n">
        <v>1901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EBT - Expenses (Details) - USD ($) $ in Thousands</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Deferred financing costs, noncurrent</t>
        </is>
      </c>
      <c r="B4" s="7" t="n">
        <v>7825</v>
      </c>
      <c r="C4" s="7" t="n">
        <v>9831</v>
      </c>
      <c r="D4" s="4" t="inlineStr">
        <is>
          <t xml:space="preserve"> </t>
        </is>
      </c>
    </row>
    <row r="5">
      <c r="A5" s="4" t="inlineStr">
        <is>
          <t>Amortization of Debt Issuance Costs</t>
        </is>
      </c>
      <c r="B5" s="6" t="n">
        <v>2006</v>
      </c>
      <c r="C5" s="6" t="n">
        <v>1779</v>
      </c>
      <c r="D5" s="7" t="n">
        <v>1694</v>
      </c>
    </row>
    <row r="6">
      <c r="A6" s="4" t="inlineStr">
        <is>
          <t>Interest Expense</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mortization of Debt Issuance Costs</t>
        </is>
      </c>
      <c r="B8" s="7" t="n">
        <v>2006</v>
      </c>
      <c r="C8" s="7" t="n">
        <v>1779</v>
      </c>
      <c r="D8" s="7" t="n">
        <v>169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6" customWidth="1" min="1" max="1"/>
    <col width="22" customWidth="1" min="2" max="2"/>
    <col width="27" customWidth="1" min="3" max="3"/>
    <col width="27" customWidth="1" min="4" max="4"/>
    <col width="22" customWidth="1" min="5" max="5"/>
    <col width="19" customWidth="1" min="6" max="6"/>
  </cols>
  <sheetData>
    <row r="1">
      <c r="A1" s="1" t="inlineStr">
        <is>
          <t>DEBT - 500 Million Revolver (Details) $ in Thousands</t>
        </is>
      </c>
      <c r="C1" s="2" t="inlineStr">
        <is>
          <t>12 Months Ended</t>
        </is>
      </c>
    </row>
    <row r="2">
      <c r="B2" s="2" t="inlineStr">
        <is>
          <t>Nov. 29, 2023 USD ($)</t>
        </is>
      </c>
      <c r="C2" s="2" t="inlineStr">
        <is>
          <t>Dec. 31, 2024 USD ($) item</t>
        </is>
      </c>
      <c r="D2" s="2" t="inlineStr">
        <is>
          <t>Dec. 31, 2023 USD ($) item</t>
        </is>
      </c>
      <c r="E2" s="2" t="inlineStr">
        <is>
          <t>Nov. 25, 2024 USD ($)</t>
        </is>
      </c>
      <c r="F2" s="2" t="inlineStr">
        <is>
          <t>Dec. 31, 2022 item</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 in fleet | item</t>
        </is>
      </c>
      <c r="B4" s="4" t="inlineStr">
        <is>
          <t xml:space="preserve"> </t>
        </is>
      </c>
      <c r="C4" s="6" t="n">
        <v>42</v>
      </c>
      <c r="D4" s="6" t="n">
        <v>46</v>
      </c>
      <c r="E4" s="4" t="inlineStr">
        <is>
          <t xml:space="preserve"> </t>
        </is>
      </c>
      <c r="F4" s="6" t="n">
        <v>44</v>
      </c>
    </row>
    <row r="5">
      <c r="A5" s="4" t="inlineStr">
        <is>
          <t>Long-term debt, net</t>
        </is>
      </c>
      <c r="B5" s="4" t="inlineStr">
        <is>
          <t xml:space="preserve"> </t>
        </is>
      </c>
      <c r="C5" s="7" t="n">
        <v>82175</v>
      </c>
      <c r="D5" s="7" t="n">
        <v>190169</v>
      </c>
      <c r="E5" s="4" t="inlineStr">
        <is>
          <t xml:space="preserve"> </t>
        </is>
      </c>
      <c r="F5" s="4" t="inlineStr">
        <is>
          <t xml:space="preserve"> </t>
        </is>
      </c>
    </row>
    <row r="6">
      <c r="A6" s="3" t="inlineStr">
        <is>
          <t>Repayment of the outstanding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6" t="n">
        <v>90000</v>
      </c>
      <c r="D7" s="6" t="n">
        <v>200000</v>
      </c>
      <c r="E7" s="4" t="inlineStr">
        <is>
          <t xml:space="preserve"> </t>
        </is>
      </c>
      <c r="F7" s="4" t="inlineStr">
        <is>
          <t xml:space="preserve"> </t>
        </is>
      </c>
    </row>
    <row r="8">
      <c r="A8" s="4" t="inlineStr">
        <is>
          <t>$500 Million Revolv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 of secured debt</t>
        </is>
      </c>
      <c r="B10" s="4" t="inlineStr">
        <is>
          <t xml:space="preserve"> </t>
        </is>
      </c>
      <c r="C10" s="7" t="n">
        <v>130000</v>
      </c>
      <c r="D10" s="6" t="n">
        <v>9750</v>
      </c>
      <c r="E10" s="4" t="inlineStr">
        <is>
          <t xml:space="preserve"> </t>
        </is>
      </c>
      <c r="F10" s="4" t="inlineStr">
        <is>
          <t xml:space="preserve"> </t>
        </is>
      </c>
    </row>
    <row r="11">
      <c r="A11" s="4" t="inlineStr">
        <is>
          <t>$500 Million Revolver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7" t="n">
        <v>500000</v>
      </c>
      <c r="C13" s="4" t="inlineStr">
        <is>
          <t xml:space="preserve"> </t>
        </is>
      </c>
      <c r="D13" s="4" t="inlineStr">
        <is>
          <t xml:space="preserve"> </t>
        </is>
      </c>
      <c r="E13" s="4" t="inlineStr">
        <is>
          <t xml:space="preserve"> </t>
        </is>
      </c>
      <c r="F13" s="4" t="inlineStr">
        <is>
          <t xml:space="preserve"> </t>
        </is>
      </c>
    </row>
    <row r="14">
      <c r="A14" s="4" t="inlineStr">
        <is>
          <t>Margin increase or decrease based on performance of emissions targets</t>
        </is>
      </c>
      <c r="B14" s="10" t="n">
        <v>0.0005</v>
      </c>
      <c r="C14" s="4" t="inlineStr">
        <is>
          <t xml:space="preserve"> </t>
        </is>
      </c>
      <c r="D14" s="4" t="inlineStr">
        <is>
          <t xml:space="preserve"> </t>
        </is>
      </c>
      <c r="E14" s="4" t="inlineStr">
        <is>
          <t xml:space="preserve"> </t>
        </is>
      </c>
      <c r="F14" s="4" t="inlineStr">
        <is>
          <t xml:space="preserve"> </t>
        </is>
      </c>
    </row>
    <row r="15">
      <c r="A15" s="4" t="inlineStr">
        <is>
          <t>Average age of collateral vessels for repayment of loan</t>
        </is>
      </c>
      <c r="B15" s="4" t="inlineStr">
        <is>
          <t>20 years</t>
        </is>
      </c>
      <c r="C15" s="4" t="inlineStr">
        <is>
          <t xml:space="preserve"> </t>
        </is>
      </c>
      <c r="D15" s="4" t="inlineStr">
        <is>
          <t xml:space="preserve"> </t>
        </is>
      </c>
      <c r="E15" s="4" t="inlineStr">
        <is>
          <t xml:space="preserve"> </t>
        </is>
      </c>
      <c r="F15" s="4" t="inlineStr">
        <is>
          <t xml:space="preserve"> </t>
        </is>
      </c>
    </row>
    <row r="16">
      <c r="A16" s="4" t="inlineStr">
        <is>
          <t>Consecutive quarterly commitment reductions</t>
        </is>
      </c>
      <c r="B16" s="7" t="n">
        <v>15000</v>
      </c>
      <c r="C16" s="4" t="inlineStr">
        <is>
          <t xml:space="preserve"> </t>
        </is>
      </c>
      <c r="D16" s="4" t="inlineStr">
        <is>
          <t xml:space="preserve"> </t>
        </is>
      </c>
      <c r="E16" s="4" t="inlineStr">
        <is>
          <t xml:space="preserve"> </t>
        </is>
      </c>
      <c r="F16" s="4" t="inlineStr">
        <is>
          <t xml:space="preserve"> </t>
        </is>
      </c>
    </row>
    <row r="17">
      <c r="A17" s="4" t="inlineStr">
        <is>
          <t>Key covenant - Unrestricted cash and cash equivalents minimum per vessel</t>
        </is>
      </c>
      <c r="B17" s="7" t="n">
        <v>500</v>
      </c>
      <c r="C17" s="4" t="inlineStr">
        <is>
          <t xml:space="preserve"> </t>
        </is>
      </c>
      <c r="D17" s="4" t="inlineStr">
        <is>
          <t xml:space="preserve"> </t>
        </is>
      </c>
      <c r="E17" s="4" t="inlineStr">
        <is>
          <t xml:space="preserve"> </t>
        </is>
      </c>
      <c r="F17" s="4" t="inlineStr">
        <is>
          <t xml:space="preserve"> </t>
        </is>
      </c>
    </row>
    <row r="18">
      <c r="A18" s="4" t="inlineStr">
        <is>
          <t>Key covenant - Percentage of unrestricted cash to total indebtedness</t>
        </is>
      </c>
      <c r="B18" s="9" t="n">
        <v>0.05</v>
      </c>
      <c r="C18" s="4" t="inlineStr">
        <is>
          <t xml:space="preserve"> </t>
        </is>
      </c>
      <c r="D18" s="4" t="inlineStr">
        <is>
          <t xml:space="preserve"> </t>
        </is>
      </c>
      <c r="E18" s="4" t="inlineStr">
        <is>
          <t xml:space="preserve"> </t>
        </is>
      </c>
      <c r="F18" s="4" t="inlineStr">
        <is>
          <t xml:space="preserve"> </t>
        </is>
      </c>
    </row>
    <row r="19">
      <c r="A19" s="4" t="inlineStr">
        <is>
          <t>Minimum working capital required</t>
        </is>
      </c>
      <c r="B19" s="7" t="n">
        <v>0</v>
      </c>
      <c r="C19" s="4" t="inlineStr">
        <is>
          <t xml:space="preserve"> </t>
        </is>
      </c>
      <c r="D19" s="4" t="inlineStr">
        <is>
          <t xml:space="preserve"> </t>
        </is>
      </c>
      <c r="E19" s="4" t="inlineStr">
        <is>
          <t xml:space="preserve"> </t>
        </is>
      </c>
      <c r="F19" s="4" t="inlineStr">
        <is>
          <t xml:space="preserve"> </t>
        </is>
      </c>
    </row>
    <row r="20">
      <c r="A20" s="4" t="inlineStr">
        <is>
          <t>Maximum total indebtedness to total capitalization (as a ratio)</t>
        </is>
      </c>
      <c r="B20" s="11" t="n">
        <v>0.7</v>
      </c>
      <c r="C20" s="4" t="inlineStr">
        <is>
          <t xml:space="preserve"> </t>
        </is>
      </c>
      <c r="D20" s="4" t="inlineStr">
        <is>
          <t xml:space="preserve"> </t>
        </is>
      </c>
      <c r="E20" s="4" t="inlineStr">
        <is>
          <t xml:space="preserve"> </t>
        </is>
      </c>
      <c r="F20" s="4" t="inlineStr">
        <is>
          <t xml:space="preserve"> </t>
        </is>
      </c>
    </row>
    <row r="21">
      <c r="A21" s="4" t="inlineStr">
        <is>
          <t>Number of vessels in fleet | item</t>
        </is>
      </c>
      <c r="B21" s="4" t="inlineStr">
        <is>
          <t xml:space="preserve"> </t>
        </is>
      </c>
      <c r="C21" s="6" t="n">
        <v>42</v>
      </c>
      <c r="D21" s="4" t="inlineStr">
        <is>
          <t xml:space="preserve"> </t>
        </is>
      </c>
      <c r="E21" s="4" t="inlineStr">
        <is>
          <t xml:space="preserve"> </t>
        </is>
      </c>
      <c r="F21" s="4" t="inlineStr">
        <is>
          <t xml:space="preserve"> </t>
        </is>
      </c>
    </row>
    <row r="22">
      <c r="A22" s="4" t="inlineStr">
        <is>
          <t>Number of vessels to serve as collateral under debt agreement | item</t>
        </is>
      </c>
      <c r="B22" s="4" t="inlineStr">
        <is>
          <t xml:space="preserve"> </t>
        </is>
      </c>
      <c r="C22" s="6" t="n">
        <v>42</v>
      </c>
      <c r="D22" s="4" t="inlineStr">
        <is>
          <t xml:space="preserve"> </t>
        </is>
      </c>
      <c r="E22" s="4" t="inlineStr">
        <is>
          <t xml:space="preserve"> </t>
        </is>
      </c>
      <c r="F22" s="4" t="inlineStr">
        <is>
          <t xml:space="preserve"> </t>
        </is>
      </c>
    </row>
    <row r="23">
      <c r="A23" s="4" t="inlineStr">
        <is>
          <t>Commitment fee on unused daily average unutilized commitment (as a percent)</t>
        </is>
      </c>
      <c r="B23" s="9" t="n">
        <v>0.4</v>
      </c>
      <c r="C23" s="4" t="inlineStr">
        <is>
          <t xml:space="preserve"> </t>
        </is>
      </c>
      <c r="D23" s="4" t="inlineStr">
        <is>
          <t xml:space="preserve"> </t>
        </is>
      </c>
      <c r="E23" s="4" t="inlineStr">
        <is>
          <t xml:space="preserve"> </t>
        </is>
      </c>
      <c r="F23" s="4" t="inlineStr">
        <is>
          <t xml:space="preserve"> </t>
        </is>
      </c>
    </row>
    <row r="24">
      <c r="A24" s="4" t="inlineStr">
        <is>
          <t>Remaining borrowing capacity</t>
        </is>
      </c>
      <c r="B24" s="4" t="inlineStr">
        <is>
          <t xml:space="preserve"> </t>
        </is>
      </c>
      <c r="C24" s="7" t="n">
        <v>337287</v>
      </c>
      <c r="D24" s="4" t="inlineStr">
        <is>
          <t xml:space="preserve"> </t>
        </is>
      </c>
      <c r="E24" s="4" t="inlineStr">
        <is>
          <t xml:space="preserve"> </t>
        </is>
      </c>
      <c r="F24" s="4" t="inlineStr">
        <is>
          <t xml:space="preserve"> </t>
        </is>
      </c>
    </row>
    <row r="25">
      <c r="A25" s="4" t="inlineStr">
        <is>
          <t>Repayment of secured debt</t>
        </is>
      </c>
      <c r="B25" s="4" t="inlineStr">
        <is>
          <t xml:space="preserve"> </t>
        </is>
      </c>
      <c r="C25" s="6" t="n">
        <v>130000</v>
      </c>
      <c r="D25" s="7" t="n">
        <v>9750</v>
      </c>
      <c r="E25" s="4" t="inlineStr">
        <is>
          <t xml:space="preserve"> </t>
        </is>
      </c>
      <c r="F25" s="4" t="inlineStr">
        <is>
          <t xml:space="preserve"> </t>
        </is>
      </c>
    </row>
    <row r="26">
      <c r="A26" s="4" t="inlineStr">
        <is>
          <t>Long-term debt, net</t>
        </is>
      </c>
      <c r="B26" s="4" t="inlineStr">
        <is>
          <t xml:space="preserve"> </t>
        </is>
      </c>
      <c r="C26" s="6" t="n">
        <v>82175</v>
      </c>
      <c r="D26" s="4" t="inlineStr">
        <is>
          <t xml:space="preserve"> </t>
        </is>
      </c>
      <c r="E26" s="4" t="inlineStr">
        <is>
          <t xml:space="preserve"> </t>
        </is>
      </c>
      <c r="F26" s="4" t="inlineStr">
        <is>
          <t xml:space="preserve"> </t>
        </is>
      </c>
    </row>
    <row r="27">
      <c r="A27" s="3" t="inlineStr">
        <is>
          <t>Repayment of the outstanding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2028</t>
        </is>
      </c>
      <c r="B28" s="4" t="inlineStr">
        <is>
          <t xml:space="preserve"> </t>
        </is>
      </c>
      <c r="C28" s="6" t="n">
        <v>90000</v>
      </c>
      <c r="D28" s="4" t="inlineStr">
        <is>
          <t xml:space="preserve"> </t>
        </is>
      </c>
      <c r="E28" s="4" t="inlineStr">
        <is>
          <t xml:space="preserve"> </t>
        </is>
      </c>
      <c r="F28" s="4" t="inlineStr">
        <is>
          <t xml:space="preserve"> </t>
        </is>
      </c>
    </row>
    <row r="29">
      <c r="A29" s="4" t="inlineStr">
        <is>
          <t>Principal amount</t>
        </is>
      </c>
      <c r="B29" s="4" t="inlineStr">
        <is>
          <t xml:space="preserve"> </t>
        </is>
      </c>
      <c r="C29" s="7" t="n">
        <v>90000</v>
      </c>
      <c r="D29" s="4" t="inlineStr">
        <is>
          <t xml:space="preserve"> </t>
        </is>
      </c>
      <c r="E29" s="4" t="inlineStr">
        <is>
          <t xml:space="preserve"> </t>
        </is>
      </c>
      <c r="F29" s="4" t="inlineStr">
        <is>
          <t xml:space="preserve"> </t>
        </is>
      </c>
    </row>
    <row r="30">
      <c r="A30" s="4" t="inlineStr">
        <is>
          <t>$500 Million Revolver | Secured debt | Period effective January 1, 2025</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secutive quarterly commitment reductions</t>
        </is>
      </c>
      <c r="B32" s="4" t="inlineStr">
        <is>
          <t xml:space="preserve"> </t>
        </is>
      </c>
      <c r="C32" s="4" t="inlineStr">
        <is>
          <t xml:space="preserve"> </t>
        </is>
      </c>
      <c r="D32" s="4" t="inlineStr">
        <is>
          <t xml:space="preserve"> </t>
        </is>
      </c>
      <c r="E32" s="7" t="n">
        <v>13764</v>
      </c>
      <c r="F32" s="4" t="inlineStr">
        <is>
          <t xml:space="preserve"> </t>
        </is>
      </c>
    </row>
    <row r="33">
      <c r="A33" s="4" t="inlineStr">
        <is>
          <t>Minimum | $500 Million Revolver | Secured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pplicable margin over reference rate</t>
        </is>
      </c>
      <c r="B35" s="10" t="n">
        <v>0.0185</v>
      </c>
      <c r="C35" s="4" t="inlineStr">
        <is>
          <t xml:space="preserve"> </t>
        </is>
      </c>
      <c r="D35" s="4" t="inlineStr">
        <is>
          <t xml:space="preserve"> </t>
        </is>
      </c>
      <c r="E35" s="4" t="inlineStr">
        <is>
          <t xml:space="preserve"> </t>
        </is>
      </c>
      <c r="F35" s="4" t="inlineStr">
        <is>
          <t xml:space="preserve"> </t>
        </is>
      </c>
    </row>
    <row r="36">
      <c r="A36" s="4" t="inlineStr">
        <is>
          <t>Collateral security maintenance test (as a percent)</t>
        </is>
      </c>
      <c r="B36" s="9" t="n">
        <v>1.4</v>
      </c>
      <c r="C36" s="4" t="inlineStr">
        <is>
          <t xml:space="preserve"> </t>
        </is>
      </c>
      <c r="D36" s="4" t="inlineStr">
        <is>
          <t xml:space="preserve"> </t>
        </is>
      </c>
      <c r="E36" s="4" t="inlineStr">
        <is>
          <t xml:space="preserve"> </t>
        </is>
      </c>
      <c r="F36" s="4" t="inlineStr">
        <is>
          <t xml:space="preserve"> </t>
        </is>
      </c>
    </row>
    <row r="37">
      <c r="A37" s="4" t="inlineStr">
        <is>
          <t>Maximum | $500 Million Revolver | Secured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pplicable margin over reference rate</t>
        </is>
      </c>
      <c r="B39" s="10" t="n">
        <v>0.0215</v>
      </c>
      <c r="C39" s="4" t="inlineStr">
        <is>
          <t xml:space="preserve"> </t>
        </is>
      </c>
      <c r="D39" s="4" t="inlineStr">
        <is>
          <t xml:space="preserve"> </t>
        </is>
      </c>
      <c r="E39" s="4" t="inlineStr">
        <is>
          <t xml:space="preserve"> </t>
        </is>
      </c>
      <c r="F3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54" customWidth="1" min="2" max="2"/>
    <col width="13" customWidth="1" min="3" max="3"/>
    <col width="27" customWidth="1" min="4" max="4"/>
    <col width="39" customWidth="1" min="5" max="5"/>
    <col width="20" customWidth="1" min="6" max="6"/>
    <col width="24" customWidth="1" min="7" max="7"/>
    <col width="13" customWidth="1" min="8" max="8"/>
  </cols>
  <sheetData>
    <row r="1">
      <c r="A1" s="1" t="inlineStr">
        <is>
          <t>Consolidated Statements of Equity - USD ($) $ in Thousands</t>
        </is>
      </c>
      <c r="B1" s="2" t="inlineStr">
        <is>
          <t>Genco Shipping &amp; Trading Limited Shareholders' Equity</t>
        </is>
      </c>
      <c r="C1" s="2" t="inlineStr">
        <is>
          <t>Common Stock</t>
        </is>
      </c>
      <c r="D1" s="2" t="inlineStr">
        <is>
          <t>Additional Paid-in Capital</t>
        </is>
      </c>
      <c r="E1" s="2" t="inlineStr">
        <is>
          <t>Accumulated Other Comprehensive Income</t>
        </is>
      </c>
      <c r="F1" s="2" t="inlineStr">
        <is>
          <t>Accumulated Deficit</t>
        </is>
      </c>
      <c r="G1" s="2" t="inlineStr">
        <is>
          <t>Noncontrolling Interest</t>
        </is>
      </c>
      <c r="H1" s="2" t="inlineStr">
        <is>
          <t>Total</t>
        </is>
      </c>
    </row>
    <row r="2">
      <c r="A2" s="4" t="inlineStr">
        <is>
          <t>Balance at Dec. 31, 2021</t>
        </is>
      </c>
      <c r="B2" s="7" t="n">
        <v>916587</v>
      </c>
      <c r="C2" s="7" t="n">
        <v>419</v>
      </c>
      <c r="D2" s="7" t="n">
        <v>1702166</v>
      </c>
      <c r="E2" s="7" t="n">
        <v>825</v>
      </c>
      <c r="F2" s="7" t="n">
        <v>-786823</v>
      </c>
      <c r="G2" s="7" t="n">
        <v>88</v>
      </c>
      <c r="H2" s="7" t="n">
        <v>916675</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58576</v>
      </c>
      <c r="C4" s="4" t="inlineStr">
        <is>
          <t xml:space="preserve"> </t>
        </is>
      </c>
      <c r="D4" s="4" t="inlineStr">
        <is>
          <t xml:space="preserve"> </t>
        </is>
      </c>
      <c r="E4" s="4" t="inlineStr">
        <is>
          <t xml:space="preserve"> </t>
        </is>
      </c>
      <c r="F4" s="6" t="n">
        <v>158576</v>
      </c>
      <c r="G4" s="6" t="n">
        <v>788</v>
      </c>
      <c r="H4" s="6" t="n">
        <v>159364</v>
      </c>
    </row>
    <row r="5">
      <c r="A5" s="4" t="inlineStr">
        <is>
          <t>Other comprehensive (loss) income</t>
        </is>
      </c>
      <c r="B5" s="6" t="n">
        <v>5655</v>
      </c>
      <c r="C5" s="4" t="inlineStr">
        <is>
          <t xml:space="preserve"> </t>
        </is>
      </c>
      <c r="D5" s="4" t="inlineStr">
        <is>
          <t xml:space="preserve"> </t>
        </is>
      </c>
      <c r="E5" s="6" t="n">
        <v>5655</v>
      </c>
      <c r="F5" s="4" t="inlineStr">
        <is>
          <t xml:space="preserve"> </t>
        </is>
      </c>
      <c r="G5" s="4" t="inlineStr">
        <is>
          <t xml:space="preserve"> </t>
        </is>
      </c>
      <c r="H5" s="6" t="n">
        <v>5655</v>
      </c>
    </row>
    <row r="6">
      <c r="A6" s="4" t="inlineStr">
        <is>
          <t>Issuance of shares due to vesting of RSUs and exercise of options</t>
        </is>
      </c>
      <c r="B6" s="4" t="inlineStr">
        <is>
          <t xml:space="preserve"> </t>
        </is>
      </c>
      <c r="C6" s="6" t="n">
        <v>4</v>
      </c>
      <c r="D6" s="6" t="n">
        <v>-4</v>
      </c>
      <c r="E6" s="4" t="inlineStr">
        <is>
          <t xml:space="preserve"> </t>
        </is>
      </c>
      <c r="F6" s="4" t="inlineStr">
        <is>
          <t xml:space="preserve"> </t>
        </is>
      </c>
      <c r="G6" s="4" t="inlineStr">
        <is>
          <t xml:space="preserve"> </t>
        </is>
      </c>
      <c r="H6" s="4" t="inlineStr">
        <is>
          <t xml:space="preserve"> </t>
        </is>
      </c>
    </row>
    <row r="7">
      <c r="A7" s="4" t="inlineStr">
        <is>
          <t>Cash dividends declared</t>
        </is>
      </c>
      <c r="B7" s="6" t="n">
        <v>-116627</v>
      </c>
      <c r="C7" s="4" t="inlineStr">
        <is>
          <t xml:space="preserve"> </t>
        </is>
      </c>
      <c r="D7" s="6" t="n">
        <v>-116627</v>
      </c>
      <c r="E7" s="4" t="inlineStr">
        <is>
          <t xml:space="preserve"> </t>
        </is>
      </c>
      <c r="F7" s="4" t="inlineStr">
        <is>
          <t xml:space="preserve"> </t>
        </is>
      </c>
      <c r="G7" s="4" t="inlineStr">
        <is>
          <t xml:space="preserve"> </t>
        </is>
      </c>
      <c r="H7" s="6" t="n">
        <v>-116627</v>
      </c>
    </row>
    <row r="8">
      <c r="A8" s="4" t="inlineStr">
        <is>
          <t>Nonvested stock amortization</t>
        </is>
      </c>
      <c r="B8" s="6" t="n">
        <v>3242</v>
      </c>
      <c r="C8" s="4" t="inlineStr">
        <is>
          <t xml:space="preserve"> </t>
        </is>
      </c>
      <c r="D8" s="6" t="n">
        <v>3242</v>
      </c>
      <c r="E8" s="4" t="inlineStr">
        <is>
          <t xml:space="preserve"> </t>
        </is>
      </c>
      <c r="F8" s="4" t="inlineStr">
        <is>
          <t xml:space="preserve"> </t>
        </is>
      </c>
      <c r="G8" s="4" t="inlineStr">
        <is>
          <t xml:space="preserve"> </t>
        </is>
      </c>
      <c r="H8" s="6" t="n">
        <v>3242</v>
      </c>
    </row>
    <row r="9">
      <c r="A9" s="4" t="inlineStr">
        <is>
          <t>Balance at Dec. 31, 2022</t>
        </is>
      </c>
      <c r="B9" s="6" t="n">
        <v>967433</v>
      </c>
      <c r="C9" s="6" t="n">
        <v>423</v>
      </c>
      <c r="D9" s="6" t="n">
        <v>1588777</v>
      </c>
      <c r="E9" s="6" t="n">
        <v>6480</v>
      </c>
      <c r="F9" s="6" t="n">
        <v>-628247</v>
      </c>
      <c r="G9" s="6" t="n">
        <v>876</v>
      </c>
      <c r="H9" s="6" t="n">
        <v>968309</v>
      </c>
    </row>
    <row r="10">
      <c r="A10" s="3" t="inlineStr">
        <is>
          <t>Increase (Decrease) in Share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6" t="n">
        <v>-12870</v>
      </c>
      <c r="C11" s="4" t="inlineStr">
        <is>
          <t xml:space="preserve"> </t>
        </is>
      </c>
      <c r="D11" s="4" t="inlineStr">
        <is>
          <t xml:space="preserve"> </t>
        </is>
      </c>
      <c r="E11" s="4" t="inlineStr">
        <is>
          <t xml:space="preserve"> </t>
        </is>
      </c>
      <c r="F11" s="6" t="n">
        <v>-12870</v>
      </c>
      <c r="G11" s="6" t="n">
        <v>514</v>
      </c>
      <c r="H11" s="6" t="n">
        <v>-12356</v>
      </c>
    </row>
    <row r="12">
      <c r="A12" s="4" t="inlineStr">
        <is>
          <t>Other comprehensive (loss) income</t>
        </is>
      </c>
      <c r="B12" s="6" t="n">
        <v>-5953</v>
      </c>
      <c r="C12" s="4" t="inlineStr">
        <is>
          <t xml:space="preserve"> </t>
        </is>
      </c>
      <c r="D12" s="4" t="inlineStr">
        <is>
          <t xml:space="preserve"> </t>
        </is>
      </c>
      <c r="E12" s="6" t="n">
        <v>-5953</v>
      </c>
      <c r="F12" s="4" t="inlineStr">
        <is>
          <t xml:space="preserve"> </t>
        </is>
      </c>
      <c r="G12" s="4" t="inlineStr">
        <is>
          <t xml:space="preserve"> </t>
        </is>
      </c>
      <c r="H12" s="6" t="n">
        <v>-5953</v>
      </c>
    </row>
    <row r="13">
      <c r="A13" s="4" t="inlineStr">
        <is>
          <t>Issuance of shares due to vesting of RSUs and exercise of options, net of forfeitures</t>
        </is>
      </c>
      <c r="B13" s="4" t="inlineStr">
        <is>
          <t xml:space="preserve"> </t>
        </is>
      </c>
      <c r="C13" s="6" t="n">
        <v>2</v>
      </c>
      <c r="D13" s="6" t="n">
        <v>-2</v>
      </c>
      <c r="E13" s="4" t="inlineStr">
        <is>
          <t xml:space="preserve"> </t>
        </is>
      </c>
      <c r="F13" s="4" t="inlineStr">
        <is>
          <t xml:space="preserve"> </t>
        </is>
      </c>
      <c r="G13" s="4" t="inlineStr">
        <is>
          <t xml:space="preserve"> </t>
        </is>
      </c>
      <c r="H13" s="4" t="inlineStr">
        <is>
          <t xml:space="preserve"> </t>
        </is>
      </c>
    </row>
    <row r="14">
      <c r="A14" s="4" t="inlineStr">
        <is>
          <t>Cash dividends declared</t>
        </is>
      </c>
      <c r="B14" s="6" t="n">
        <v>-40884</v>
      </c>
      <c r="C14" s="4" t="inlineStr">
        <is>
          <t xml:space="preserve"> </t>
        </is>
      </c>
      <c r="D14" s="6" t="n">
        <v>-40884</v>
      </c>
      <c r="E14" s="4" t="inlineStr">
        <is>
          <t xml:space="preserve"> </t>
        </is>
      </c>
      <c r="F14" s="4" t="inlineStr">
        <is>
          <t xml:space="preserve"> </t>
        </is>
      </c>
      <c r="G14" s="4" t="inlineStr">
        <is>
          <t xml:space="preserve"> </t>
        </is>
      </c>
      <c r="H14" s="6" t="n">
        <v>-40884</v>
      </c>
    </row>
    <row r="15">
      <c r="A15" s="4" t="inlineStr">
        <is>
          <t>Nonvested stock amortization</t>
        </is>
      </c>
      <c r="B15" s="6" t="n">
        <v>5530</v>
      </c>
      <c r="C15" s="4" t="inlineStr">
        <is>
          <t xml:space="preserve"> </t>
        </is>
      </c>
      <c r="D15" s="6" t="n">
        <v>5530</v>
      </c>
      <c r="E15" s="4" t="inlineStr">
        <is>
          <t xml:space="preserve"> </t>
        </is>
      </c>
      <c r="F15" s="4" t="inlineStr">
        <is>
          <t xml:space="preserve"> </t>
        </is>
      </c>
      <c r="G15" s="4" t="inlineStr">
        <is>
          <t xml:space="preserve"> </t>
        </is>
      </c>
      <c r="H15" s="6" t="n">
        <v>5530</v>
      </c>
    </row>
    <row r="16">
      <c r="A16" s="4" t="inlineStr">
        <is>
          <t>Balance at Dec. 31, 2023</t>
        </is>
      </c>
      <c r="B16" s="6" t="n">
        <v>913256</v>
      </c>
      <c r="C16" s="6" t="n">
        <v>425</v>
      </c>
      <c r="D16" s="6" t="n">
        <v>1553421</v>
      </c>
      <c r="E16" s="6" t="n">
        <v>527</v>
      </c>
      <c r="F16" s="6" t="n">
        <v>-641117</v>
      </c>
      <c r="G16" s="6" t="n">
        <v>1390</v>
      </c>
      <c r="H16" s="6" t="n">
        <v>914646</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6" t="n">
        <v>76401</v>
      </c>
      <c r="C18" s="4" t="inlineStr">
        <is>
          <t xml:space="preserve"> </t>
        </is>
      </c>
      <c r="D18" s="4" t="inlineStr">
        <is>
          <t xml:space="preserve"> </t>
        </is>
      </c>
      <c r="E18" s="4" t="inlineStr">
        <is>
          <t xml:space="preserve"> </t>
        </is>
      </c>
      <c r="F18" s="6" t="n">
        <v>76401</v>
      </c>
      <c r="G18" s="6" t="n">
        <v>95</v>
      </c>
      <c r="H18" s="6" t="n">
        <v>76496</v>
      </c>
    </row>
    <row r="19">
      <c r="A19" s="4" t="inlineStr">
        <is>
          <t>Other comprehensive (loss) income</t>
        </is>
      </c>
      <c r="B19" s="6" t="n">
        <v>-527</v>
      </c>
      <c r="C19" s="4" t="inlineStr">
        <is>
          <t xml:space="preserve"> </t>
        </is>
      </c>
      <c r="D19" s="4" t="inlineStr">
        <is>
          <t xml:space="preserve"> </t>
        </is>
      </c>
      <c r="E19" s="7" t="n">
        <v>-527</v>
      </c>
      <c r="F19" s="4" t="inlineStr">
        <is>
          <t xml:space="preserve"> </t>
        </is>
      </c>
      <c r="G19" s="4" t="inlineStr">
        <is>
          <t xml:space="preserve"> </t>
        </is>
      </c>
      <c r="H19" s="6" t="n">
        <v>-527</v>
      </c>
    </row>
    <row r="20">
      <c r="A20" s="4" t="inlineStr">
        <is>
          <t>Issuance of shares due to vesting of RSUs and exercise of options</t>
        </is>
      </c>
      <c r="B20" s="4" t="inlineStr">
        <is>
          <t xml:space="preserve"> </t>
        </is>
      </c>
      <c r="C20" s="6" t="n">
        <v>2</v>
      </c>
      <c r="D20" s="6" t="n">
        <v>-2</v>
      </c>
      <c r="E20" s="4" t="inlineStr">
        <is>
          <t xml:space="preserve"> </t>
        </is>
      </c>
      <c r="F20" s="4" t="inlineStr">
        <is>
          <t xml:space="preserve"> </t>
        </is>
      </c>
      <c r="G20" s="4" t="inlineStr">
        <is>
          <t xml:space="preserve"> </t>
        </is>
      </c>
      <c r="H20" s="4" t="inlineStr">
        <is>
          <t xml:space="preserve"> </t>
        </is>
      </c>
    </row>
    <row r="21">
      <c r="A21" s="4" t="inlineStr">
        <is>
          <t>Cash dividends declared</t>
        </is>
      </c>
      <c r="B21" s="6" t="n">
        <v>-68237</v>
      </c>
      <c r="C21" s="4" t="inlineStr">
        <is>
          <t xml:space="preserve"> </t>
        </is>
      </c>
      <c r="D21" s="6" t="n">
        <v>-68237</v>
      </c>
      <c r="E21" s="4" t="inlineStr">
        <is>
          <t xml:space="preserve"> </t>
        </is>
      </c>
      <c r="F21" s="4" t="inlineStr">
        <is>
          <t xml:space="preserve"> </t>
        </is>
      </c>
      <c r="G21" s="4" t="inlineStr">
        <is>
          <t xml:space="preserve"> </t>
        </is>
      </c>
      <c r="H21" s="6" t="n">
        <v>-68237</v>
      </c>
    </row>
    <row r="22">
      <c r="A22" s="4" t="inlineStr">
        <is>
          <t>Nonvested stock amortization</t>
        </is>
      </c>
      <c r="B22" s="6" t="n">
        <v>5850</v>
      </c>
      <c r="C22" s="4" t="inlineStr">
        <is>
          <t xml:space="preserve"> </t>
        </is>
      </c>
      <c r="D22" s="6" t="n">
        <v>5850</v>
      </c>
      <c r="E22" s="4" t="inlineStr">
        <is>
          <t xml:space="preserve"> </t>
        </is>
      </c>
      <c r="F22" s="4" t="inlineStr">
        <is>
          <t xml:space="preserve"> </t>
        </is>
      </c>
      <c r="G22" s="4" t="inlineStr">
        <is>
          <t xml:space="preserve"> </t>
        </is>
      </c>
      <c r="H22" s="6" t="n">
        <v>5850</v>
      </c>
    </row>
    <row r="23">
      <c r="A23" s="4" t="inlineStr">
        <is>
          <t>Balance at Dec. 31, 2024</t>
        </is>
      </c>
      <c r="B23" s="7" t="n">
        <v>926743</v>
      </c>
      <c r="C23" s="7" t="n">
        <v>427</v>
      </c>
      <c r="D23" s="7" t="n">
        <v>1491032</v>
      </c>
      <c r="E23" s="4" t="inlineStr">
        <is>
          <t xml:space="preserve"> </t>
        </is>
      </c>
      <c r="F23" s="7" t="n">
        <v>-564716</v>
      </c>
      <c r="G23" s="7" t="n">
        <v>1485</v>
      </c>
      <c r="H23" s="7" t="n">
        <v>9282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14" customWidth="1" min="2" max="2"/>
    <col width="31" customWidth="1" min="3" max="3"/>
    <col width="22" customWidth="1" min="4" max="4"/>
    <col width="22" customWidth="1" min="5" max="5"/>
    <col width="22" customWidth="1" min="6" max="6"/>
  </cols>
  <sheetData>
    <row r="1">
      <c r="A1" s="1" t="inlineStr">
        <is>
          <t>DEBT - 450 Million Credit Facility (Details) $ in Thousands</t>
        </is>
      </c>
      <c r="D1" s="2" t="inlineStr">
        <is>
          <t>12 Months Ended</t>
        </is>
      </c>
    </row>
    <row r="2">
      <c r="B2" s="2" t="inlineStr">
        <is>
          <t>Nov. 08, 2022</t>
        </is>
      </c>
      <c r="C2" s="2" t="inlineStr">
        <is>
          <t>Aug. 03, 2021 USD ($) facility</t>
        </is>
      </c>
      <c r="D2" s="2" t="inlineStr">
        <is>
          <t>Dec. 31, 2024 USD ($)</t>
        </is>
      </c>
      <c r="E2" s="2" t="inlineStr">
        <is>
          <t>Dec. 31, 2023 USD ($)</t>
        </is>
      </c>
      <c r="F2" s="2" t="inlineStr">
        <is>
          <t>Dec. 31, 2022 USD ($)</t>
        </is>
      </c>
    </row>
    <row r="3">
      <c r="A3" s="4" t="inlineStr">
        <is>
          <t>$450 Million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ayment of secured debt</t>
        </is>
      </c>
      <c r="B5" s="4" t="inlineStr">
        <is>
          <t xml:space="preserve"> </t>
        </is>
      </c>
      <c r="C5" s="4" t="inlineStr">
        <is>
          <t xml:space="preserve"> </t>
        </is>
      </c>
      <c r="D5" s="4" t="inlineStr">
        <is>
          <t xml:space="preserve"> </t>
        </is>
      </c>
      <c r="E5" s="7" t="n">
        <v>236000</v>
      </c>
      <c r="F5" s="7" t="n">
        <v>75000</v>
      </c>
    </row>
    <row r="6">
      <c r="A6" s="4" t="inlineStr">
        <is>
          <t>$450 Million Credit Facility | 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7" t="n">
        <v>450000</v>
      </c>
      <c r="D8" s="4" t="inlineStr">
        <is>
          <t xml:space="preserve"> </t>
        </is>
      </c>
      <c r="E8" s="4" t="inlineStr">
        <is>
          <t xml:space="preserve"> </t>
        </is>
      </c>
      <c r="F8" s="4" t="inlineStr">
        <is>
          <t xml:space="preserve"> </t>
        </is>
      </c>
    </row>
    <row r="9">
      <c r="A9" s="4" t="inlineStr">
        <is>
          <t>Term of facilities</t>
        </is>
      </c>
      <c r="B9" s="4" t="inlineStr">
        <is>
          <t xml:space="preserve"> </t>
        </is>
      </c>
      <c r="C9" s="4" t="inlineStr">
        <is>
          <t>5 years</t>
        </is>
      </c>
      <c r="D9" s="4" t="inlineStr">
        <is>
          <t xml:space="preserve"> </t>
        </is>
      </c>
      <c r="E9" s="4" t="inlineStr">
        <is>
          <t xml:space="preserve"> </t>
        </is>
      </c>
      <c r="F9" s="4" t="inlineStr">
        <is>
          <t xml:space="preserve"> </t>
        </is>
      </c>
    </row>
    <row r="10">
      <c r="A10" s="4" t="inlineStr">
        <is>
          <t>Repayment of secured debt</t>
        </is>
      </c>
      <c r="B10" s="4" t="inlineStr">
        <is>
          <t xml:space="preserve"> </t>
        </is>
      </c>
      <c r="C10" s="4" t="inlineStr">
        <is>
          <t xml:space="preserve"> </t>
        </is>
      </c>
      <c r="D10" s="7" t="n">
        <v>0</v>
      </c>
      <c r="E10" s="7" t="n">
        <v>236000</v>
      </c>
      <c r="F10" s="7" t="n">
        <v>75000</v>
      </c>
    </row>
    <row r="11">
      <c r="A11" s="4" t="inlineStr">
        <is>
          <t>Number of prior credit facilities refinanced | facility</t>
        </is>
      </c>
      <c r="B11" s="4" t="inlineStr">
        <is>
          <t xml:space="preserve"> </t>
        </is>
      </c>
      <c r="C11" s="6" t="n">
        <v>2</v>
      </c>
      <c r="D11" s="4" t="inlineStr">
        <is>
          <t xml:space="preserve"> </t>
        </is>
      </c>
      <c r="E11" s="4" t="inlineStr">
        <is>
          <t xml:space="preserve"> </t>
        </is>
      </c>
      <c r="F11" s="4" t="inlineStr">
        <is>
          <t xml:space="preserve"> </t>
        </is>
      </c>
    </row>
    <row r="12">
      <c r="A12" s="4" t="inlineStr">
        <is>
          <t>$450 Million Credit Facility | Secured debt | Genco Prove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llateral vessel replacement extension period</t>
        </is>
      </c>
      <c r="B14" s="4" t="inlineStr">
        <is>
          <t>360 days</t>
        </is>
      </c>
      <c r="C14" s="4" t="inlineStr">
        <is>
          <t xml:space="preserve"> </t>
        </is>
      </c>
      <c r="D14" s="4" t="inlineStr">
        <is>
          <t xml:space="preserve"> </t>
        </is>
      </c>
      <c r="E14" s="4" t="inlineStr">
        <is>
          <t xml:space="preserve"> </t>
        </is>
      </c>
      <c r="F14" s="4" t="inlineStr">
        <is>
          <t xml:space="preserve"> </t>
        </is>
      </c>
    </row>
    <row r="15">
      <c r="A15" s="4" t="inlineStr">
        <is>
          <t>Revolving Credit Facility | Secur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7" t="n">
        <v>300000</v>
      </c>
      <c r="D17" s="4" t="inlineStr">
        <is>
          <t xml:space="preserve"> </t>
        </is>
      </c>
      <c r="E17" s="4" t="inlineStr">
        <is>
          <t xml:space="preserve"> </t>
        </is>
      </c>
      <c r="F17" s="4" t="inlineStr">
        <is>
          <t xml:space="preserve"> </t>
        </is>
      </c>
    </row>
    <row r="18">
      <c r="A18" s="4" t="inlineStr">
        <is>
          <t>Term loan facility | Secur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4" t="inlineStr">
        <is>
          <t xml:space="preserve"> </t>
        </is>
      </c>
      <c r="C20" s="7" t="n">
        <v>150000</v>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 width="14" customWidth="1" min="6" max="6"/>
  </cols>
  <sheetData>
    <row r="1">
      <c r="A1" s="1" t="inlineStr">
        <is>
          <t>DEBT - Interest Rates (Details) - USD ($) $ in Thousands</t>
        </is>
      </c>
      <c r="C1" s="2" t="inlineStr">
        <is>
          <t>1 Months Ended</t>
        </is>
      </c>
      <c r="D1" s="2" t="inlineStr">
        <is>
          <t>12 Months Ended</t>
        </is>
      </c>
    </row>
    <row r="2">
      <c r="B2" s="2" t="inlineStr">
        <is>
          <t>Sep. 21, 2005</t>
        </is>
      </c>
      <c r="C2" s="2" t="inlineStr">
        <is>
          <t>Sep. 30, 2015</t>
        </is>
      </c>
      <c r="D2" s="2" t="inlineStr">
        <is>
          <t>Dec. 31, 2024</t>
        </is>
      </c>
      <c r="E2" s="2" t="inlineStr">
        <is>
          <t>Dec. 31, 2023</t>
        </is>
      </c>
      <c r="F2" s="2" t="inlineStr">
        <is>
          <t>Dec. 31, 2022</t>
        </is>
      </c>
    </row>
    <row r="3">
      <c r="A3" s="3" t="inlineStr">
        <is>
          <t>Interest rates on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terest Rate (as a percent)</t>
        </is>
      </c>
      <c r="B4" s="4" t="inlineStr">
        <is>
          <t xml:space="preserve"> </t>
        </is>
      </c>
      <c r="C4" s="4" t="inlineStr">
        <is>
          <t xml:space="preserve"> </t>
        </is>
      </c>
      <c r="D4" s="10" t="n">
        <v>0.09080000000000001</v>
      </c>
      <c r="E4" s="10" t="n">
        <v>0.0829</v>
      </c>
      <c r="F4" s="10" t="n">
        <v>0.0463</v>
      </c>
    </row>
    <row r="5">
      <c r="A5" s="3" t="inlineStr">
        <is>
          <t>Letter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icted cash</t>
        </is>
      </c>
      <c r="B6" s="4" t="inlineStr">
        <is>
          <t xml:space="preserve"> </t>
        </is>
      </c>
      <c r="C6" s="4" t="inlineStr">
        <is>
          <t xml:space="preserve"> </t>
        </is>
      </c>
      <c r="D6" s="7" t="n">
        <v>315</v>
      </c>
      <c r="E6" s="4" t="inlineStr">
        <is>
          <t xml:space="preserve"> </t>
        </is>
      </c>
      <c r="F6" s="4" t="inlineStr">
        <is>
          <t xml:space="preserve"> </t>
        </is>
      </c>
    </row>
    <row r="7">
      <c r="A7" s="4" t="inlineStr">
        <is>
          <t>Restricted cash</t>
        </is>
      </c>
      <c r="B7" s="4" t="inlineStr">
        <is>
          <t xml:space="preserve"> </t>
        </is>
      </c>
      <c r="C7" s="4" t="inlineStr">
        <is>
          <t xml:space="preserve"> </t>
        </is>
      </c>
      <c r="D7" s="4" t="inlineStr">
        <is>
          <t xml:space="preserve"> </t>
        </is>
      </c>
      <c r="E7" s="7" t="n">
        <v>315</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erest rates on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ange of Interest Rates (excluding unused commitment fees)</t>
        </is>
      </c>
      <c r="B10" s="4" t="inlineStr">
        <is>
          <t xml:space="preserve"> </t>
        </is>
      </c>
      <c r="C10" s="4" t="inlineStr">
        <is>
          <t xml:space="preserve"> </t>
        </is>
      </c>
      <c r="D10" s="10" t="n">
        <v>0.0624</v>
      </c>
      <c r="E10" s="10" t="n">
        <v>0.0643</v>
      </c>
      <c r="F10" s="10" t="n">
        <v>0.0226</v>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erest rates on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ange of Interest Rates (excluding unused commitment fees)</t>
        </is>
      </c>
      <c r="B13" s="4" t="inlineStr">
        <is>
          <t xml:space="preserve"> </t>
        </is>
      </c>
      <c r="C13" s="4" t="inlineStr">
        <is>
          <t xml:space="preserve"> </t>
        </is>
      </c>
      <c r="D13" s="10" t="n">
        <v>0.07240000000000001</v>
      </c>
      <c r="E13" s="10" t="n">
        <v>0.07580000000000001</v>
      </c>
      <c r="F13" s="10" t="n">
        <v>0.0654</v>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tter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ee on letter of credit (as a percent)</t>
        </is>
      </c>
      <c r="B16" s="9" t="n">
        <v>0.01</v>
      </c>
      <c r="C16" s="12" t="n">
        <v>0.01375</v>
      </c>
      <c r="D16" s="12" t="n">
        <v>0.01375</v>
      </c>
      <c r="E16" s="12" t="n">
        <v>0.01375</v>
      </c>
      <c r="F16" s="4" t="inlineStr">
        <is>
          <t xml:space="preserve"> </t>
        </is>
      </c>
    </row>
    <row r="17">
      <c r="A17" s="4" t="inlineStr">
        <is>
          <t>Restricted cash</t>
        </is>
      </c>
      <c r="B17" s="4" t="inlineStr">
        <is>
          <t xml:space="preserve"> </t>
        </is>
      </c>
      <c r="C17" s="4" t="inlineStr">
        <is>
          <t xml:space="preserve"> </t>
        </is>
      </c>
      <c r="D17" s="7" t="n">
        <v>315</v>
      </c>
      <c r="E17" s="4" t="inlineStr">
        <is>
          <t xml:space="preserve"> </t>
        </is>
      </c>
      <c r="F17" s="4" t="inlineStr">
        <is>
          <t xml:space="preserve"> </t>
        </is>
      </c>
    </row>
    <row r="18">
      <c r="A18" s="4" t="inlineStr">
        <is>
          <t>Restricted cash</t>
        </is>
      </c>
      <c r="B18" s="4" t="inlineStr">
        <is>
          <t xml:space="preserve"> </t>
        </is>
      </c>
      <c r="C18" s="4" t="inlineStr">
        <is>
          <t xml:space="preserve"> </t>
        </is>
      </c>
      <c r="D18" s="4" t="inlineStr">
        <is>
          <t xml:space="preserve"> </t>
        </is>
      </c>
      <c r="E18" s="7" t="n">
        <v>315</v>
      </c>
      <c r="F18" s="4" t="inlineStr">
        <is>
          <t xml:space="preserve"> </t>
        </is>
      </c>
    </row>
    <row r="19">
      <c r="A19" s="4" t="inlineStr">
        <is>
          <t>Amount of letters outstanding</t>
        </is>
      </c>
      <c r="B19" s="4" t="inlineStr">
        <is>
          <t xml:space="preserve"> </t>
        </is>
      </c>
      <c r="C19" s="4" t="inlineStr">
        <is>
          <t xml:space="preserve"> </t>
        </is>
      </c>
      <c r="D19" s="7" t="n">
        <v>300</v>
      </c>
      <c r="E19" s="7" t="n">
        <v>300</v>
      </c>
      <c r="F19" s="4" t="inlineStr">
        <is>
          <t xml:space="preserve"> </t>
        </is>
      </c>
    </row>
    <row r="20">
      <c r="A20" s="4" t="inlineStr">
        <is>
          <t>Letter of credit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tter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ce period for cancellation of line of credit</t>
        </is>
      </c>
      <c r="B22" s="4" t="inlineStr">
        <is>
          <t xml:space="preserve"> </t>
        </is>
      </c>
      <c r="C22" s="4" t="inlineStr">
        <is>
          <t xml:space="preserve"> </t>
        </is>
      </c>
      <c r="D22" s="4" t="inlineStr">
        <is>
          <t>30 days</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2" customWidth="1" min="6" max="6"/>
    <col width="22" customWidth="1" min="7" max="7"/>
  </cols>
  <sheetData>
    <row r="1">
      <c r="A1" s="1" t="inlineStr">
        <is>
          <t>DERIVATIVE INSTRUMENTS - Agreements (Details) $ in Thousands</t>
        </is>
      </c>
      <c r="B1" s="2" t="inlineStr">
        <is>
          <t>12 Months Ended</t>
        </is>
      </c>
    </row>
    <row r="2">
      <c r="B2" s="2" t="inlineStr">
        <is>
          <t>Dec. 31, 2024 USD ($) derivative</t>
        </is>
      </c>
      <c r="C2" s="2" t="inlineStr">
        <is>
          <t>Dec. 31, 2023 USD ($) derivative</t>
        </is>
      </c>
      <c r="D2" s="2" t="inlineStr">
        <is>
          <t>Dec. 31, 2022 USD ($) derivative</t>
        </is>
      </c>
      <c r="E2" s="2" t="inlineStr">
        <is>
          <t>Mar. 28, 2024 USD ($)</t>
        </is>
      </c>
      <c r="F2" s="2" t="inlineStr">
        <is>
          <t>Dec. 29, 2023 USD ($)</t>
        </is>
      </c>
      <c r="G2" s="2" t="inlineStr">
        <is>
          <t>Mar. 10, 2023 USD ($)</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recorded</t>
        </is>
      </c>
      <c r="B4" s="7" t="n">
        <v>527</v>
      </c>
      <c r="C4" s="7" t="n">
        <v>5953</v>
      </c>
      <c r="D4" s="7" t="n">
        <v>-5655</v>
      </c>
      <c r="E4" s="4" t="inlineStr">
        <is>
          <t xml:space="preserve"> </t>
        </is>
      </c>
      <c r="F4" s="4" t="inlineStr">
        <is>
          <t xml:space="preserve"> </t>
        </is>
      </c>
      <c r="G4" s="4" t="inlineStr">
        <is>
          <t xml:space="preserve"> </t>
        </is>
      </c>
    </row>
    <row r="5">
      <c r="A5" s="4" t="inlineStr">
        <is>
          <t>Interest rate caps | Derivatives designated as hedging | Derivatives in cash flow hedging relation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interest rate caps | derivative</t>
        </is>
      </c>
      <c r="B7" s="6" t="n">
        <v>0</v>
      </c>
      <c r="C7" s="6" t="n">
        <v>1</v>
      </c>
      <c r="D7" s="6" t="n">
        <v>3</v>
      </c>
      <c r="E7" s="4" t="inlineStr">
        <is>
          <t xml:space="preserve"> </t>
        </is>
      </c>
      <c r="F7" s="4" t="inlineStr">
        <is>
          <t xml:space="preserve"> </t>
        </is>
      </c>
      <c r="G7" s="4" t="inlineStr">
        <is>
          <t xml:space="preserve"> </t>
        </is>
      </c>
    </row>
    <row r="8">
      <c r="A8" s="4" t="inlineStr">
        <is>
          <t>Loss recorded</t>
        </is>
      </c>
      <c r="B8" s="7" t="n">
        <v>52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caps | Derivatives not designated as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gain) recorded in interest expense</t>
        </is>
      </c>
      <c r="B11" s="7" t="n">
        <v>28</v>
      </c>
      <c r="C11" s="7" t="n">
        <v>66</v>
      </c>
      <c r="D11" s="7" t="n">
        <v>-94</v>
      </c>
      <c r="E11" s="4" t="inlineStr">
        <is>
          <t xml:space="preserve"> </t>
        </is>
      </c>
      <c r="F11" s="4" t="inlineStr">
        <is>
          <t xml:space="preserve"> </t>
        </is>
      </c>
      <c r="G11" s="4" t="inlineStr">
        <is>
          <t xml:space="preserve"> </t>
        </is>
      </c>
    </row>
    <row r="12">
      <c r="A12" s="4" t="inlineStr">
        <is>
          <t>Interest Rate Cap - March 28, 2024 | Derivatives designated as hedging | Derivatives in cash flow hedging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t>
        </is>
      </c>
      <c r="B14" s="4" t="inlineStr">
        <is>
          <t xml:space="preserve"> </t>
        </is>
      </c>
      <c r="C14" s="4" t="inlineStr">
        <is>
          <t xml:space="preserve"> </t>
        </is>
      </c>
      <c r="D14" s="4" t="inlineStr">
        <is>
          <t xml:space="preserve"> </t>
        </is>
      </c>
      <c r="E14" s="7" t="n">
        <v>50000</v>
      </c>
      <c r="F14" s="4" t="inlineStr">
        <is>
          <t xml:space="preserve"> </t>
        </is>
      </c>
      <c r="G14" s="4" t="inlineStr">
        <is>
          <t xml:space="preserve"> </t>
        </is>
      </c>
    </row>
    <row r="15">
      <c r="A15" s="4" t="inlineStr">
        <is>
          <t>Interest Rate Cap - Expired December 29, 2023 | Derivatives designated as hedging | Derivatives in cash flow hedging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7" t="n">
        <v>100000</v>
      </c>
      <c r="G17" s="4" t="inlineStr">
        <is>
          <t xml:space="preserve"> </t>
        </is>
      </c>
    </row>
    <row r="18">
      <c r="A18" s="4" t="inlineStr">
        <is>
          <t>Interest Rate Cap - Expired March 10, 2023 | Derivatives designated as hedging | Derivatives in cash flow hedging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7" t="n">
        <v>5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Fair Value and Cash Flow Hedge (Details) - USD ($) $ in Thousands</t>
        </is>
      </c>
      <c r="B1" s="2" t="inlineStr">
        <is>
          <t>12 Months Ended</t>
        </is>
      </c>
    </row>
    <row r="2">
      <c r="B2" s="2" t="inlineStr">
        <is>
          <t>Dec. 31, 2024</t>
        </is>
      </c>
      <c r="C2" s="2" t="inlineStr">
        <is>
          <t>Dec. 31, 2023</t>
        </is>
      </c>
      <c r="D2" s="2" t="inlineStr">
        <is>
          <t>Dec. 31, 2022</t>
        </is>
      </c>
    </row>
    <row r="3">
      <c r="A3" s="3" t="inlineStr">
        <is>
          <t>DERIVATIVE INSTRUMENTS</t>
        </is>
      </c>
      <c r="B3" s="4" t="inlineStr">
        <is>
          <t xml:space="preserve"> </t>
        </is>
      </c>
      <c r="C3" s="4" t="inlineStr">
        <is>
          <t xml:space="preserve"> </t>
        </is>
      </c>
      <c r="D3" s="4" t="inlineStr">
        <is>
          <t xml:space="preserve"> </t>
        </is>
      </c>
    </row>
    <row r="4">
      <c r="A4" s="4" t="inlineStr">
        <is>
          <t>Total amounts of income and expense line items presented in the statements of operations in which the effects of fair value or cash flow hedges are recorded</t>
        </is>
      </c>
      <c r="B4" s="7" t="n">
        <v>13297</v>
      </c>
      <c r="C4" s="7" t="n">
        <v>8780</v>
      </c>
      <c r="D4" s="7" t="n">
        <v>9094</v>
      </c>
    </row>
    <row r="5">
      <c r="A5" s="3" t="inlineStr">
        <is>
          <t>Gain or (loss) on cash flow hedging relationships in Subtopic 815-20:</t>
        </is>
      </c>
      <c r="B5" s="4" t="inlineStr">
        <is>
          <t xml:space="preserve"> </t>
        </is>
      </c>
      <c r="C5" s="4" t="inlineStr">
        <is>
          <t xml:space="preserve"> </t>
        </is>
      </c>
      <c r="D5" s="4" t="inlineStr">
        <is>
          <t xml:space="preserve"> </t>
        </is>
      </c>
    </row>
    <row r="6">
      <c r="A6" s="4" t="inlineStr">
        <is>
          <t>Interest contracts: Amount of gain or (loss) reclassified from AOCI to income</t>
        </is>
      </c>
      <c r="B6" s="6" t="n">
        <v>-568</v>
      </c>
      <c r="C6" s="6" t="n">
        <v>-6871</v>
      </c>
      <c r="D6" s="6" t="n">
        <v>-2056</v>
      </c>
    </row>
    <row r="7">
      <c r="A7" s="4" t="inlineStr">
        <is>
          <t>Interest contracts: Premium excluded and recognized on an amortized basis</t>
        </is>
      </c>
      <c r="B7" s="7" t="n">
        <v>18</v>
      </c>
      <c r="C7" s="7" t="n">
        <v>143</v>
      </c>
      <c r="D7" s="7" t="n">
        <v>18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RIVATIVE INSTRUMENTS - Interest Rate Cap Assets (Details) $ in Thousands</t>
        </is>
      </c>
      <c r="B1" s="2" t="inlineStr">
        <is>
          <t>Dec. 31, 2023 USD ($)</t>
        </is>
      </c>
    </row>
    <row r="2">
      <c r="A2" s="3" t="inlineStr">
        <is>
          <t>DERIVATIVE INSTRUMENTS</t>
        </is>
      </c>
      <c r="B2" s="4" t="inlineStr">
        <is>
          <t xml:space="preserve"> </t>
        </is>
      </c>
    </row>
    <row r="3">
      <c r="A3" s="4" t="inlineStr">
        <is>
          <t>Fair value of derivatives - asset position</t>
        </is>
      </c>
      <c r="B3" s="7" t="n">
        <v>572</v>
      </c>
    </row>
    <row r="4">
      <c r="A4" s="4" t="inlineStr">
        <is>
          <t>Interest rate caps | Derivatives designated as hedging</t>
        </is>
      </c>
      <c r="B4" s="4" t="inlineStr">
        <is>
          <t xml:space="preserve"> </t>
        </is>
      </c>
    </row>
    <row r="5">
      <c r="A5" s="3" t="inlineStr">
        <is>
          <t>DERIVATIVE INSTRUMENTS</t>
        </is>
      </c>
      <c r="B5" s="4" t="inlineStr">
        <is>
          <t xml:space="preserve"> </t>
        </is>
      </c>
    </row>
    <row r="6">
      <c r="A6" s="4" t="inlineStr">
        <is>
          <t>Fair value of derivatives - asset position</t>
        </is>
      </c>
      <c r="B6" s="6" t="n">
        <v>515</v>
      </c>
    </row>
    <row r="7">
      <c r="A7" s="4" t="inlineStr">
        <is>
          <t>Interest rate caps | Derivatives not designated as Hedging</t>
        </is>
      </c>
      <c r="B7" s="4" t="inlineStr">
        <is>
          <t xml:space="preserve"> </t>
        </is>
      </c>
    </row>
    <row r="8">
      <c r="A8" s="3" t="inlineStr">
        <is>
          <t>DERIVATIVE INSTRUMENTS</t>
        </is>
      </c>
      <c r="B8" s="4" t="inlineStr">
        <is>
          <t xml:space="preserve"> </t>
        </is>
      </c>
    </row>
    <row r="9">
      <c r="A9" s="4" t="inlineStr">
        <is>
          <t>Fair value of derivatives - asset position</t>
        </is>
      </c>
      <c r="B9" s="7" t="n">
        <v>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DERIVATIVE INSTRUMENTS - AOCI (Details) $ in Thousands</t>
        </is>
      </c>
      <c r="B1" s="2" t="inlineStr">
        <is>
          <t>12 Months Ended</t>
        </is>
      </c>
    </row>
    <row r="2">
      <c r="B2" s="2" t="inlineStr">
        <is>
          <t>Dec. 31, 2024 USD ($)</t>
        </is>
      </c>
    </row>
    <row r="3">
      <c r="A3" s="3" t="inlineStr">
        <is>
          <t>DERIVATIVE INSTRUMENTS</t>
        </is>
      </c>
      <c r="B3" s="4" t="inlineStr">
        <is>
          <t xml:space="preserve"> </t>
        </is>
      </c>
    </row>
    <row r="4">
      <c r="A4" s="4" t="inlineStr">
        <is>
          <t>Balance at the beginning of the period</t>
        </is>
      </c>
      <c r="B4" s="7" t="n">
        <v>527</v>
      </c>
    </row>
    <row r="5">
      <c r="A5" s="4" t="inlineStr">
        <is>
          <t>Amount recognized in OCI on derivative, intrinsic</t>
        </is>
      </c>
      <c r="B5" s="6" t="n">
        <v>-533</v>
      </c>
    </row>
    <row r="6">
      <c r="A6" s="4" t="inlineStr">
        <is>
          <t>Amount recognized in OCI on derivative, excluded</t>
        </is>
      </c>
      <c r="B6" s="6" t="n">
        <v>6</v>
      </c>
    </row>
    <row r="7">
      <c r="A7" s="4" t="inlineStr">
        <is>
          <t>Balance at the end of the period</t>
        </is>
      </c>
      <c r="B7" s="7"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Details) - USD ($) $ in Thousands</t>
        </is>
      </c>
      <c r="B1" s="2" t="inlineStr">
        <is>
          <t>Dec. 31, 2024</t>
        </is>
      </c>
      <c r="C1" s="2" t="inlineStr">
        <is>
          <t>Dec. 31, 2023</t>
        </is>
      </c>
    </row>
    <row r="2">
      <c r="A2" s="3" t="inlineStr">
        <is>
          <t>Fair value of financial instruments</t>
        </is>
      </c>
      <c r="B2" s="4" t="inlineStr">
        <is>
          <t xml:space="preserve"> </t>
        </is>
      </c>
      <c r="C2" s="4" t="inlineStr">
        <is>
          <t xml:space="preserve"> </t>
        </is>
      </c>
    </row>
    <row r="3">
      <c r="A3" s="4" t="inlineStr">
        <is>
          <t>Principal amount of floating rate debt</t>
        </is>
      </c>
      <c r="B3" s="7" t="n">
        <v>90000</v>
      </c>
      <c r="C3" s="7" t="n">
        <v>200000</v>
      </c>
    </row>
    <row r="4">
      <c r="A4" s="4" t="inlineStr">
        <is>
          <t>Carrying Value</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Cash and cash equivalents</t>
        </is>
      </c>
      <c r="B6" s="6" t="n">
        <v>43690</v>
      </c>
      <c r="C6" s="6" t="n">
        <v>46542</v>
      </c>
    </row>
    <row r="7">
      <c r="A7" s="4" t="inlineStr">
        <is>
          <t>Restricted cash</t>
        </is>
      </c>
      <c r="B7" s="6" t="n">
        <v>315</v>
      </c>
      <c r="C7" s="6" t="n">
        <v>315</v>
      </c>
    </row>
    <row r="8">
      <c r="A8" s="4" t="inlineStr">
        <is>
          <t>Principal amount of floating rate debt</t>
        </is>
      </c>
      <c r="B8" s="6" t="n">
        <v>90000</v>
      </c>
      <c r="C8" s="6" t="n">
        <v>200000</v>
      </c>
    </row>
    <row r="9">
      <c r="A9" s="4" t="inlineStr">
        <is>
          <t>Fair value</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Cash and cash equivalents</t>
        </is>
      </c>
      <c r="B11" s="6" t="n">
        <v>43690</v>
      </c>
      <c r="C11" s="6" t="n">
        <v>46542</v>
      </c>
    </row>
    <row r="12">
      <c r="A12" s="4" t="inlineStr">
        <is>
          <t>Restricted cash</t>
        </is>
      </c>
      <c r="B12" s="6" t="n">
        <v>315</v>
      </c>
      <c r="C12" s="6" t="n">
        <v>315</v>
      </c>
    </row>
    <row r="13">
      <c r="A13" s="4" t="inlineStr">
        <is>
          <t>Principal amount of floating rate debt</t>
        </is>
      </c>
      <c r="B13" s="7" t="n">
        <v>90000</v>
      </c>
      <c r="C13" s="7" t="n">
        <v>2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FAIR VALUE OF FINANCIAL INSTRUMENTS - NONRECURRING (Details) - Nonrecurring $ in Thousands</t>
        </is>
      </c>
      <c r="B1" s="2" t="inlineStr">
        <is>
          <t>12 Months Ended</t>
        </is>
      </c>
    </row>
    <row r="2">
      <c r="B2" s="2" t="inlineStr">
        <is>
          <t>Dec. 31, 2024 USD ($) item</t>
        </is>
      </c>
      <c r="C2" s="2" t="inlineStr">
        <is>
          <t>Dec. 31, 2023 USD ($) item</t>
        </is>
      </c>
      <c r="D2" s="2" t="inlineStr">
        <is>
          <t>Dec. 31, 2022 USD ($)</t>
        </is>
      </c>
    </row>
    <row r="3">
      <c r="A3" s="3" t="inlineStr">
        <is>
          <t>Fair value of financial instruments</t>
        </is>
      </c>
      <c r="B3" s="4" t="inlineStr">
        <is>
          <t xml:space="preserve"> </t>
        </is>
      </c>
      <c r="C3" s="4" t="inlineStr">
        <is>
          <t xml:space="preserve"> </t>
        </is>
      </c>
      <c r="D3" s="4" t="inlineStr">
        <is>
          <t xml:space="preserve"> </t>
        </is>
      </c>
    </row>
    <row r="4">
      <c r="A4" s="4" t="inlineStr">
        <is>
          <t>Number of vessels written down as part of impairment</t>
        </is>
      </c>
      <c r="B4" s="6" t="n">
        <v>1</v>
      </c>
      <c r="C4" s="6" t="n">
        <v>3</v>
      </c>
      <c r="D4" s="6" t="n">
        <v>0</v>
      </c>
    </row>
    <row r="5">
      <c r="A5" s="4" t="inlineStr">
        <is>
          <t>Impairment of operating lease right of use asset</t>
        </is>
      </c>
      <c r="B5" s="7" t="n">
        <v>0</v>
      </c>
      <c r="C5" s="7" t="n">
        <v>0</v>
      </c>
      <c r="D5" s="7" t="n">
        <v>0</v>
      </c>
    </row>
    <row r="6">
      <c r="A6" s="4" t="inlineStr">
        <is>
          <t>Level 3 fair value inputs</t>
        </is>
      </c>
      <c r="B6" s="4" t="inlineStr">
        <is>
          <t xml:space="preserve"> </t>
        </is>
      </c>
      <c r="C6" s="4" t="inlineStr">
        <is>
          <t xml:space="preserve"> </t>
        </is>
      </c>
      <c r="D6" s="4" t="inlineStr">
        <is>
          <t xml:space="preserve"> </t>
        </is>
      </c>
    </row>
    <row r="7">
      <c r="A7" s="3" t="inlineStr">
        <is>
          <t>Fair value of financial instruments</t>
        </is>
      </c>
      <c r="B7" s="4" t="inlineStr">
        <is>
          <t xml:space="preserve"> </t>
        </is>
      </c>
      <c r="C7" s="4" t="inlineStr">
        <is>
          <t xml:space="preserve"> </t>
        </is>
      </c>
      <c r="D7" s="4" t="inlineStr">
        <is>
          <t xml:space="preserve"> </t>
        </is>
      </c>
    </row>
    <row r="8">
      <c r="A8" s="4" t="inlineStr">
        <is>
          <t>Financial assets</t>
        </is>
      </c>
      <c r="B8" s="6" t="n">
        <v>0</v>
      </c>
      <c r="C8" s="6" t="n">
        <v>0</v>
      </c>
      <c r="D8" s="4" t="inlineStr">
        <is>
          <t xml:space="preserve"> </t>
        </is>
      </c>
    </row>
    <row r="9">
      <c r="A9" s="4" t="inlineStr">
        <is>
          <t>Financial liabilities</t>
        </is>
      </c>
      <c r="B9" s="7" t="n">
        <v>0</v>
      </c>
      <c r="C9" s="7" t="n">
        <v>0</v>
      </c>
      <c r="D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Vessel stores</t>
        </is>
      </c>
      <c r="B3" s="7" t="n">
        <v>124</v>
      </c>
      <c r="C3" s="7" t="n">
        <v>152</v>
      </c>
    </row>
    <row r="4">
      <c r="A4" s="4" t="inlineStr">
        <is>
          <t>Deferred contract costs</t>
        </is>
      </c>
      <c r="B4" s="6" t="n">
        <v>1077</v>
      </c>
      <c r="C4" s="6" t="n">
        <v>1938</v>
      </c>
    </row>
    <row r="5">
      <c r="A5" s="4" t="inlineStr">
        <is>
          <t>Prepaid items</t>
        </is>
      </c>
      <c r="B5" s="6" t="n">
        <v>6377</v>
      </c>
      <c r="C5" s="6" t="n">
        <v>4808</v>
      </c>
    </row>
    <row r="6">
      <c r="A6" s="4" t="inlineStr">
        <is>
          <t>Insurance receivable</t>
        </is>
      </c>
      <c r="B6" s="6" t="n">
        <v>697</v>
      </c>
      <c r="C6" s="6" t="n">
        <v>1402</v>
      </c>
    </row>
    <row r="7">
      <c r="A7" s="4" t="inlineStr">
        <is>
          <t>Advance to agents</t>
        </is>
      </c>
      <c r="B7" s="6" t="n">
        <v>454</v>
      </c>
      <c r="C7" s="6" t="n">
        <v>1183</v>
      </c>
    </row>
    <row r="8">
      <c r="A8" s="4" t="inlineStr">
        <is>
          <t>Other</t>
        </is>
      </c>
      <c r="B8" s="6" t="n">
        <v>1646</v>
      </c>
      <c r="C8" s="6" t="n">
        <v>671</v>
      </c>
    </row>
    <row r="9">
      <c r="A9" s="4" t="inlineStr">
        <is>
          <t>Total prepaid expenses and other current assets</t>
        </is>
      </c>
      <c r="B9" s="7" t="n">
        <v>10375</v>
      </c>
      <c r="C9" s="7" t="n">
        <v>101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Details) - USD ($) $ in Thousands</t>
        </is>
      </c>
      <c r="B1" s="2" t="inlineStr">
        <is>
          <t>Dec. 31, 2024</t>
        </is>
      </c>
      <c r="C1" s="2" t="inlineStr">
        <is>
          <t>Dec. 31, 2023</t>
        </is>
      </c>
    </row>
    <row r="2">
      <c r="A2" s="3" t="inlineStr">
        <is>
          <t>FIXED ASSETS</t>
        </is>
      </c>
      <c r="B2" s="4" t="inlineStr">
        <is>
          <t xml:space="preserve"> </t>
        </is>
      </c>
      <c r="C2" s="4" t="inlineStr">
        <is>
          <t xml:space="preserve"> </t>
        </is>
      </c>
    </row>
    <row r="3">
      <c r="A3" s="4" t="inlineStr">
        <is>
          <t>Total costs</t>
        </is>
      </c>
      <c r="B3" s="7" t="n">
        <v>16995</v>
      </c>
      <c r="C3" s="7" t="n">
        <v>15134</v>
      </c>
    </row>
    <row r="4">
      <c r="A4" s="4" t="inlineStr">
        <is>
          <t>Less: accumulated depreciation and amortization</t>
        </is>
      </c>
      <c r="B4" s="6" t="n">
        <v>-9811</v>
      </c>
      <c r="C4" s="6" t="n">
        <v>-8063</v>
      </c>
    </row>
    <row r="5">
      <c r="A5" s="4" t="inlineStr">
        <is>
          <t>Total fixed assets, net</t>
        </is>
      </c>
      <c r="B5" s="6" t="n">
        <v>7184</v>
      </c>
      <c r="C5" s="6" t="n">
        <v>7071</v>
      </c>
    </row>
    <row r="6">
      <c r="A6" s="4" t="inlineStr">
        <is>
          <t>Vessel equipment</t>
        </is>
      </c>
      <c r="B6" s="4" t="inlineStr">
        <is>
          <t xml:space="preserve"> </t>
        </is>
      </c>
      <c r="C6" s="4" t="inlineStr">
        <is>
          <t xml:space="preserve"> </t>
        </is>
      </c>
    </row>
    <row r="7">
      <c r="A7" s="3" t="inlineStr">
        <is>
          <t>FIXED ASSETS</t>
        </is>
      </c>
      <c r="B7" s="4" t="inlineStr">
        <is>
          <t xml:space="preserve"> </t>
        </is>
      </c>
      <c r="C7" s="4" t="inlineStr">
        <is>
          <t xml:space="preserve"> </t>
        </is>
      </c>
    </row>
    <row r="8">
      <c r="A8" s="4" t="inlineStr">
        <is>
          <t>Total costs</t>
        </is>
      </c>
      <c r="B8" s="6" t="n">
        <v>13502</v>
      </c>
      <c r="C8" s="6" t="n">
        <v>11781</v>
      </c>
    </row>
    <row r="9">
      <c r="A9" s="4" t="inlineStr">
        <is>
          <t>Furniture and Fixtures</t>
        </is>
      </c>
      <c r="B9" s="4" t="inlineStr">
        <is>
          <t xml:space="preserve"> </t>
        </is>
      </c>
      <c r="C9" s="4" t="inlineStr">
        <is>
          <t xml:space="preserve"> </t>
        </is>
      </c>
    </row>
    <row r="10">
      <c r="A10" s="3" t="inlineStr">
        <is>
          <t>FIXED ASSETS</t>
        </is>
      </c>
      <c r="B10" s="4" t="inlineStr">
        <is>
          <t xml:space="preserve"> </t>
        </is>
      </c>
      <c r="C10" s="4" t="inlineStr">
        <is>
          <t xml:space="preserve"> </t>
        </is>
      </c>
    </row>
    <row r="11">
      <c r="A11" s="4" t="inlineStr">
        <is>
          <t>Total costs</t>
        </is>
      </c>
      <c r="B11" s="6" t="n">
        <v>475</v>
      </c>
      <c r="C11" s="6" t="n">
        <v>477</v>
      </c>
    </row>
    <row r="12">
      <c r="A12" s="4" t="inlineStr">
        <is>
          <t>Leasehold improvements</t>
        </is>
      </c>
      <c r="B12" s="4" t="inlineStr">
        <is>
          <t xml:space="preserve"> </t>
        </is>
      </c>
      <c r="C12" s="4" t="inlineStr">
        <is>
          <t xml:space="preserve"> </t>
        </is>
      </c>
    </row>
    <row r="13">
      <c r="A13" s="3" t="inlineStr">
        <is>
          <t>FIXED ASSETS</t>
        </is>
      </c>
      <c r="B13" s="4" t="inlineStr">
        <is>
          <t xml:space="preserve"> </t>
        </is>
      </c>
      <c r="C13" s="4" t="inlineStr">
        <is>
          <t xml:space="preserve"> </t>
        </is>
      </c>
    </row>
    <row r="14">
      <c r="A14" s="4" t="inlineStr">
        <is>
          <t>Total costs</t>
        </is>
      </c>
      <c r="B14" s="6" t="n">
        <v>1584</v>
      </c>
      <c r="C14" s="6" t="n">
        <v>1588</v>
      </c>
    </row>
    <row r="15">
      <c r="A15" s="4" t="inlineStr">
        <is>
          <t>Computer Equipment</t>
        </is>
      </c>
      <c r="B15" s="4" t="inlineStr">
        <is>
          <t xml:space="preserve"> </t>
        </is>
      </c>
      <c r="C15" s="4" t="inlineStr">
        <is>
          <t xml:space="preserve"> </t>
        </is>
      </c>
    </row>
    <row r="16">
      <c r="A16" s="3" t="inlineStr">
        <is>
          <t>FIXED ASSETS</t>
        </is>
      </c>
      <c r="B16" s="4" t="inlineStr">
        <is>
          <t xml:space="preserve"> </t>
        </is>
      </c>
      <c r="C16" s="4" t="inlineStr">
        <is>
          <t xml:space="preserve"> </t>
        </is>
      </c>
    </row>
    <row r="17">
      <c r="A17" s="4" t="inlineStr">
        <is>
          <t>Total costs</t>
        </is>
      </c>
      <c r="B17" s="7" t="n">
        <v>1434</v>
      </c>
      <c r="C17" s="7" t="n">
        <v>12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Equity</t>
        </is>
      </c>
      <c r="B3" s="4" t="inlineStr">
        <is>
          <t xml:space="preserve"> </t>
        </is>
      </c>
      <c r="C3" s="4" t="inlineStr">
        <is>
          <t xml:space="preserve"> </t>
        </is>
      </c>
      <c r="D3" s="4" t="inlineStr">
        <is>
          <t xml:space="preserve"> </t>
        </is>
      </c>
    </row>
    <row r="4">
      <c r="A4" s="4" t="inlineStr">
        <is>
          <t>Dividends declared per share</t>
        </is>
      </c>
      <c r="B4" s="8" t="n">
        <v>1.57</v>
      </c>
      <c r="C4" s="8" t="n">
        <v>0.95</v>
      </c>
      <c r="D4" s="8" t="n">
        <v>2.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ACCOUNTS PAYABLE AND ACCRUED EXPENSES</t>
        </is>
      </c>
      <c r="B2" s="4" t="inlineStr">
        <is>
          <t xml:space="preserve"> </t>
        </is>
      </c>
      <c r="C2" s="4" t="inlineStr">
        <is>
          <t xml:space="preserve"> </t>
        </is>
      </c>
    </row>
    <row r="3">
      <c r="A3" s="4" t="inlineStr">
        <is>
          <t>Accounts payable</t>
        </is>
      </c>
      <c r="B3" s="7" t="n">
        <v>17480</v>
      </c>
      <c r="C3" s="7" t="n">
        <v>10650</v>
      </c>
    </row>
    <row r="4">
      <c r="A4" s="4" t="inlineStr">
        <is>
          <t>Accrued general and administrative expenses</t>
        </is>
      </c>
      <c r="B4" s="6" t="n">
        <v>7810</v>
      </c>
      <c r="C4" s="6" t="n">
        <v>5700</v>
      </c>
    </row>
    <row r="5">
      <c r="A5" s="4" t="inlineStr">
        <is>
          <t>Accrued vessel operating expenses</t>
        </is>
      </c>
      <c r="B5" s="6" t="n">
        <v>9202</v>
      </c>
      <c r="C5" s="6" t="n">
        <v>7895</v>
      </c>
    </row>
    <row r="6">
      <c r="A6" s="4" t="inlineStr">
        <is>
          <t>Total accounts payable and accrued expenses</t>
        </is>
      </c>
      <c r="B6" s="7" t="n">
        <v>34492</v>
      </c>
      <c r="C6" s="7" t="n">
        <v>242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VOYAGE REVENUES (Details) - USD ($) $ in Thousands</t>
        </is>
      </c>
      <c r="B1" s="2" t="inlineStr">
        <is>
          <t>12 Months Ended</t>
        </is>
      </c>
    </row>
    <row r="2">
      <c r="B2" s="2" t="inlineStr">
        <is>
          <t>Dec. 31, 2024</t>
        </is>
      </c>
      <c r="C2" s="2" t="inlineStr">
        <is>
          <t>Dec. 31, 2023</t>
        </is>
      </c>
      <c r="D2" s="2" t="inlineStr">
        <is>
          <t>Dec. 31, 2022</t>
        </is>
      </c>
    </row>
    <row r="3">
      <c r="A3" s="3" t="inlineStr">
        <is>
          <t>Income statement</t>
        </is>
      </c>
      <c r="B3" s="4" t="inlineStr">
        <is>
          <t xml:space="preserve"> </t>
        </is>
      </c>
      <c r="C3" s="4" t="inlineStr">
        <is>
          <t xml:space="preserve"> </t>
        </is>
      </c>
      <c r="D3" s="4" t="inlineStr">
        <is>
          <t xml:space="preserve"> </t>
        </is>
      </c>
    </row>
    <row r="4">
      <c r="A4" s="4" t="inlineStr">
        <is>
          <t>Lease, Practical Expedient, Lessor Single Lease Component</t>
        </is>
      </c>
      <c r="B4" s="4" t="inlineStr">
        <is>
          <t>true</t>
        </is>
      </c>
      <c r="C4" s="4" t="inlineStr">
        <is>
          <t xml:space="preserve"> </t>
        </is>
      </c>
      <c r="D4" s="4" t="inlineStr">
        <is>
          <t xml:space="preserve"> </t>
        </is>
      </c>
    </row>
    <row r="5">
      <c r="A5" s="4" t="inlineStr">
        <is>
          <t>Total revenues</t>
        </is>
      </c>
      <c r="B5" s="7" t="n">
        <v>423016</v>
      </c>
      <c r="C5" s="7" t="n">
        <v>383825</v>
      </c>
      <c r="D5" s="7" t="n">
        <v>536934</v>
      </c>
    </row>
    <row r="6">
      <c r="A6" s="4" t="inlineStr">
        <is>
          <t>Voyage revenues</t>
        </is>
      </c>
      <c r="B6" s="4" t="inlineStr">
        <is>
          <t xml:space="preserve"> </t>
        </is>
      </c>
      <c r="C6" s="4" t="inlineStr">
        <is>
          <t xml:space="preserve"> </t>
        </is>
      </c>
      <c r="D6" s="4" t="inlineStr">
        <is>
          <t xml:space="preserve"> </t>
        </is>
      </c>
    </row>
    <row r="7">
      <c r="A7" s="3" t="inlineStr">
        <is>
          <t>Income statement</t>
        </is>
      </c>
      <c r="B7" s="4" t="inlineStr">
        <is>
          <t xml:space="preserve"> </t>
        </is>
      </c>
      <c r="C7" s="4" t="inlineStr">
        <is>
          <t xml:space="preserve"> </t>
        </is>
      </c>
      <c r="D7" s="4" t="inlineStr">
        <is>
          <t xml:space="preserve"> </t>
        </is>
      </c>
    </row>
    <row r="8">
      <c r="A8" s="4" t="inlineStr">
        <is>
          <t>Lease revenue</t>
        </is>
      </c>
      <c r="B8" s="6" t="n">
        <v>183069</v>
      </c>
      <c r="C8" s="6" t="n">
        <v>150719</v>
      </c>
      <c r="D8" s="6" t="n">
        <v>229787</v>
      </c>
    </row>
    <row r="9">
      <c r="A9" s="4" t="inlineStr">
        <is>
          <t>Spot market voyage revenue</t>
        </is>
      </c>
      <c r="B9" s="6" t="n">
        <v>239947</v>
      </c>
      <c r="C9" s="6" t="n">
        <v>233106</v>
      </c>
      <c r="D9" s="6" t="n">
        <v>307147</v>
      </c>
    </row>
    <row r="10">
      <c r="A10" s="4" t="inlineStr">
        <is>
          <t>Total revenues</t>
        </is>
      </c>
      <c r="B10" s="7" t="n">
        <v>423016</v>
      </c>
      <c r="C10" s="7" t="n">
        <v>383825</v>
      </c>
      <c r="D10" s="7" t="n">
        <v>5369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EASES - Narrative (Details) - USD ($) $ in Thousands</t>
        </is>
      </c>
      <c r="D1" s="2" t="inlineStr">
        <is>
          <t>12 Months Ended</t>
        </is>
      </c>
    </row>
    <row r="2">
      <c r="B2" s="2" t="inlineStr">
        <is>
          <t>Jan. 17, 2022</t>
        </is>
      </c>
      <c r="C2" s="2" t="inlineStr">
        <is>
          <t>Jun. 14, 2019</t>
        </is>
      </c>
      <c r="D2" s="2" t="inlineStr">
        <is>
          <t>Dec. 31, 2024</t>
        </is>
      </c>
      <c r="E2" s="2" t="inlineStr">
        <is>
          <t>Dec. 31, 2023</t>
        </is>
      </c>
      <c r="F2" s="2" t="inlineStr">
        <is>
          <t>Dec. 31, 2022</t>
        </is>
      </c>
      <c r="G2" s="2" t="inlineStr">
        <is>
          <t>Oct. 14, 2024</t>
        </is>
      </c>
      <c r="H2" s="2" t="inlineStr">
        <is>
          <t>Jan. 17, 2024</t>
        </is>
      </c>
      <c r="I2" s="2" t="inlineStr">
        <is>
          <t>Jan. 17, 2019</t>
        </is>
      </c>
      <c r="J2" s="2" t="inlineStr">
        <is>
          <t>Apr. 04, 201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costs</t>
        </is>
      </c>
      <c r="B4" s="4" t="inlineStr">
        <is>
          <t xml:space="preserve"> </t>
        </is>
      </c>
      <c r="C4" s="4" t="inlineStr">
        <is>
          <t xml:space="preserve"> </t>
        </is>
      </c>
      <c r="D4" s="7" t="n">
        <v>1669</v>
      </c>
      <c r="E4" s="7" t="n">
        <v>1721</v>
      </c>
      <c r="F4" s="7" t="n">
        <v>1789</v>
      </c>
      <c r="G4" s="4" t="inlineStr">
        <is>
          <t xml:space="preserve"> </t>
        </is>
      </c>
      <c r="H4" s="4" t="inlineStr">
        <is>
          <t xml:space="preserve"> </t>
        </is>
      </c>
      <c r="I4" s="4" t="inlineStr">
        <is>
          <t xml:space="preserve"> </t>
        </is>
      </c>
      <c r="J4" s="4" t="inlineStr">
        <is>
          <t xml:space="preserve"> </t>
        </is>
      </c>
    </row>
    <row r="5">
      <c r="A5" s="4" t="inlineStr">
        <is>
          <t>NEW YOR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7 years</t>
        </is>
      </c>
    </row>
    <row r="8">
      <c r="A8" s="4" t="inlineStr">
        <is>
          <t>Sublease income</t>
        </is>
      </c>
      <c r="B8" s="4" t="inlineStr">
        <is>
          <t xml:space="preserve"> </t>
        </is>
      </c>
      <c r="C8" s="4" t="inlineStr">
        <is>
          <t xml:space="preserve"> </t>
        </is>
      </c>
      <c r="D8" s="7" t="n">
        <v>1223</v>
      </c>
      <c r="E8" s="7" t="n">
        <v>1223</v>
      </c>
      <c r="F8" s="7" t="n">
        <v>1223</v>
      </c>
      <c r="G8" s="4" t="inlineStr">
        <is>
          <t xml:space="preserve"> </t>
        </is>
      </c>
      <c r="H8" s="4" t="inlineStr">
        <is>
          <t xml:space="preserve"> </t>
        </is>
      </c>
      <c r="I8" s="4" t="inlineStr">
        <is>
          <t xml:space="preserve"> </t>
        </is>
      </c>
      <c r="J8" s="4" t="inlineStr">
        <is>
          <t xml:space="preserve"> </t>
        </is>
      </c>
    </row>
    <row r="9">
      <c r="A9" s="4" t="inlineStr">
        <is>
          <t>SINGAPO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3 years</t>
        </is>
      </c>
      <c r="J11" s="4" t="inlineStr">
        <is>
          <t xml:space="preserve"> </t>
        </is>
      </c>
    </row>
    <row r="12">
      <c r="A12" s="4" t="inlineStr">
        <is>
          <t>Lessee, Operating Lease, Existence of Option to Extend [true false]</t>
        </is>
      </c>
      <c r="B12" s="4" t="inlineStr">
        <is>
          <t>tr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newal term</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 years</t>
        </is>
      </c>
      <c r="I13" s="4" t="inlineStr">
        <is>
          <t xml:space="preserve"> </t>
        </is>
      </c>
      <c r="J13" s="4" t="inlineStr">
        <is>
          <t xml:space="preserve"> </t>
        </is>
      </c>
    </row>
    <row r="14">
      <c r="A14" s="4" t="inlineStr">
        <is>
          <t>Period from July 26, 2019 to September 29, 2025 | NEW YO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ree base rental period of the sublease</t>
        </is>
      </c>
      <c r="B16" s="4" t="inlineStr">
        <is>
          <t xml:space="preserve"> </t>
        </is>
      </c>
      <c r="C16" s="4" t="inlineStr">
        <is>
          <t>4 months 15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iod from December 10, 2019 to September 29, 2025 | NEW YO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onthly base sublease income</t>
        </is>
      </c>
      <c r="B19" s="4" t="inlineStr">
        <is>
          <t xml:space="preserve"> </t>
        </is>
      </c>
      <c r="C19" s="7" t="n">
        <v>1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ease Rent Expense Period From September 2027 To July 2031 | NEW YOR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onthly rental payment</t>
        </is>
      </c>
      <c r="B22" s="4" t="inlineStr">
        <is>
          <t xml:space="preserve"> </t>
        </is>
      </c>
      <c r="C22" s="4" t="inlineStr">
        <is>
          <t xml:space="preserve"> </t>
        </is>
      </c>
      <c r="D22" s="4" t="inlineStr">
        <is>
          <t xml:space="preserve"> </t>
        </is>
      </c>
      <c r="E22" s="4" t="inlineStr">
        <is>
          <t xml:space="preserve"> </t>
        </is>
      </c>
      <c r="F22" s="4" t="inlineStr">
        <is>
          <t xml:space="preserve"> </t>
        </is>
      </c>
      <c r="G22" s="7" t="n">
        <v>70</v>
      </c>
      <c r="H22" s="4" t="inlineStr">
        <is>
          <t xml:space="preserve"> </t>
        </is>
      </c>
      <c r="I22" s="4" t="inlineStr">
        <is>
          <t xml:space="preserve"> </t>
        </is>
      </c>
      <c r="J22" s="4" t="inlineStr">
        <is>
          <t xml:space="preserve"> </t>
        </is>
      </c>
    </row>
    <row r="23">
      <c r="A23" s="4" t="inlineStr">
        <is>
          <t>Operating Lease Rent Expense Period From August 2031 to July 2036 | NEW YOR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e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onthly rental payment</t>
        </is>
      </c>
      <c r="B25" s="4" t="inlineStr">
        <is>
          <t xml:space="preserve"> </t>
        </is>
      </c>
      <c r="C25" s="4" t="inlineStr">
        <is>
          <t xml:space="preserve"> </t>
        </is>
      </c>
      <c r="D25" s="4" t="inlineStr">
        <is>
          <t xml:space="preserve"> </t>
        </is>
      </c>
      <c r="E25" s="4" t="inlineStr">
        <is>
          <t xml:space="preserve"> </t>
        </is>
      </c>
      <c r="F25" s="4" t="inlineStr">
        <is>
          <t xml:space="preserve"> </t>
        </is>
      </c>
      <c r="G25" s="7" t="n">
        <v>74</v>
      </c>
      <c r="H25" s="4" t="inlineStr">
        <is>
          <t xml:space="preserve"> </t>
        </is>
      </c>
      <c r="I25" s="4" t="inlineStr">
        <is>
          <t xml:space="preserve"> </t>
        </is>
      </c>
      <c r="J25"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4" customWidth="1" min="2" max="2"/>
    <col width="14" customWidth="1" min="3" max="3"/>
  </cols>
  <sheetData>
    <row r="1">
      <c r="A1" s="1" t="inlineStr">
        <is>
          <t>LEASES - Balance Sheet Information (Details) - USD ($) $ in Thousands</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Operating lease right-of-use assets</t>
        </is>
      </c>
      <c r="B3" s="7" t="n">
        <v>6358</v>
      </c>
      <c r="C3" s="7" t="n">
        <v>2628</v>
      </c>
    </row>
    <row r="4">
      <c r="A4" s="4" t="inlineStr">
        <is>
          <t>Current operating lease liabilities</t>
        </is>
      </c>
      <c r="B4" s="6" t="n">
        <v>1503</v>
      </c>
      <c r="C4" s="6" t="n">
        <v>2295</v>
      </c>
    </row>
    <row r="5">
      <c r="A5" s="4" t="inlineStr">
        <is>
          <t>Long-term operating lease liabilities</t>
        </is>
      </c>
      <c r="B5" s="6" t="n">
        <v>5539</v>
      </c>
      <c r="C5" s="7" t="n">
        <v>1801</v>
      </c>
    </row>
    <row r="6">
      <c r="A6" s="4" t="inlineStr">
        <is>
          <t>Present value of lease liabilities</t>
        </is>
      </c>
      <c r="B6" s="7" t="n">
        <v>7042</v>
      </c>
      <c r="C6" s="4" t="inlineStr">
        <is>
          <t xml:space="preserve"> </t>
        </is>
      </c>
    </row>
    <row r="7">
      <c r="A7" s="4" t="inlineStr">
        <is>
          <t>Weighted average remaining lease term (years)</t>
        </is>
      </c>
      <c r="B7" s="4" t="inlineStr">
        <is>
          <t>10 years 1 month 9 days</t>
        </is>
      </c>
      <c r="C7" s="4" t="inlineStr">
        <is>
          <t xml:space="preserve"> </t>
        </is>
      </c>
    </row>
    <row r="8">
      <c r="A8" s="4" t="inlineStr">
        <is>
          <t>Weighted average discount rate</t>
        </is>
      </c>
      <c r="B8" s="10" t="n">
        <v>0.0545</v>
      </c>
      <c r="C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Operating Lease Liabilities (Details) - USD ($) $ in Thousands</t>
        </is>
      </c>
      <c r="B1" s="2" t="inlineStr">
        <is>
          <t>12 Months Ended</t>
        </is>
      </c>
    </row>
    <row r="2">
      <c r="B2" s="2" t="inlineStr">
        <is>
          <t>Dec. 31, 2024</t>
        </is>
      </c>
      <c r="C2" s="2" t="inlineStr">
        <is>
          <t>Dec. 31, 2023</t>
        </is>
      </c>
      <c r="D2" s="2" t="inlineStr">
        <is>
          <t>Dec. 31, 2022</t>
        </is>
      </c>
    </row>
    <row r="3">
      <c r="A3" s="3" t="inlineStr">
        <is>
          <t>Operating Lease Liabilities - ASC 842</t>
        </is>
      </c>
      <c r="B3" s="4" t="inlineStr">
        <is>
          <t xml:space="preserve"> </t>
        </is>
      </c>
      <c r="C3" s="4" t="inlineStr">
        <is>
          <t xml:space="preserve"> </t>
        </is>
      </c>
      <c r="D3" s="4" t="inlineStr">
        <is>
          <t xml:space="preserve"> </t>
        </is>
      </c>
    </row>
    <row r="4">
      <c r="A4" s="4" t="inlineStr">
        <is>
          <t>2025</t>
        </is>
      </c>
      <c r="B4" s="7" t="n">
        <v>1840</v>
      </c>
      <c r="C4" s="4" t="inlineStr">
        <is>
          <t xml:space="preserve"> </t>
        </is>
      </c>
      <c r="D4" s="4" t="inlineStr">
        <is>
          <t xml:space="preserve"> </t>
        </is>
      </c>
    </row>
    <row r="5">
      <c r="A5" s="4" t="inlineStr">
        <is>
          <t>2027</t>
        </is>
      </c>
      <c r="B5" s="6" t="n">
        <v>277</v>
      </c>
      <c r="C5" s="4" t="inlineStr">
        <is>
          <t xml:space="preserve"> </t>
        </is>
      </c>
      <c r="D5" s="4" t="inlineStr">
        <is>
          <t xml:space="preserve"> </t>
        </is>
      </c>
    </row>
    <row r="6">
      <c r="A6" s="4" t="inlineStr">
        <is>
          <t>2028</t>
        </is>
      </c>
      <c r="B6" s="6" t="n">
        <v>836</v>
      </c>
      <c r="C6" s="4" t="inlineStr">
        <is>
          <t xml:space="preserve"> </t>
        </is>
      </c>
      <c r="D6" s="4" t="inlineStr">
        <is>
          <t xml:space="preserve"> </t>
        </is>
      </c>
    </row>
    <row r="7">
      <c r="A7" s="4" t="inlineStr">
        <is>
          <t>2029</t>
        </is>
      </c>
      <c r="B7" s="6" t="n">
        <v>836</v>
      </c>
      <c r="C7" s="4" t="inlineStr">
        <is>
          <t xml:space="preserve"> </t>
        </is>
      </c>
      <c r="D7" s="4" t="inlineStr">
        <is>
          <t xml:space="preserve"> </t>
        </is>
      </c>
    </row>
    <row r="8">
      <c r="A8" s="4" t="inlineStr">
        <is>
          <t>Thereafter</t>
        </is>
      </c>
      <c r="B8" s="6" t="n">
        <v>5782</v>
      </c>
      <c r="C8" s="4" t="inlineStr">
        <is>
          <t xml:space="preserve"> </t>
        </is>
      </c>
      <c r="D8" s="4" t="inlineStr">
        <is>
          <t xml:space="preserve"> </t>
        </is>
      </c>
    </row>
    <row r="9">
      <c r="A9" s="4" t="inlineStr">
        <is>
          <t>Total lease payments</t>
        </is>
      </c>
      <c r="B9" s="6" t="n">
        <v>9571</v>
      </c>
      <c r="C9" s="4" t="inlineStr">
        <is>
          <t xml:space="preserve"> </t>
        </is>
      </c>
      <c r="D9" s="4" t="inlineStr">
        <is>
          <t xml:space="preserve"> </t>
        </is>
      </c>
    </row>
    <row r="10">
      <c r="A10" s="4" t="inlineStr">
        <is>
          <t>Less: imputed interest</t>
        </is>
      </c>
      <c r="B10" s="6" t="n">
        <v>-2529</v>
      </c>
      <c r="C10" s="4" t="inlineStr">
        <is>
          <t xml:space="preserve"> </t>
        </is>
      </c>
      <c r="D10" s="4" t="inlineStr">
        <is>
          <t xml:space="preserve"> </t>
        </is>
      </c>
    </row>
    <row r="11">
      <c r="A11" s="4" t="inlineStr">
        <is>
          <t>Present value of lease liabilities</t>
        </is>
      </c>
      <c r="B11" s="6" t="n">
        <v>7042</v>
      </c>
      <c r="C11" s="4" t="inlineStr">
        <is>
          <t xml:space="preserve"> </t>
        </is>
      </c>
      <c r="D11" s="4" t="inlineStr">
        <is>
          <t xml:space="preserve"> </t>
        </is>
      </c>
    </row>
    <row r="12">
      <c r="A12" s="4" t="inlineStr">
        <is>
          <t>Operating cash flows from operating leases</t>
        </is>
      </c>
      <c r="B12" s="6" t="n">
        <v>2453</v>
      </c>
      <c r="C12" s="7" t="n">
        <v>2378</v>
      </c>
      <c r="D12" s="7" t="n">
        <v>2230</v>
      </c>
    </row>
    <row r="13">
      <c r="A13" s="4" t="inlineStr">
        <is>
          <t>Right-of-use assets obtained in exchange for new operating lease liabilities</t>
        </is>
      </c>
      <c r="B13" s="7" t="n">
        <v>516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AVINGS PLAN (Details) - USD ($) $ in Thousands</t>
        </is>
      </c>
      <c r="B1" s="2" t="inlineStr">
        <is>
          <t>12 Months Ended</t>
        </is>
      </c>
    </row>
    <row r="2">
      <c r="B2" s="2" t="inlineStr">
        <is>
          <t>Dec. 31, 2024</t>
        </is>
      </c>
      <c r="C2" s="2" t="inlineStr">
        <is>
          <t>Dec. 31, 2023</t>
        </is>
      </c>
      <c r="D2" s="2" t="inlineStr">
        <is>
          <t>Dec. 31, 2022</t>
        </is>
      </c>
    </row>
    <row r="3">
      <c r="A3" s="3" t="inlineStr">
        <is>
          <t>SAVINGS PLAN</t>
        </is>
      </c>
      <c r="B3" s="4" t="inlineStr">
        <is>
          <t xml:space="preserve"> </t>
        </is>
      </c>
      <c r="C3" s="4" t="inlineStr">
        <is>
          <t xml:space="preserve"> </t>
        </is>
      </c>
      <c r="D3" s="4" t="inlineStr">
        <is>
          <t xml:space="preserve"> </t>
        </is>
      </c>
    </row>
    <row r="4">
      <c r="A4" s="4" t="inlineStr">
        <is>
          <t>Company's matching contributions</t>
        </is>
      </c>
      <c r="B4" s="7" t="n">
        <v>669</v>
      </c>
      <c r="C4" s="7" t="n">
        <v>650</v>
      </c>
      <c r="D4" s="7" t="n">
        <v>48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2015 EIP Stock Options and Other (Details) - 2015 Plan - USD ($) $ / shares in Units, $ in Thousands</t>
        </is>
      </c>
      <c r="B1" s="2" t="inlineStr">
        <is>
          <t>12 Months Ended</t>
        </is>
      </c>
    </row>
    <row r="2">
      <c r="B2" s="2" t="inlineStr">
        <is>
          <t>Dec. 31, 2024</t>
        </is>
      </c>
      <c r="C2" s="2" t="inlineStr">
        <is>
          <t>Dec. 31, 2023</t>
        </is>
      </c>
      <c r="D2" s="2" t="inlineStr">
        <is>
          <t>Dec. 31, 2022</t>
        </is>
      </c>
      <c r="E2" s="2" t="inlineStr">
        <is>
          <t>Mar. 19, 2021</t>
        </is>
      </c>
      <c r="F2" s="2" t="inlineStr">
        <is>
          <t>Mar. 18, 2021</t>
        </is>
      </c>
      <c r="G2" s="2" t="inlineStr">
        <is>
          <t>Mar. 23, 2017</t>
        </is>
      </c>
      <c r="H2" s="2" t="inlineStr">
        <is>
          <t>Mar. 22, 2017</t>
        </is>
      </c>
      <c r="I2" s="2" t="inlineStr">
        <is>
          <t>Jun. 26, 2015</t>
        </is>
      </c>
    </row>
    <row r="3">
      <c r="A3" s="3"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number of shares of common stock available for awards</t>
        </is>
      </c>
      <c r="B4" s="4" t="inlineStr">
        <is>
          <t xml:space="preserve"> </t>
        </is>
      </c>
      <c r="C4" s="4" t="inlineStr">
        <is>
          <t xml:space="preserve"> </t>
        </is>
      </c>
      <c r="D4" s="4" t="inlineStr">
        <is>
          <t xml:space="preserve"> </t>
        </is>
      </c>
      <c r="E4" s="6" t="n">
        <v>4750000</v>
      </c>
      <c r="F4" s="6" t="n">
        <v>2750000</v>
      </c>
      <c r="G4" s="6" t="n">
        <v>2750000</v>
      </c>
      <c r="H4" s="6" t="n">
        <v>400000</v>
      </c>
      <c r="I4" s="6" t="n">
        <v>400000</v>
      </c>
    </row>
    <row r="5">
      <c r="A5" s="4" t="inlineStr">
        <is>
          <t>Non-employee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dditional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annual limit for grants (in shares)</t>
        </is>
      </c>
      <c r="B7" s="4" t="inlineStr">
        <is>
          <t xml:space="preserve"> </t>
        </is>
      </c>
      <c r="C7" s="4" t="inlineStr">
        <is>
          <t xml:space="preserve"> </t>
        </is>
      </c>
      <c r="D7" s="4" t="inlineStr">
        <is>
          <t xml:space="preserve"> </t>
        </is>
      </c>
      <c r="E7" s="4" t="inlineStr">
        <is>
          <t xml:space="preserve"> </t>
        </is>
      </c>
      <c r="F7" s="4" t="inlineStr">
        <is>
          <t xml:space="preserve"> </t>
        </is>
      </c>
      <c r="G7" s="6" t="n">
        <v>500000</v>
      </c>
      <c r="H7" s="4" t="inlineStr">
        <is>
          <t xml:space="preserve"> </t>
        </is>
      </c>
      <c r="I7" s="4" t="inlineStr">
        <is>
          <t xml:space="preserve"> </t>
        </is>
      </c>
    </row>
    <row r="8">
      <c r="A8" s="4" t="inlineStr">
        <is>
          <t>Other individu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dditional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annual limit for g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000000</v>
      </c>
      <c r="H10" s="4" t="inlineStr">
        <is>
          <t xml:space="preserve"> </t>
        </is>
      </c>
      <c r="I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Unrecognized compensatio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amortized compensation cost</t>
        </is>
      </c>
      <c r="B13" s="7"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umber of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at beginning of period (in shares)</t>
        </is>
      </c>
      <c r="B15" s="6" t="n">
        <v>3681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d (in shares)</t>
        </is>
      </c>
      <c r="B16" s="6" t="n">
        <v>-652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at end of period (in shares)</t>
        </is>
      </c>
      <c r="B17" s="6" t="n">
        <v>302945</v>
      </c>
      <c r="C17" s="6" t="n">
        <v>36819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Weighted Average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utstanding at beginning of period (in dollars per share)</t>
        </is>
      </c>
      <c r="B19" s="8" t="n">
        <v>7.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d (in dollars per share)</t>
        </is>
      </c>
      <c r="B20" s="11" t="n">
        <v>8.029999999999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at end of period (in dollars per share)</t>
        </is>
      </c>
      <c r="B21" s="11" t="n">
        <v>7.91</v>
      </c>
      <c r="C21" s="8" t="n">
        <v>7.9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Weighted Averag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utstanding at beginning of period (in dollars per share)</t>
        </is>
      </c>
      <c r="B23" s="11" t="n">
        <v>2.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d (in dollars per share)</t>
        </is>
      </c>
      <c r="B24" s="11" t="n">
        <v>3.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at end of period (in dollars per share)</t>
        </is>
      </c>
      <c r="B25" s="8" t="n">
        <v>2.76</v>
      </c>
      <c r="C25" s="8" t="n">
        <v>2.8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s Exercisable, Number of options</t>
        </is>
      </c>
      <c r="B26" s="6" t="n">
        <v>30294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tions Exercisable, Weighted Average Exercise Price</t>
        </is>
      </c>
      <c r="B27" s="8" t="n">
        <v>7.9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tions Exercisable, Weighted Average Fair Value (in dollars per share)</t>
        </is>
      </c>
      <c r="B28" s="8" t="n">
        <v>2.7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tions Exercisable, Weighted Average Remaining Contractual Life</t>
        </is>
      </c>
      <c r="B29" s="4" t="inlineStr">
        <is>
          <t>1 year 4 months 17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mployee Stock Option | General and administrativ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rtization expense</t>
        </is>
      </c>
      <c r="B32" s="7" t="n">
        <v>6</v>
      </c>
      <c r="C32" s="7" t="n">
        <v>83</v>
      </c>
      <c r="D32" s="7" t="n">
        <v>278</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6" customWidth="1" min="13" max="13"/>
    <col width="14" customWidth="1" min="14" max="14"/>
    <col width="14" customWidth="1" min="15" max="15"/>
  </cols>
  <sheetData>
    <row r="1">
      <c r="A1" s="1" t="inlineStr">
        <is>
          <t>STOCK-BASED COMPENSATION - 2015 EIP Restricted Stock Units (Details) - 2015 Plan - Restricted stock units - USD ($) $ / shares in Units, $ in Thousands</t>
        </is>
      </c>
      <c r="M1" s="2" t="inlineStr">
        <is>
          <t>12 Months Ended</t>
        </is>
      </c>
    </row>
    <row r="2">
      <c r="B2" s="2" t="inlineStr">
        <is>
          <t>May 23, 2024</t>
        </is>
      </c>
      <c r="C2" s="2" t="inlineStr">
        <is>
          <t>Feb. 21, 2024</t>
        </is>
      </c>
      <c r="D2" s="2" t="inlineStr">
        <is>
          <t>Jun. 16, 2023</t>
        </is>
      </c>
      <c r="E2" s="2" t="inlineStr">
        <is>
          <t>May 16, 2023</t>
        </is>
      </c>
      <c r="F2" s="2" t="inlineStr">
        <is>
          <t>Apr. 14, 2023</t>
        </is>
      </c>
      <c r="G2" s="2" t="inlineStr">
        <is>
          <t>Apr. 03, 2023</t>
        </is>
      </c>
      <c r="H2" s="2" t="inlineStr">
        <is>
          <t>Mar. 10, 2023</t>
        </is>
      </c>
      <c r="I2" s="2" t="inlineStr">
        <is>
          <t>Feb. 21, 2023</t>
        </is>
      </c>
      <c r="J2" s="2" t="inlineStr">
        <is>
          <t>Dec. 23, 2022</t>
        </is>
      </c>
      <c r="K2" s="2" t="inlineStr">
        <is>
          <t>May 16, 2022</t>
        </is>
      </c>
      <c r="L2" s="2" t="inlineStr">
        <is>
          <t>Feb. 23, 2022</t>
        </is>
      </c>
      <c r="M2" s="2" t="inlineStr">
        <is>
          <t>Dec. 31, 2024</t>
        </is>
      </c>
      <c r="N2" s="2" t="inlineStr">
        <is>
          <t>Dec. 31, 2023</t>
        </is>
      </c>
      <c r="O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common shares outstanding in respect of RS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80966</v>
      </c>
      <c r="N4" s="6" t="n">
        <v>808880</v>
      </c>
      <c r="O4" s="4" t="inlineStr">
        <is>
          <t xml:space="preserve"> </t>
        </is>
      </c>
    </row>
    <row r="5">
      <c r="A5" s="3" t="inlineStr">
        <is>
          <t>Number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alance at the beginning of the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63705</v>
      </c>
      <c r="N6" s="6" t="n">
        <v>641972</v>
      </c>
      <c r="O6" s="6" t="n">
        <v>306887</v>
      </c>
    </row>
    <row r="7">
      <c r="A7" s="4" t="inlineStr">
        <is>
          <t>Granted (in shares)</t>
        </is>
      </c>
      <c r="B7" s="6" t="n">
        <v>38122</v>
      </c>
      <c r="C7" s="6" t="n">
        <v>168411</v>
      </c>
      <c r="D7" s="6" t="n">
        <v>3917</v>
      </c>
      <c r="E7" s="6" t="n">
        <v>43729</v>
      </c>
      <c r="F7" s="6" t="n">
        <v>75920</v>
      </c>
      <c r="G7" s="6" t="n">
        <v>1630</v>
      </c>
      <c r="H7" s="6" t="n">
        <v>2948</v>
      </c>
      <c r="I7" s="6" t="n">
        <v>68758</v>
      </c>
      <c r="J7" s="6" t="n">
        <v>270097</v>
      </c>
      <c r="K7" s="6" t="n">
        <v>27331</v>
      </c>
      <c r="L7" s="6" t="n">
        <v>201934</v>
      </c>
      <c r="M7" s="6" t="n">
        <v>235109</v>
      </c>
      <c r="N7" s="6" t="n">
        <v>214497</v>
      </c>
      <c r="O7" s="6" t="n">
        <v>533969</v>
      </c>
    </row>
    <row r="8">
      <c r="A8" s="4" t="inlineStr">
        <is>
          <t>Ves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44128</v>
      </c>
      <c r="N8" s="6" t="n">
        <v>-243442</v>
      </c>
      <c r="O8" s="6" t="n">
        <v>-198884</v>
      </c>
    </row>
    <row r="9">
      <c r="A9" s="4" t="inlineStr">
        <is>
          <t>Forfei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9322</v>
      </c>
      <c r="O9" s="4" t="inlineStr">
        <is>
          <t xml:space="preserve"> </t>
        </is>
      </c>
    </row>
    <row r="10">
      <c r="A10" s="4" t="inlineStr">
        <is>
          <t>Balance at the end of the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54686</v>
      </c>
      <c r="N10" s="6" t="n">
        <v>563705</v>
      </c>
      <c r="O10" s="6" t="n">
        <v>641972</v>
      </c>
    </row>
    <row r="11">
      <c r="A11" s="4" t="inlineStr">
        <is>
          <t>Number of shares 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62824</v>
      </c>
      <c r="N11" s="4" t="inlineStr">
        <is>
          <t xml:space="preserve"> </t>
        </is>
      </c>
      <c r="O11" s="4" t="inlineStr">
        <is>
          <t xml:space="preserve"> </t>
        </is>
      </c>
    </row>
    <row r="12">
      <c r="A12" s="4" t="inlineStr">
        <is>
          <t>Weighted Average Grant Date Price, 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13.05</v>
      </c>
      <c r="N12" s="4" t="inlineStr">
        <is>
          <t xml:space="preserve"> </t>
        </is>
      </c>
      <c r="O12" s="4" t="inlineStr">
        <is>
          <t xml:space="preserve"> </t>
        </is>
      </c>
    </row>
    <row r="13">
      <c r="A13" s="3" t="inlineStr">
        <is>
          <t>Weighted Averag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the beginning of the perio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1" t="n">
        <v>16.47</v>
      </c>
      <c r="N14" s="8" t="n">
        <v>15.74</v>
      </c>
      <c r="O14" s="8" t="n">
        <v>9.65</v>
      </c>
    </row>
    <row r="15">
      <c r="A15" s="4" t="inlineStr">
        <is>
          <t>Grant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1" t="n">
        <v>18.84</v>
      </c>
      <c r="N15" s="11" t="n">
        <v>16.26</v>
      </c>
      <c r="O15" s="11" t="n">
        <v>17.55</v>
      </c>
    </row>
    <row r="16">
      <c r="A16" s="4" t="inlineStr">
        <is>
          <t>Vest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1" t="n">
        <v>16.07</v>
      </c>
      <c r="N16" s="11" t="n">
        <v>14.36</v>
      </c>
      <c r="O16" s="11" t="n">
        <v>11.23</v>
      </c>
    </row>
    <row r="17">
      <c r="A17" s="4" t="inlineStr">
        <is>
          <t>Forfeit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1" t="n">
        <v>16.42</v>
      </c>
      <c r="O17" s="4" t="inlineStr">
        <is>
          <t xml:space="preserve"> </t>
        </is>
      </c>
    </row>
    <row r="18">
      <c r="A18" s="4" t="inlineStr">
        <is>
          <t>Balance at the end of the perio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17.65</v>
      </c>
      <c r="N18" s="8" t="n">
        <v>16.47</v>
      </c>
      <c r="O18" s="8" t="n">
        <v>15.74</v>
      </c>
    </row>
    <row r="19">
      <c r="A19" s="4" t="inlineStr">
        <is>
          <t>Weighted Average Remaining Contractua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1 year 29 days</t>
        </is>
      </c>
      <c r="N19" s="4" t="inlineStr">
        <is>
          <t xml:space="preserve"> </t>
        </is>
      </c>
      <c r="O19" s="4" t="inlineStr">
        <is>
          <t xml:space="preserve"> </t>
        </is>
      </c>
    </row>
    <row r="20">
      <c r="A20" s="3" t="inlineStr">
        <is>
          <t>Additional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otal fair value of shares 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4930</v>
      </c>
      <c r="N21" s="7" t="n">
        <v>4260</v>
      </c>
      <c r="O21" s="7" t="n">
        <v>4006</v>
      </c>
    </row>
    <row r="22">
      <c r="A22" s="3" t="inlineStr">
        <is>
          <t>Unrecognized compensation cost related to nonves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Unrecognized compensation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3453</v>
      </c>
      <c r="N23" s="4" t="inlineStr">
        <is>
          <t xml:space="preserve"> </t>
        </is>
      </c>
      <c r="O23" s="4" t="inlineStr">
        <is>
          <t xml:space="preserve"> </t>
        </is>
      </c>
    </row>
    <row r="24">
      <c r="A24" s="4" t="inlineStr">
        <is>
          <t>Weighted-average period for recognition of unrecognized compensation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1 year 29 days</t>
        </is>
      </c>
      <c r="N24" s="4" t="inlineStr">
        <is>
          <t xml:space="preserve"> </t>
        </is>
      </c>
      <c r="O24" s="4" t="inlineStr">
        <is>
          <t xml:space="preserve"> </t>
        </is>
      </c>
    </row>
    <row r="25">
      <c r="A25" s="4" t="inlineStr">
        <is>
          <t>General and administrativ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dditional disclos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cognized nonvested stock amortiz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4637</v>
      </c>
      <c r="N27" s="7" t="n">
        <v>5050</v>
      </c>
      <c r="O27" s="7" t="n">
        <v>2964</v>
      </c>
    </row>
    <row r="28">
      <c r="A28" s="4" t="inlineStr">
        <is>
          <t>Other individual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Vesting/Performanc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3 years</t>
        </is>
      </c>
      <c r="N30" s="4" t="inlineStr">
        <is>
          <t xml:space="preserve"> </t>
        </is>
      </c>
      <c r="O30" s="4" t="inlineStr">
        <is>
          <t xml:space="preserve"> </t>
        </is>
      </c>
    </row>
    <row r="31">
      <c r="A31" s="4" t="inlineStr">
        <is>
          <t>Other individual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Vesting/Performanc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5 years</t>
        </is>
      </c>
      <c r="N33" s="4" t="inlineStr">
        <is>
          <t xml:space="preserve"> </t>
        </is>
      </c>
      <c r="O33" s="4" t="inlineStr">
        <is>
          <t xml:space="preserve"> </t>
        </is>
      </c>
    </row>
  </sheetData>
  <mergeCells count="2">
    <mergeCell ref="A1:A2"/>
    <mergeCell ref="M1:O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2" customWidth="1" min="5" max="5"/>
    <col width="40" customWidth="1" min="6" max="6"/>
  </cols>
  <sheetData>
    <row r="1">
      <c r="A1" s="1" t="inlineStr">
        <is>
          <t>STOCK-BASED COMPENSATION - 2015 EIP Performance-Based Restricted Stock Units (Details) - Performance based restricted stock units - 2015 Plan $ / shares in Units, $ in Thousands</t>
        </is>
      </c>
      <c r="E1" s="2" t="inlineStr">
        <is>
          <t>12 Months Ended</t>
        </is>
      </c>
    </row>
    <row r="2">
      <c r="B2" s="2" t="inlineStr">
        <is>
          <t>Feb. 21, 2024 shares</t>
        </is>
      </c>
      <c r="C2" s="2" t="inlineStr">
        <is>
          <t>Jun. 16, 2023 shares</t>
        </is>
      </c>
      <c r="D2" s="2" t="inlineStr">
        <is>
          <t>Apr. 14, 2023 shares</t>
        </is>
      </c>
      <c r="E2" s="2" t="inlineStr">
        <is>
          <t>Dec. 31, 2024 USD ($) D $ / shares shares</t>
        </is>
      </c>
      <c r="F2" s="2" t="inlineStr">
        <is>
          <t>Dec. 31, 2023 USD ($) $ / shares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 period</t>
        </is>
      </c>
      <c r="B4" s="4" t="inlineStr">
        <is>
          <t xml:space="preserve"> </t>
        </is>
      </c>
      <c r="C4" s="4" t="inlineStr">
        <is>
          <t xml:space="preserve"> </t>
        </is>
      </c>
      <c r="D4" s="4" t="inlineStr">
        <is>
          <t xml:space="preserve"> </t>
        </is>
      </c>
      <c r="E4" s="4" t="inlineStr">
        <is>
          <t>3 years</t>
        </is>
      </c>
      <c r="F4" s="4" t="inlineStr">
        <is>
          <t xml:space="preserve"> </t>
        </is>
      </c>
    </row>
    <row r="5">
      <c r="A5" s="4" t="inlineStr">
        <is>
          <t>Stock price trading days | D</t>
        </is>
      </c>
      <c r="B5" s="4" t="inlineStr">
        <is>
          <t xml:space="preserve"> </t>
        </is>
      </c>
      <c r="C5" s="4" t="inlineStr">
        <is>
          <t xml:space="preserve"> </t>
        </is>
      </c>
      <c r="D5" s="4" t="inlineStr">
        <is>
          <t xml:space="preserve"> </t>
        </is>
      </c>
      <c r="E5" s="6" t="n">
        <v>20</v>
      </c>
      <c r="F5" s="4" t="inlineStr">
        <is>
          <t xml:space="preserve"> </t>
        </is>
      </c>
    </row>
    <row r="6">
      <c r="A6" s="4" t="inlineStr">
        <is>
          <t>Percentage of target metric to be achieved in order to earn percentage of the target amount of the units originally granted</t>
        </is>
      </c>
      <c r="B6" s="4" t="inlineStr">
        <is>
          <t xml:space="preserve"> </t>
        </is>
      </c>
      <c r="C6" s="4" t="inlineStr">
        <is>
          <t xml:space="preserve"> </t>
        </is>
      </c>
      <c r="D6" s="4" t="inlineStr">
        <is>
          <t xml:space="preserve"> </t>
        </is>
      </c>
      <c r="E6" s="9" t="n">
        <v>1</v>
      </c>
      <c r="F6" s="4" t="inlineStr">
        <is>
          <t xml:space="preserve"> </t>
        </is>
      </c>
    </row>
    <row r="7">
      <c r="A7" s="4" t="inlineStr">
        <is>
          <t>Percentage of target amount of PSRUs originally granted that will be earned on achievement of target metric</t>
        </is>
      </c>
      <c r="B7" s="4" t="inlineStr">
        <is>
          <t xml:space="preserve"> </t>
        </is>
      </c>
      <c r="C7" s="4" t="inlineStr">
        <is>
          <t xml:space="preserve"> </t>
        </is>
      </c>
      <c r="D7" s="4" t="inlineStr">
        <is>
          <t xml:space="preserve"> </t>
        </is>
      </c>
      <c r="E7" s="9" t="n">
        <v>1</v>
      </c>
      <c r="F7" s="4" t="inlineStr">
        <is>
          <t xml:space="preserve"> </t>
        </is>
      </c>
    </row>
    <row r="8">
      <c r="A8" s="3" t="inlineStr">
        <is>
          <t>Number of PRSU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the beginning of the period (in shares)</t>
        </is>
      </c>
      <c r="B9" s="4" t="inlineStr">
        <is>
          <t xml:space="preserve"> </t>
        </is>
      </c>
      <c r="C9" s="4" t="inlineStr">
        <is>
          <t xml:space="preserve"> </t>
        </is>
      </c>
      <c r="D9" s="4" t="inlineStr">
        <is>
          <t xml:space="preserve"> </t>
        </is>
      </c>
      <c r="E9" s="6" t="n">
        <v>79838</v>
      </c>
      <c r="F9" s="4" t="inlineStr">
        <is>
          <t xml:space="preserve"> </t>
        </is>
      </c>
    </row>
    <row r="10">
      <c r="A10" s="4" t="inlineStr">
        <is>
          <t>Granted (in shares)</t>
        </is>
      </c>
      <c r="B10" s="6" t="n">
        <v>99065</v>
      </c>
      <c r="C10" s="6" t="n">
        <v>3917</v>
      </c>
      <c r="D10" s="6" t="n">
        <v>75920</v>
      </c>
      <c r="E10" s="6" t="n">
        <v>99065</v>
      </c>
      <c r="F10" s="6" t="n">
        <v>79838</v>
      </c>
    </row>
    <row r="11">
      <c r="A11" s="4" t="inlineStr">
        <is>
          <t>Balance at the end of the period (in shares)</t>
        </is>
      </c>
      <c r="B11" s="4" t="inlineStr">
        <is>
          <t xml:space="preserve"> </t>
        </is>
      </c>
      <c r="C11" s="4" t="inlineStr">
        <is>
          <t xml:space="preserve"> </t>
        </is>
      </c>
      <c r="D11" s="4" t="inlineStr">
        <is>
          <t xml:space="preserve"> </t>
        </is>
      </c>
      <c r="E11" s="6" t="n">
        <v>178903</v>
      </c>
      <c r="F11" s="6" t="n">
        <v>79838</v>
      </c>
    </row>
    <row r="12">
      <c r="A12" s="4" t="inlineStr">
        <is>
          <t>Risk-free rate of return (minimum)</t>
        </is>
      </c>
      <c r="B12" s="4" t="inlineStr">
        <is>
          <t xml:space="preserve"> </t>
        </is>
      </c>
      <c r="C12" s="4" t="inlineStr">
        <is>
          <t xml:space="preserve"> </t>
        </is>
      </c>
      <c r="D12" s="4" t="inlineStr">
        <is>
          <t xml:space="preserve"> </t>
        </is>
      </c>
      <c r="E12" s="10" t="n">
        <v>0.0381</v>
      </c>
      <c r="F12" s="10" t="n">
        <v>0.0381</v>
      </c>
    </row>
    <row r="13">
      <c r="A13" s="4" t="inlineStr">
        <is>
          <t>Risk-free rate of return (maximum)</t>
        </is>
      </c>
      <c r="B13" s="4" t="inlineStr">
        <is>
          <t xml:space="preserve"> </t>
        </is>
      </c>
      <c r="C13" s="4" t="inlineStr">
        <is>
          <t xml:space="preserve"> </t>
        </is>
      </c>
      <c r="D13" s="4" t="inlineStr">
        <is>
          <t xml:space="preserve"> </t>
        </is>
      </c>
      <c r="E13" s="10" t="n">
        <v>0.0438</v>
      </c>
      <c r="F13" s="10" t="n">
        <v>0.0438</v>
      </c>
    </row>
    <row r="14">
      <c r="A14" s="4" t="inlineStr">
        <is>
          <t>Expected volatility of our common stock (minimum)</t>
        </is>
      </c>
      <c r="B14" s="4" t="inlineStr">
        <is>
          <t xml:space="preserve"> </t>
        </is>
      </c>
      <c r="C14" s="4" t="inlineStr">
        <is>
          <t xml:space="preserve"> </t>
        </is>
      </c>
      <c r="D14" s="4" t="inlineStr">
        <is>
          <t xml:space="preserve"> </t>
        </is>
      </c>
      <c r="E14" s="10" t="n">
        <v>0.4834</v>
      </c>
      <c r="F14" s="10" t="n">
        <v>0.5338000000000001</v>
      </c>
    </row>
    <row r="15">
      <c r="A15" s="4" t="inlineStr">
        <is>
          <t>Expected volatility of our common stock (maximum)</t>
        </is>
      </c>
      <c r="B15" s="4" t="inlineStr">
        <is>
          <t xml:space="preserve"> </t>
        </is>
      </c>
      <c r="C15" s="4" t="inlineStr">
        <is>
          <t xml:space="preserve"> </t>
        </is>
      </c>
      <c r="D15" s="4" t="inlineStr">
        <is>
          <t xml:space="preserve"> </t>
        </is>
      </c>
      <c r="E15" s="10" t="n">
        <v>0.5453</v>
      </c>
      <c r="F15" s="10" t="n">
        <v>0.5453</v>
      </c>
    </row>
    <row r="16">
      <c r="A16" s="4" t="inlineStr">
        <is>
          <t>Holding period discount</t>
        </is>
      </c>
      <c r="B16" s="4" t="inlineStr">
        <is>
          <t xml:space="preserve"> </t>
        </is>
      </c>
      <c r="C16" s="4" t="inlineStr">
        <is>
          <t xml:space="preserve"> </t>
        </is>
      </c>
      <c r="D16" s="4" t="inlineStr">
        <is>
          <t xml:space="preserve"> </t>
        </is>
      </c>
      <c r="E16" s="9" t="n">
        <v>0</v>
      </c>
      <c r="F16" s="9" t="n">
        <v>0</v>
      </c>
    </row>
    <row r="17">
      <c r="A17" s="3" t="inlineStr">
        <is>
          <t>Unrecognized compensation cost related to nonvested stock a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cost | $</t>
        </is>
      </c>
      <c r="B18" s="4" t="inlineStr">
        <is>
          <t xml:space="preserve"> </t>
        </is>
      </c>
      <c r="C18" s="4" t="inlineStr">
        <is>
          <t xml:space="preserve"> </t>
        </is>
      </c>
      <c r="D18" s="4" t="inlineStr">
        <is>
          <t xml:space="preserve"> </t>
        </is>
      </c>
      <c r="E18" s="7" t="n">
        <v>2054</v>
      </c>
      <c r="F18" s="4" t="inlineStr">
        <is>
          <t xml:space="preserve"> </t>
        </is>
      </c>
    </row>
    <row r="19">
      <c r="A19" s="4" t="inlineStr">
        <is>
          <t>Weighted-average period for recognition of unrecognized compensation cost</t>
        </is>
      </c>
      <c r="B19" s="4" t="inlineStr">
        <is>
          <t xml:space="preserve"> </t>
        </is>
      </c>
      <c r="C19" s="4" t="inlineStr">
        <is>
          <t xml:space="preserve"> </t>
        </is>
      </c>
      <c r="D19" s="4" t="inlineStr">
        <is>
          <t xml:space="preserve"> </t>
        </is>
      </c>
      <c r="E19" s="4" t="inlineStr">
        <is>
          <t>1 year 6 months 18 days</t>
        </is>
      </c>
      <c r="F19" s="4" t="inlineStr">
        <is>
          <t xml:space="preserve"> </t>
        </is>
      </c>
    </row>
    <row r="20">
      <c r="A20" s="4" t="inlineStr">
        <is>
          <t>General and administrative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umber of P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cognized nonvested stock amortization expense | $</t>
        </is>
      </c>
      <c r="B22" s="4" t="inlineStr">
        <is>
          <t xml:space="preserve"> </t>
        </is>
      </c>
      <c r="C22" s="4" t="inlineStr">
        <is>
          <t xml:space="preserve"> </t>
        </is>
      </c>
      <c r="D22" s="4" t="inlineStr">
        <is>
          <t xml:space="preserve"> </t>
        </is>
      </c>
      <c r="E22" s="7" t="n">
        <v>1207</v>
      </c>
      <c r="F22" s="7" t="n">
        <v>397</v>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umber of P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losing share price of our common stock (in dollars per share) | $ / shares</t>
        </is>
      </c>
      <c r="B25" s="4" t="inlineStr">
        <is>
          <t xml:space="preserve"> </t>
        </is>
      </c>
      <c r="C25" s="4" t="inlineStr">
        <is>
          <t xml:space="preserve"> </t>
        </is>
      </c>
      <c r="D25" s="4" t="inlineStr">
        <is>
          <t xml:space="preserve"> </t>
        </is>
      </c>
      <c r="E25" s="8" t="n">
        <v>14.36</v>
      </c>
      <c r="F25" s="8" t="n">
        <v>14.36</v>
      </c>
    </row>
    <row r="26">
      <c r="A26" s="4" t="inlineStr">
        <is>
          <t>Simulation term (in years)</t>
        </is>
      </c>
      <c r="B26" s="4" t="inlineStr">
        <is>
          <t xml:space="preserve"> </t>
        </is>
      </c>
      <c r="C26" s="4" t="inlineStr">
        <is>
          <t xml:space="preserve"> </t>
        </is>
      </c>
      <c r="D26" s="4" t="inlineStr">
        <is>
          <t xml:space="preserve"> </t>
        </is>
      </c>
      <c r="E26" s="4" t="inlineStr">
        <is>
          <t>2 years 6 months 14 days</t>
        </is>
      </c>
      <c r="F26" s="4" t="inlineStr">
        <is>
          <t>2 years 6 months 14 days</t>
        </is>
      </c>
    </row>
    <row r="27">
      <c r="A27" s="4" t="inlineStr">
        <is>
          <t>Range of target - TSR</t>
        </is>
      </c>
      <c r="B27" s="4" t="inlineStr">
        <is>
          <t xml:space="preserve"> </t>
        </is>
      </c>
      <c r="C27" s="4" t="inlineStr">
        <is>
          <t xml:space="preserve"> </t>
        </is>
      </c>
      <c r="D27" s="4" t="inlineStr">
        <is>
          <t xml:space="preserve"> </t>
        </is>
      </c>
      <c r="E27" s="9" t="n">
        <v>0</v>
      </c>
      <c r="F27" s="4" t="inlineStr">
        <is>
          <t xml:space="preserve"> </t>
        </is>
      </c>
    </row>
    <row r="28">
      <c r="A28" s="4" t="inlineStr">
        <is>
          <t>Range of target - ROIC</t>
        </is>
      </c>
      <c r="B28" s="4" t="inlineStr">
        <is>
          <t xml:space="preserve"> </t>
        </is>
      </c>
      <c r="C28" s="4" t="inlineStr">
        <is>
          <t xml:space="preserve"> </t>
        </is>
      </c>
      <c r="D28" s="4" t="inlineStr">
        <is>
          <t xml:space="preserve"> </t>
        </is>
      </c>
      <c r="E28" s="9" t="n">
        <v>0</v>
      </c>
      <c r="F28" s="4" t="inlineStr">
        <is>
          <t xml:space="preserve"> </t>
        </is>
      </c>
    </row>
    <row r="29">
      <c r="A29" s="4" t="inlineStr">
        <is>
          <t>Range of target</t>
        </is>
      </c>
      <c r="B29" s="4" t="inlineStr">
        <is>
          <t xml:space="preserve"> </t>
        </is>
      </c>
      <c r="C29" s="4" t="inlineStr">
        <is>
          <t xml:space="preserve"> </t>
        </is>
      </c>
      <c r="D29" s="4" t="inlineStr">
        <is>
          <t xml:space="preserve"> </t>
        </is>
      </c>
      <c r="E29" s="9" t="n">
        <v>0</v>
      </c>
      <c r="F29" s="9" t="n">
        <v>0</v>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umber of PR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osing share price of our common stock (in dollars per share) | $ / shares</t>
        </is>
      </c>
      <c r="B32" s="4" t="inlineStr">
        <is>
          <t xml:space="preserve"> </t>
        </is>
      </c>
      <c r="C32" s="4" t="inlineStr">
        <is>
          <t xml:space="preserve"> </t>
        </is>
      </c>
      <c r="D32" s="4" t="inlineStr">
        <is>
          <t xml:space="preserve"> </t>
        </is>
      </c>
      <c r="E32" s="8" t="n">
        <v>18.17</v>
      </c>
      <c r="F32" s="5" t="n">
        <v>16.3</v>
      </c>
    </row>
    <row r="33">
      <c r="A33" s="4" t="inlineStr">
        <is>
          <t>Simulation term (in years)</t>
        </is>
      </c>
      <c r="B33" s="4" t="inlineStr">
        <is>
          <t xml:space="preserve"> </t>
        </is>
      </c>
      <c r="C33" s="4" t="inlineStr">
        <is>
          <t xml:space="preserve"> </t>
        </is>
      </c>
      <c r="D33" s="4" t="inlineStr">
        <is>
          <t xml:space="preserve"> </t>
        </is>
      </c>
      <c r="E33" s="4" t="inlineStr">
        <is>
          <t>2 years 10 months 9 days</t>
        </is>
      </c>
      <c r="F33" s="4" t="inlineStr">
        <is>
          <t>2 years 8 months 19 days</t>
        </is>
      </c>
    </row>
    <row r="34">
      <c r="A34" s="4" t="inlineStr">
        <is>
          <t>Range of target - TSR</t>
        </is>
      </c>
      <c r="B34" s="4" t="inlineStr">
        <is>
          <t xml:space="preserve"> </t>
        </is>
      </c>
      <c r="C34" s="4" t="inlineStr">
        <is>
          <t xml:space="preserve"> </t>
        </is>
      </c>
      <c r="D34" s="4" t="inlineStr">
        <is>
          <t xml:space="preserve"> </t>
        </is>
      </c>
      <c r="E34" s="9" t="n">
        <v>2</v>
      </c>
      <c r="F34" s="4" t="inlineStr">
        <is>
          <t xml:space="preserve"> </t>
        </is>
      </c>
    </row>
    <row r="35">
      <c r="A35" s="4" t="inlineStr">
        <is>
          <t>Range of target - ROIC</t>
        </is>
      </c>
      <c r="B35" s="4" t="inlineStr">
        <is>
          <t xml:space="preserve"> </t>
        </is>
      </c>
      <c r="C35" s="4" t="inlineStr">
        <is>
          <t xml:space="preserve"> </t>
        </is>
      </c>
      <c r="D35" s="4" t="inlineStr">
        <is>
          <t xml:space="preserve"> </t>
        </is>
      </c>
      <c r="E35" s="9" t="n">
        <v>2</v>
      </c>
      <c r="F35" s="4" t="inlineStr">
        <is>
          <t xml:space="preserve"> </t>
        </is>
      </c>
    </row>
    <row r="36">
      <c r="A36" s="4" t="inlineStr">
        <is>
          <t>Range of target</t>
        </is>
      </c>
      <c r="B36" s="4" t="inlineStr">
        <is>
          <t xml:space="preserve"> </t>
        </is>
      </c>
      <c r="C36" s="4" t="inlineStr">
        <is>
          <t xml:space="preserve"> </t>
        </is>
      </c>
      <c r="D36" s="4" t="inlineStr">
        <is>
          <t xml:space="preserve"> </t>
        </is>
      </c>
      <c r="E36" s="9" t="n">
        <v>2</v>
      </c>
      <c r="F36" s="9" t="n">
        <v>2</v>
      </c>
    </row>
  </sheetData>
  <mergeCells count="2">
    <mergeCell ref="A1:A2"/>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5" customWidth="1" min="15" max="15"/>
    <col width="16" customWidth="1" min="16" max="16"/>
    <col width="14" customWidth="1" min="17" max="17"/>
    <col width="14" customWidth="1" min="18" max="18"/>
  </cols>
  <sheetData>
    <row r="1">
      <c r="A1" s="1" t="inlineStr">
        <is>
          <t>SUBSEQUENT EVENTS (Details) - USD ($) $ / shares in Units, $ in Millions</t>
        </is>
      </c>
      <c r="O1" s="2" t="inlineStr">
        <is>
          <t>2 Months Ended</t>
        </is>
      </c>
      <c r="P1" s="2" t="inlineStr">
        <is>
          <t>12 Months Ended</t>
        </is>
      </c>
    </row>
    <row r="2">
      <c r="B2" s="2" t="inlineStr">
        <is>
          <t>Feb. 19, 2025</t>
        </is>
      </c>
      <c r="C2" s="2" t="inlineStr">
        <is>
          <t>Feb. 18, 2025</t>
        </is>
      </c>
      <c r="D2" s="2" t="inlineStr">
        <is>
          <t>May 23, 2024</t>
        </is>
      </c>
      <c r="E2" s="2" t="inlineStr">
        <is>
          <t>Feb. 21, 2024</t>
        </is>
      </c>
      <c r="F2" s="2" t="inlineStr">
        <is>
          <t>Jun. 16, 2023</t>
        </is>
      </c>
      <c r="G2" s="2" t="inlineStr">
        <is>
          <t>May 16, 2023</t>
        </is>
      </c>
      <c r="H2" s="2" t="inlineStr">
        <is>
          <t>Apr. 14, 2023</t>
        </is>
      </c>
      <c r="I2" s="2" t="inlineStr">
        <is>
          <t>Apr. 03, 2023</t>
        </is>
      </c>
      <c r="J2" s="2" t="inlineStr">
        <is>
          <t>Mar. 10, 2023</t>
        </is>
      </c>
      <c r="K2" s="2" t="inlineStr">
        <is>
          <t>Feb. 21, 2023</t>
        </is>
      </c>
      <c r="L2" s="2" t="inlineStr">
        <is>
          <t>Dec. 23, 2022</t>
        </is>
      </c>
      <c r="M2" s="2" t="inlineStr">
        <is>
          <t>May 16, 2022</t>
        </is>
      </c>
      <c r="N2" s="2" t="inlineStr">
        <is>
          <t>Feb. 23, 2022</t>
        </is>
      </c>
      <c r="O2" s="2" t="inlineStr">
        <is>
          <t>Feb. 19, 2025</t>
        </is>
      </c>
      <c r="P2" s="2" t="inlineStr">
        <is>
          <t>Dec. 31, 2024</t>
        </is>
      </c>
      <c r="Q2" s="2" t="inlineStr">
        <is>
          <t>Dec. 31, 2023</t>
        </is>
      </c>
      <c r="R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vidends declared per share of common stock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1.57</v>
      </c>
      <c r="Q4" s="8" t="n">
        <v>0.95</v>
      </c>
      <c r="R4" s="8" t="n">
        <v>2.74</v>
      </c>
    </row>
    <row r="5">
      <c r="A5" s="4" t="inlineStr">
        <is>
          <t>Restricted stock units | 2015 EIP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Granted (in shares)</t>
        </is>
      </c>
      <c r="B7" s="4" t="inlineStr">
        <is>
          <t xml:space="preserve"> </t>
        </is>
      </c>
      <c r="C7" s="4" t="inlineStr">
        <is>
          <t xml:space="preserve"> </t>
        </is>
      </c>
      <c r="D7" s="6" t="n">
        <v>38122</v>
      </c>
      <c r="E7" s="6" t="n">
        <v>168411</v>
      </c>
      <c r="F7" s="6" t="n">
        <v>3917</v>
      </c>
      <c r="G7" s="6" t="n">
        <v>43729</v>
      </c>
      <c r="H7" s="6" t="n">
        <v>75920</v>
      </c>
      <c r="I7" s="6" t="n">
        <v>1630</v>
      </c>
      <c r="J7" s="6" t="n">
        <v>2948</v>
      </c>
      <c r="K7" s="6" t="n">
        <v>68758</v>
      </c>
      <c r="L7" s="6" t="n">
        <v>270097</v>
      </c>
      <c r="M7" s="6" t="n">
        <v>27331</v>
      </c>
      <c r="N7" s="6" t="n">
        <v>201934</v>
      </c>
      <c r="O7" s="4" t="inlineStr">
        <is>
          <t xml:space="preserve"> </t>
        </is>
      </c>
      <c r="P7" s="6" t="n">
        <v>235109</v>
      </c>
      <c r="Q7" s="6" t="n">
        <v>214497</v>
      </c>
      <c r="R7" s="6" t="n">
        <v>533969</v>
      </c>
    </row>
    <row r="8">
      <c r="A8" s="4" t="inlineStr">
        <is>
          <t>Performance based restricted stock units | 2015 EIP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Granted (in shares)</t>
        </is>
      </c>
      <c r="B10" s="4" t="inlineStr">
        <is>
          <t xml:space="preserve"> </t>
        </is>
      </c>
      <c r="C10" s="4" t="inlineStr">
        <is>
          <t xml:space="preserve"> </t>
        </is>
      </c>
      <c r="D10" s="4" t="inlineStr">
        <is>
          <t xml:space="preserve"> </t>
        </is>
      </c>
      <c r="E10" s="6" t="n">
        <v>99065</v>
      </c>
      <c r="F10" s="6" t="n">
        <v>3917</v>
      </c>
      <c r="G10" s="4" t="inlineStr">
        <is>
          <t xml:space="preserve"> </t>
        </is>
      </c>
      <c r="H10" s="6" t="n">
        <v>7592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99065</v>
      </c>
      <c r="Q10" s="6" t="n">
        <v>79838</v>
      </c>
      <c r="R10" s="4" t="inlineStr">
        <is>
          <t xml:space="preserve"> </t>
        </is>
      </c>
    </row>
    <row r="11">
      <c r="A11" s="4" t="inlineStr">
        <is>
          <t>Subsequent Event | Q1 2025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vidends declared per share of common stock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0.3</v>
      </c>
      <c r="P13" s="4" t="inlineStr">
        <is>
          <t xml:space="preserve"> </t>
        </is>
      </c>
      <c r="Q13" s="4" t="inlineStr">
        <is>
          <t xml:space="preserve"> </t>
        </is>
      </c>
      <c r="R13" s="4" t="inlineStr">
        <is>
          <t xml:space="preserve"> </t>
        </is>
      </c>
    </row>
    <row r="14">
      <c r="A14" s="4" t="inlineStr">
        <is>
          <t>Aggregate amount of dividend</t>
        </is>
      </c>
      <c r="B14" s="5" t="n">
        <v>1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3.2</v>
      </c>
      <c r="P14" s="4" t="inlineStr">
        <is>
          <t xml:space="preserve"> </t>
        </is>
      </c>
      <c r="Q14" s="4" t="inlineStr">
        <is>
          <t xml:space="preserve"> </t>
        </is>
      </c>
      <c r="R14" s="4" t="inlineStr">
        <is>
          <t xml:space="preserve"> </t>
        </is>
      </c>
    </row>
    <row r="15">
      <c r="A15" s="4" t="inlineStr">
        <is>
          <t>Dividends Payable, Date Declared</t>
        </is>
      </c>
      <c r="B15" s="4" t="inlineStr">
        <is>
          <t>Feb. 19,  20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ividends Payable, Date to be Paid</t>
        </is>
      </c>
      <c r="B16" s="4" t="inlineStr">
        <is>
          <t>Mar. 18,  202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ividends Payable, Date of Record</t>
        </is>
      </c>
      <c r="B17" s="4" t="inlineStr">
        <is>
          <t>Mar. 11,  202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ubsequent Event | Restricted stock units | 2015 EIP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ranted (in shares)</t>
        </is>
      </c>
      <c r="B20" s="4" t="inlineStr">
        <is>
          <t xml:space="preserve"> </t>
        </is>
      </c>
      <c r="C20" s="6" t="n">
        <v>26734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Vesting/Performance period</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ubsequent Event | Performance based restricted stock units | 2015 EIP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Granted (in shares)</t>
        </is>
      </c>
      <c r="B24" s="4" t="inlineStr">
        <is>
          <t xml:space="preserve"> </t>
        </is>
      </c>
      <c r="C24" s="6" t="n">
        <v>14579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Vesting/Performance period</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sheetData>
  <mergeCells count="2">
    <mergeCell ref="A1:A2"/>
    <mergeCell ref="P1:R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76496</v>
      </c>
      <c r="C4" s="7" t="n">
        <v>-12356</v>
      </c>
      <c r="D4" s="7" t="n">
        <v>15936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8666</v>
      </c>
      <c r="C6" s="6" t="n">
        <v>66465</v>
      </c>
      <c r="D6" s="6" t="n">
        <v>60190</v>
      </c>
    </row>
    <row r="7">
      <c r="A7" s="4" t="inlineStr">
        <is>
          <t>Amortization of deferred financing costs</t>
        </is>
      </c>
      <c r="B7" s="6" t="n">
        <v>2006</v>
      </c>
      <c r="C7" s="6" t="n">
        <v>1779</v>
      </c>
      <c r="D7" s="6" t="n">
        <v>1694</v>
      </c>
    </row>
    <row r="8">
      <c r="A8" s="4" t="inlineStr">
        <is>
          <t>Right-of-use asset amortization</t>
        </is>
      </c>
      <c r="B8" s="6" t="n">
        <v>1438</v>
      </c>
      <c r="C8" s="6" t="n">
        <v>1450</v>
      </c>
      <c r="D8" s="6" t="n">
        <v>1417</v>
      </c>
    </row>
    <row r="9">
      <c r="A9" s="4" t="inlineStr">
        <is>
          <t>Amortization of nonvested stock compensation expense</t>
        </is>
      </c>
      <c r="B9" s="6" t="n">
        <v>5850</v>
      </c>
      <c r="C9" s="6" t="n">
        <v>5530</v>
      </c>
      <c r="D9" s="6" t="n">
        <v>3242</v>
      </c>
    </row>
    <row r="10">
      <c r="A10" s="4" t="inlineStr">
        <is>
          <t>Impairment of vessel assets</t>
        </is>
      </c>
      <c r="B10" s="6" t="n">
        <v>6595</v>
      </c>
      <c r="C10" s="6" t="n">
        <v>41719</v>
      </c>
      <c r="D10" s="6" t="n">
        <v>0</v>
      </c>
    </row>
    <row r="11">
      <c r="A11" s="4" t="inlineStr">
        <is>
          <t>Net gain on sale of vessels</t>
        </is>
      </c>
      <c r="B11" s="6" t="n">
        <v>-16468</v>
      </c>
      <c r="C11" s="4" t="inlineStr">
        <is>
          <t xml:space="preserve"> </t>
        </is>
      </c>
      <c r="D11" s="4" t="inlineStr">
        <is>
          <t xml:space="preserve"> </t>
        </is>
      </c>
    </row>
    <row r="12">
      <c r="A12" s="4" t="inlineStr">
        <is>
          <t>Amortization of premium on derivatives</t>
        </is>
      </c>
      <c r="B12" s="6" t="n">
        <v>45</v>
      </c>
      <c r="C12" s="6" t="n">
        <v>210</v>
      </c>
      <c r="D12" s="6" t="n">
        <v>86</v>
      </c>
    </row>
    <row r="13">
      <c r="A13" s="4" t="inlineStr">
        <is>
          <t>Insurance proceeds for protection and indemnity claims</t>
        </is>
      </c>
      <c r="B13" s="6" t="n">
        <v>286</v>
      </c>
      <c r="C13" s="6" t="n">
        <v>269</v>
      </c>
      <c r="D13" s="6" t="n">
        <v>829</v>
      </c>
    </row>
    <row r="14">
      <c r="A14" s="4" t="inlineStr">
        <is>
          <t>Insurance proceeds for loss of hire claims</t>
        </is>
      </c>
      <c r="B14" s="6" t="n">
        <v>734</v>
      </c>
      <c r="C14" s="6" t="n">
        <v>506</v>
      </c>
      <c r="D14" s="4" t="inlineStr">
        <is>
          <t xml:space="preserve"> </t>
        </is>
      </c>
    </row>
    <row r="15">
      <c r="A15" s="3" t="inlineStr">
        <is>
          <t>Change in assets and liabilities:</t>
        </is>
      </c>
      <c r="B15" s="4" t="inlineStr">
        <is>
          <t xml:space="preserve"> </t>
        </is>
      </c>
      <c r="C15" s="4" t="inlineStr">
        <is>
          <t xml:space="preserve"> </t>
        </is>
      </c>
      <c r="D15" s="4" t="inlineStr">
        <is>
          <t xml:space="preserve"> </t>
        </is>
      </c>
    </row>
    <row r="16">
      <c r="A16" s="4" t="inlineStr">
        <is>
          <t>(Increase) decrease in due from charterers</t>
        </is>
      </c>
      <c r="B16" s="6" t="n">
        <v>-3561</v>
      </c>
      <c r="C16" s="6" t="n">
        <v>7518</v>
      </c>
      <c r="D16" s="6" t="n">
        <v>-5217</v>
      </c>
    </row>
    <row r="17">
      <c r="A17" s="4" t="inlineStr">
        <is>
          <t>Increase in prepaid expenses and other current assets</t>
        </is>
      </c>
      <c r="B17" s="6" t="n">
        <v>-2504</v>
      </c>
      <c r="C17" s="6" t="n">
        <v>-4767</v>
      </c>
      <c r="D17" s="6" t="n">
        <v>-317</v>
      </c>
    </row>
    <row r="18">
      <c r="A18" s="4" t="inlineStr">
        <is>
          <t>Decrease (increase) in inventories</t>
        </is>
      </c>
      <c r="B18" s="6" t="n">
        <v>4515</v>
      </c>
      <c r="C18" s="6" t="n">
        <v>-5148</v>
      </c>
      <c r="D18" s="6" t="n">
        <v>2962</v>
      </c>
    </row>
    <row r="19">
      <c r="A19" s="4" t="inlineStr">
        <is>
          <t>Increase (decrease) in accounts payable and accrued expenses</t>
        </is>
      </c>
      <c r="B19" s="6" t="n">
        <v>9612</v>
      </c>
      <c r="C19" s="6" t="n">
        <v>-2205</v>
      </c>
      <c r="D19" s="6" t="n">
        <v>-2134</v>
      </c>
    </row>
    <row r="20">
      <c r="A20" s="4" t="inlineStr">
        <is>
          <t>(Decrease) increase in deferred revenue</t>
        </is>
      </c>
      <c r="B20" s="6" t="n">
        <v>-4081</v>
      </c>
      <c r="C20" s="6" t="n">
        <v>3788</v>
      </c>
      <c r="D20" s="6" t="n">
        <v>-5123</v>
      </c>
    </row>
    <row r="21">
      <c r="A21" s="4" t="inlineStr">
        <is>
          <t>Decrease in operating lease liabilities</t>
        </is>
      </c>
      <c r="B21" s="6" t="n">
        <v>-2222</v>
      </c>
      <c r="C21" s="6" t="n">
        <v>-2107</v>
      </c>
      <c r="D21" s="6" t="n">
        <v>-1858</v>
      </c>
    </row>
    <row r="22">
      <c r="A22" s="4" t="inlineStr">
        <is>
          <t>Deferred drydock costs incurred</t>
        </is>
      </c>
      <c r="B22" s="6" t="n">
        <v>-20558</v>
      </c>
      <c r="C22" s="6" t="n">
        <v>-10867</v>
      </c>
      <c r="D22" s="6" t="n">
        <v>-25812</v>
      </c>
    </row>
    <row r="23">
      <c r="A23" s="4" t="inlineStr">
        <is>
          <t>Net cash provided by operating activities</t>
        </is>
      </c>
      <c r="B23" s="6" t="n">
        <v>126849</v>
      </c>
      <c r="C23" s="6" t="n">
        <v>91784</v>
      </c>
      <c r="D23" s="6" t="n">
        <v>189323</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vessels and ballast water treatment systems, including deposits</t>
        </is>
      </c>
      <c r="B25" s="6" t="n">
        <v>-53678</v>
      </c>
      <c r="C25" s="6" t="n">
        <v>-91305</v>
      </c>
      <c r="D25" s="6" t="n">
        <v>-52473</v>
      </c>
    </row>
    <row r="26">
      <c r="A26" s="4" t="inlineStr">
        <is>
          <t>Purchase of other fixed assets</t>
        </is>
      </c>
      <c r="B26" s="6" t="n">
        <v>-2999</v>
      </c>
      <c r="C26" s="6" t="n">
        <v>-2707</v>
      </c>
      <c r="D26" s="6" t="n">
        <v>-3566</v>
      </c>
    </row>
    <row r="27">
      <c r="A27" s="4" t="inlineStr">
        <is>
          <t>Net proceeds from sale of vessels</t>
        </is>
      </c>
      <c r="B27" s="6" t="n">
        <v>103379</v>
      </c>
      <c r="C27" s="4" t="inlineStr">
        <is>
          <t xml:space="preserve"> </t>
        </is>
      </c>
      <c r="D27" s="4" t="inlineStr">
        <is>
          <t xml:space="preserve"> </t>
        </is>
      </c>
    </row>
    <row r="28">
      <c r="A28" s="4" t="inlineStr">
        <is>
          <t>Insurance proceeds for hull and machinery claims</t>
        </is>
      </c>
      <c r="B28" s="6" t="n">
        <v>1146</v>
      </c>
      <c r="C28" s="6" t="n">
        <v>2388</v>
      </c>
      <c r="D28" s="6" t="n">
        <v>1024</v>
      </c>
    </row>
    <row r="29">
      <c r="A29" s="4" t="inlineStr">
        <is>
          <t>Net cash provided by (used in) investing activities</t>
        </is>
      </c>
      <c r="B29" s="6" t="n">
        <v>47848</v>
      </c>
      <c r="C29" s="6" t="n">
        <v>-91624</v>
      </c>
      <c r="D29" s="6" t="n">
        <v>-55015</v>
      </c>
    </row>
    <row r="30">
      <c r="A30" s="3" t="inlineStr">
        <is>
          <t>Cash flows from financing activities:</t>
        </is>
      </c>
      <c r="B30" s="4" t="inlineStr">
        <is>
          <t xml:space="preserve"> </t>
        </is>
      </c>
      <c r="C30" s="4" t="inlineStr">
        <is>
          <t xml:space="preserve"> </t>
        </is>
      </c>
      <c r="D30" s="4" t="inlineStr">
        <is>
          <t xml:space="preserve"> </t>
        </is>
      </c>
    </row>
    <row r="31">
      <c r="A31" s="4" t="inlineStr">
        <is>
          <t>Cash dividends paid</t>
        </is>
      </c>
      <c r="B31" s="6" t="n">
        <v>-67511</v>
      </c>
      <c r="C31" s="6" t="n">
        <v>-40910</v>
      </c>
      <c r="D31" s="6" t="n">
        <v>-115728</v>
      </c>
    </row>
    <row r="32">
      <c r="A32" s="4" t="inlineStr">
        <is>
          <t>Payment of deferred financing costs</t>
        </is>
      </c>
      <c r="B32" s="6" t="n">
        <v>-38</v>
      </c>
      <c r="C32" s="6" t="n">
        <v>-5493</v>
      </c>
      <c r="D32" s="6" t="n">
        <v>-11</v>
      </c>
    </row>
    <row r="33">
      <c r="A33" s="4" t="inlineStr">
        <is>
          <t>Net cash used in financing activities</t>
        </is>
      </c>
      <c r="B33" s="6" t="n">
        <v>-177549</v>
      </c>
      <c r="C33" s="6" t="n">
        <v>-17403</v>
      </c>
      <c r="D33" s="6" t="n">
        <v>-190739</v>
      </c>
    </row>
    <row r="34">
      <c r="A34" s="4" t="inlineStr">
        <is>
          <t>Net decrease in cash, cash equivalents and restricted cash</t>
        </is>
      </c>
      <c r="B34" s="6" t="n">
        <v>-2852</v>
      </c>
      <c r="C34" s="6" t="n">
        <v>-17243</v>
      </c>
      <c r="D34" s="6" t="n">
        <v>-56431</v>
      </c>
    </row>
    <row r="35">
      <c r="A35" s="4" t="inlineStr">
        <is>
          <t>Cash, cash equivalents and restricted cash at beginning of period</t>
        </is>
      </c>
      <c r="B35" s="6" t="n">
        <v>46857</v>
      </c>
      <c r="C35" s="6" t="n">
        <v>64100</v>
      </c>
      <c r="D35" s="6" t="n">
        <v>120531</v>
      </c>
    </row>
    <row r="36">
      <c r="A36" s="4" t="inlineStr">
        <is>
          <t>Cash, cash equivalents and restricted cash at end of period</t>
        </is>
      </c>
      <c r="B36" s="6" t="n">
        <v>44005</v>
      </c>
      <c r="C36" s="6" t="n">
        <v>46857</v>
      </c>
      <c r="D36" s="6" t="n">
        <v>64100</v>
      </c>
    </row>
    <row r="37">
      <c r="A37" s="4" t="inlineStr">
        <is>
          <t>$500 Million Revolver</t>
        </is>
      </c>
      <c r="B37" s="4" t="inlineStr">
        <is>
          <t xml:space="preserve"> </t>
        </is>
      </c>
      <c r="C37" s="4" t="inlineStr">
        <is>
          <t xml:space="preserve"> </t>
        </is>
      </c>
      <c r="D37" s="4" t="inlineStr">
        <is>
          <t xml:space="preserve"> </t>
        </is>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secured debt</t>
        </is>
      </c>
      <c r="B39" s="6" t="n">
        <v>20000</v>
      </c>
      <c r="C39" s="6" t="n">
        <v>209750</v>
      </c>
      <c r="D39" s="4" t="inlineStr">
        <is>
          <t xml:space="preserve"> </t>
        </is>
      </c>
    </row>
    <row r="40">
      <c r="A40" s="4" t="inlineStr">
        <is>
          <t>Repayments of secured debt</t>
        </is>
      </c>
      <c r="B40" s="7" t="n">
        <v>-130000</v>
      </c>
      <c r="C40" s="6" t="n">
        <v>-9750</v>
      </c>
      <c r="D40" s="4" t="inlineStr">
        <is>
          <t xml:space="preserve"> </t>
        </is>
      </c>
    </row>
    <row r="41">
      <c r="A41" s="4" t="inlineStr">
        <is>
          <t>$450 Million Credit Facility</t>
        </is>
      </c>
      <c r="B41" s="4" t="inlineStr">
        <is>
          <t xml:space="preserve"> </t>
        </is>
      </c>
      <c r="C41" s="4" t="inlineStr">
        <is>
          <t xml:space="preserve"> </t>
        </is>
      </c>
      <c r="D41" s="4" t="inlineStr">
        <is>
          <t xml:space="preserve"> </t>
        </is>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secured debt</t>
        </is>
      </c>
      <c r="B43" s="4" t="inlineStr">
        <is>
          <t xml:space="preserve"> </t>
        </is>
      </c>
      <c r="C43" s="6" t="n">
        <v>65000</v>
      </c>
      <c r="D43" s="4" t="inlineStr">
        <is>
          <t xml:space="preserve"> </t>
        </is>
      </c>
    </row>
    <row r="44">
      <c r="A44" s="4" t="inlineStr">
        <is>
          <t>Repayments of secured debt</t>
        </is>
      </c>
      <c r="B44" s="4" t="inlineStr">
        <is>
          <t xml:space="preserve"> </t>
        </is>
      </c>
      <c r="C44" s="7" t="n">
        <v>-236000</v>
      </c>
      <c r="D44" s="7" t="n">
        <v>-7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17:16Z</dcterms:created>
  <dcterms:modified xmlns:dcterms="http://purl.org/dc/terms/" xmlns:xsi="http://www.w3.org/2001/XMLSchema-instance" xsi:type="dcterms:W3CDTF">2025-02-21T21:17:16Z</dcterms:modified>
</cp:coreProperties>
</file>